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 of Shar7" sheetId="7" r:id="rId7"/>
    <s:sheet name="Consolidated Statements of Cash" sheetId="8" r:id="rId8"/>
    <s:sheet name="Summary of Significant Accounti" sheetId="9" r:id="rId9"/>
    <s:sheet name="Segments" sheetId="10" r:id="rId10"/>
    <s:sheet name="Acquisitions" sheetId="11" r:id="rId11"/>
    <s:sheet name="Dispositions" sheetId="12" r:id="rId12"/>
    <s:sheet name="Goodwill" sheetId="13" r:id="rId13"/>
    <s:sheet name="Other Intangible Assets" sheetId="14" r:id="rId14"/>
    <s:sheet name="Other Long-Term Assets" sheetId="15" r:id="rId15"/>
    <s:sheet name="Accrued Expenses" sheetId="16" r:id="rId16"/>
    <s:sheet name="Financing Arrangements" sheetId="17" r:id="rId17"/>
    <s:sheet name="Income Taxes" sheetId="18" r:id="rId18"/>
    <s:sheet name="Share-Based Compensation" sheetId="19" r:id="rId19"/>
    <s:sheet name="Commitments, Contingencies and " sheetId="20" r:id="rId20"/>
    <s:sheet name="Pensions and Postretirement Ben" sheetId="21" r:id="rId21"/>
    <s:sheet name="Accumulated Other Comprehensive" sheetId="22" r:id="rId22"/>
    <s:sheet name="Subsequent Events" sheetId="23" r:id="rId23"/>
    <s:sheet name="Selected Quarterly Financial Da" sheetId="24" r:id="rId24"/>
    <s:sheet name="Valuation and Qualifying Accoun" sheetId="25" r:id="rId25"/>
    <s:sheet name="Summary of Significant Accoun26" sheetId="26" r:id="rId26"/>
    <s:sheet name="Summary of Significant Accoun27" sheetId="27" r:id="rId27"/>
    <s:sheet name="Segments (Tables)" sheetId="28" r:id="rId28"/>
    <s:sheet name="Dispositions (Tables)" sheetId="29" r:id="rId29"/>
    <s:sheet name="Goodwill (Tables)" sheetId="30" r:id="rId30"/>
    <s:sheet name="Other Intangible Assets (Tables" sheetId="31" r:id="rId31"/>
    <s:sheet name="Other Long-Term Assets (Tables)" sheetId="32" r:id="rId32"/>
    <s:sheet name="Accrued Expenses (Tables)" sheetId="33" r:id="rId33"/>
    <s:sheet name="Financing Arrangements (Tables)" sheetId="34" r:id="rId34"/>
    <s:sheet name="Income Taxes (Tables)" sheetId="35" r:id="rId35"/>
    <s:sheet name="Share-Based Compensation (Table" sheetId="36" r:id="rId36"/>
    <s:sheet name="Commitments, Contingencies an37" sheetId="37" r:id="rId37"/>
    <s:sheet name="Pensions and Postretirement B38" sheetId="38" r:id="rId38"/>
    <s:sheet name="Accumulated Other Comprehensi39" sheetId="39" r:id="rId39"/>
    <s:sheet name="Selected Quarterly Financial 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egments (Details)" sheetId="46" r:id="rId46"/>
    <s:sheet name="Segments (Schedule of Segment I" sheetId="47" r:id="rId47"/>
    <s:sheet name="Segments (Percentage of Net Sal" sheetId="48" r:id="rId48"/>
    <s:sheet name="Segments (Company_s approximate" sheetId="49" r:id="rId49"/>
    <s:sheet name="Acquisitions (Details)" sheetId="50" r:id="rId50"/>
    <s:sheet name="Dispositions (Details)" sheetId="51" r:id="rId51"/>
    <s:sheet name="Goodwill (Change in Goodwill) (" sheetId="52" r:id="rId52"/>
    <s:sheet name="Other Intangible Assets (Schedu" sheetId="53" r:id="rId53"/>
    <s:sheet name="Other Intangible Assets (Amorti" sheetId="54" r:id="rId54"/>
    <s:sheet name="Other Intangible Assets (Sche55" sheetId="55" r:id="rId55"/>
    <s:sheet name="Other Long-Term Assets (Details" sheetId="56" r:id="rId56"/>
    <s:sheet name="Accrued Expenses (Accrued Expen" sheetId="57" r:id="rId57"/>
    <s:sheet name="Accrued Expenses (Schedule of C" sheetId="58" r:id="rId58"/>
    <s:sheet name="Financing Arrangements (Details" sheetId="59" r:id="rId59"/>
    <s:sheet name="Financing Arrangements (Schedul" sheetId="60" r:id="rId60"/>
    <s:sheet name="Financing Arrangements (Fair Va" sheetId="61" r:id="rId61"/>
    <s:sheet name="Financing Arrangements (Sched62" sheetId="62" r:id="rId62"/>
    <s:sheet name="Income Taxes (Details)" sheetId="63" r:id="rId63"/>
    <s:sheet name="Income Taxes (Income from Conti" sheetId="64" r:id="rId64"/>
    <s:sheet name="Income Taxes (Income Taxes) (De" sheetId="65" r:id="rId65"/>
    <s:sheet name="Income Taxes (Reconciliation Be" sheetId="66" r:id="rId66"/>
    <s:sheet name="Income Taxes (Significant Compo" sheetId="67" r:id="rId67"/>
    <s:sheet name="Income Taxes (Reconciliation of" sheetId="68" r:id="rId68"/>
    <s:sheet name="Share-Based Compensation (Detai" sheetId="69" r:id="rId69"/>
    <s:sheet name="Share-Based Compensation (Summa" sheetId="70" r:id="rId70"/>
    <s:sheet name="Share-Based Compensation (Sum71" sheetId="71" r:id="rId71"/>
    <s:sheet name="Commitments, Contingencies an72" sheetId="72" r:id="rId72"/>
    <s:sheet name="Commitments, Contingencies an73" sheetId="73" r:id="rId73"/>
    <s:sheet name="Commitments, Contingencies an74" sheetId="74" r:id="rId74"/>
    <s:sheet name="Pensions and Postretirement B75" sheetId="75" r:id="rId75"/>
    <s:sheet name="Pensions and Postretirement B76" sheetId="76" r:id="rId76"/>
    <s:sheet name="Pensions and Postretirement B77" sheetId="77" r:id="rId77"/>
    <s:sheet name="Pensions and Postretirement B78" sheetId="78" r:id="rId78"/>
    <s:sheet name="Pensions and Postretirement B79" sheetId="79" r:id="rId79"/>
    <s:sheet name="Pensions and Postretirement B80" sheetId="80" r:id="rId80"/>
    <s:sheet name="Pensions and Postretirement B81" sheetId="81" r:id="rId81"/>
    <s:sheet name="Pensions and Postretirement B82" sheetId="82" r:id="rId82"/>
    <s:sheet name="Pensions and Postretirement B83" sheetId="83" r:id="rId83"/>
    <s:sheet name="Accumulated Other Comprehensi84" sheetId="84" r:id="rId84"/>
    <s:sheet name="Subsequent Events (Details)" sheetId="85" r:id="rId85"/>
    <s:sheet name="Selected Quarterly Financial 86" sheetId="86" r:id="rId86"/>
    <s:sheet name="Valuation and Qualifying Acco87" sheetId="87" r:id="rId87"/>
  </s:sheets>
  <s:definedNames/>
  <s:calcPr calcId="124519" calcMode="auto" fullCalcOnLoad="1"/>
</s:workbook>
</file>

<file path=xl/sharedStrings.xml><?xml version="1.0" encoding="utf-8"?>
<sst xmlns="http://schemas.openxmlformats.org/spreadsheetml/2006/main" uniqueCount="936">
  <si>
    <t>Document and Entity Information - USD ($) $ in Thousands</t>
  </si>
  <si>
    <t>12 Months Ended</t>
  </si>
  <si>
    <t>Dec. 31, 2015</t>
  </si>
  <si>
    <t>Feb. 29, 2016</t>
  </si>
  <si>
    <t>Jun. 30, 2015</t>
  </si>
  <si>
    <t>Document and Entity Information [Abstract]</t>
  </si>
  <si>
    <t>Entity Registrant Name</t>
  </si>
  <si>
    <t>PARK OHIO HOLDINGS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Millions</t>
  </si>
  <si>
    <t>Dec. 31, 2014</t>
  </si>
  <si>
    <t>Current assets:</t>
  </si>
  <si>
    <t>Cash and cash equivalents</t>
  </si>
  <si>
    <t>Accounts receivable, less allowances for doubtful accounts of $3.3 million at December 31, 2015 and $4.1 million at December 31, 2014</t>
  </si>
  <si>
    <t>Inventories, net</t>
  </si>
  <si>
    <t>Deferred tax assets</t>
  </si>
  <si>
    <t>Unbilled contract revenue</t>
  </si>
  <si>
    <t>Prepaid and other current assets</t>
  </si>
  <si>
    <t>Total current assets</t>
  </si>
  <si>
    <t>Net property, plant and equipment</t>
  </si>
  <si>
    <t>Goodwill</t>
  </si>
  <si>
    <t>Intangible assets, net</t>
  </si>
  <si>
    <t>Other long-term assets</t>
  </si>
  <si>
    <t>Total assets</t>
  </si>
  <si>
    <t>Current liabilities:</t>
  </si>
  <si>
    <t>Trade accounts payable</t>
  </si>
  <si>
    <t>Accrued expenses and other</t>
  </si>
  <si>
    <t>Total current liabilities</t>
  </si>
  <si>
    <t>Long-term liabilities, less current portion:</t>
  </si>
  <si>
    <t>Debt</t>
  </si>
  <si>
    <t>Deferred tax liabilities</t>
  </si>
  <si>
    <t>Other postretirement benefits and other long-term liabilities</t>
  </si>
  <si>
    <t>Total long-term liabilities</t>
  </si>
  <si>
    <t>Capital stock, par value $1 a share</t>
  </si>
  <si>
    <t>Serial preferred stock: Authorized -- 632,470 shares: Issued and outstanding -- none</t>
  </si>
  <si>
    <t>Common stock: Authorized - 40,000,000 shares; Issued - 14,653,985 shares in 2015 and 14,513,821 in 2014</t>
  </si>
  <si>
    <t>Additional paid-in capital</t>
  </si>
  <si>
    <t>Retained earnings</t>
  </si>
  <si>
    <t>Treasury stock, at cost, 2,383,903 shares in 2015 and 2,014,692 shares in 2014</t>
  </si>
  <si>
    <t>Accumulated other comprehensive loss</t>
  </si>
  <si>
    <t>Total Park-Ohio Holdings Corp. and Subsidiaries shareholders' equity</t>
  </si>
  <si>
    <t>Noncontrolling interest</t>
  </si>
  <si>
    <t>Total equity</t>
  </si>
  <si>
    <t>Total liabilities and shareholders' equity</t>
  </si>
  <si>
    <t>Consolidated Balance Sheets (Parenthetical) - USD ($) $ in Millions</t>
  </si>
  <si>
    <t>Statement of Financial Position [Abstract]</t>
  </si>
  <si>
    <t>Allowance for doubtful accounts</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solidated Statements of Income - USD ($) $ in Millions</t>
  </si>
  <si>
    <t>Dec. 31, 2013</t>
  </si>
  <si>
    <t>Income Statement [Abstract]</t>
  </si>
  <si>
    <t>Net sales</t>
  </si>
  <si>
    <t>Cost of sales</t>
  </si>
  <si>
    <t>Gross profit</t>
  </si>
  <si>
    <t>Selling, general and administrative expenses</t>
  </si>
  <si>
    <t>Litigation judgment and settlement costs</t>
  </si>
  <si>
    <t>Operating income</t>
  </si>
  <si>
    <t>Gain on acquisition of business</t>
  </si>
  <si>
    <t>Interest expense</t>
  </si>
  <si>
    <t>Income from continuing operations before income taxes</t>
  </si>
  <si>
    <t>Income tax expense</t>
  </si>
  <si>
    <t>Net income from continuing operations</t>
  </si>
  <si>
    <t>Income from discontinued operations, net of taxes</t>
  </si>
  <si>
    <t>Net income</t>
  </si>
  <si>
    <t>Net income attributable to noncontrolling interest</t>
  </si>
  <si>
    <t>Net income attributable to ParkOhio common shareholders</t>
  </si>
  <si>
    <t>Earnings per common share attributable to ParkOhio common shareholders - Basic:</t>
  </si>
  <si>
    <t>Continuing operations (in dollars per share)</t>
  </si>
  <si>
    <t>Discontinued operations (in dollars per share)</t>
  </si>
  <si>
    <t>Basic (in dollars per share)</t>
  </si>
  <si>
    <t>Earnings per common share attributable to ParkOhio common shareholders - Diluted:</t>
  </si>
  <si>
    <t>Diluted (in dollars per share)</t>
  </si>
  <si>
    <t>Weighted-average shares used to compute earnings per share:</t>
  </si>
  <si>
    <t>Basic (in shares)</t>
  </si>
  <si>
    <t>Diluted (in shares)</t>
  </si>
  <si>
    <t>Dividend per common share (in dollars per share)</t>
  </si>
  <si>
    <t>Consolidated Statements of Comprehensive Income (Loss) - USD ($) $ in Millions</t>
  </si>
  <si>
    <t>Statement of Comprehensive Income [Abstract]</t>
  </si>
  <si>
    <t>Other comprehensive income (loss):</t>
  </si>
  <si>
    <t>Foreign currency translation (loss)</t>
  </si>
  <si>
    <t>Pension and postretirement benefit adjustments, net of tax</t>
  </si>
  <si>
    <t>Total other comprehensive (loss) income</t>
  </si>
  <si>
    <t>Total comprehensive income, net of tax</t>
  </si>
  <si>
    <t>Comprehensive income attributable to noncontrolling interest</t>
  </si>
  <si>
    <t>Comprehensive income attributable to ParkOhio common shareholders</t>
  </si>
  <si>
    <t>Consolidated Statement of Shareholders' Equity - USD ($) $ in Millions</t>
  </si>
  <si>
    <t>Total</t>
  </si>
  <si>
    <t>Common Stock</t>
  </si>
  <si>
    <t>Additional Paid-In Capital</t>
  </si>
  <si>
    <t>Retained Earnings</t>
  </si>
  <si>
    <t>Treasury Stock</t>
  </si>
  <si>
    <t>Accumulated Other Comprehensive (Loss) Income</t>
  </si>
  <si>
    <t>Noncontrolling Interest</t>
  </si>
  <si>
    <t>Beginning balance (in shares) at Dec. 31, 2012</t>
  </si>
  <si>
    <t>Beginning balance at Dec. 31, 2012</t>
  </si>
  <si>
    <t>Increase (Decrease) in Stockholders' Equity [Roll Forward]</t>
  </si>
  <si>
    <t>Other comprehensive income (loss)</t>
  </si>
  <si>
    <t>Share-based compensation</t>
  </si>
  <si>
    <t>Restricted stock awards and options exercised (in shares)</t>
  </si>
  <si>
    <t>Restricted stock awards and options exercised</t>
  </si>
  <si>
    <t>Restricted stock cancelled (in shares)</t>
  </si>
  <si>
    <t>Restricted stock cancelled</t>
  </si>
  <si>
    <t>Performance shares issued (in shares)</t>
  </si>
  <si>
    <t>Performance shares issued</t>
  </si>
  <si>
    <t>Capital contribution from non-controlling interest</t>
  </si>
  <si>
    <t>Purchase of treasury stock</t>
  </si>
  <si>
    <t>Exercise of stock options (in shares)</t>
  </si>
  <si>
    <t>Exercise of stock options</t>
  </si>
  <si>
    <t>Income tax effect of share-based compensation exercises and vesting</t>
  </si>
  <si>
    <t>Ending balance (in shares) at Dec. 31, 2013</t>
  </si>
  <si>
    <t>Ending balance at Dec. 31, 2013</t>
  </si>
  <si>
    <t>Dividends</t>
  </si>
  <si>
    <t>Ending balance (in shares) at Dec. 31, 2014</t>
  </si>
  <si>
    <t>Ending balance at Dec. 31, 2014</t>
  </si>
  <si>
    <t>Ending balance (in shares) at Dec. 31, 2015</t>
  </si>
  <si>
    <t>Ending balance at Dec. 31, 2015</t>
  </si>
  <si>
    <t>Consolidated Statement of Shareholders' Equity (Parenthetical) - shares</t>
  </si>
  <si>
    <t>Purchase of treasury stock (in shares)</t>
  </si>
  <si>
    <t>Consolidated Statements of Cash Flows - USD ($) $ in Millions</t>
  </si>
  <si>
    <t>OPERATING ACTIVITIES</t>
  </si>
  <si>
    <t>Adjustments to reconcile net income to net cash provided by operating activities:</t>
  </si>
  <si>
    <t>Depreciation and amortization</t>
  </si>
  <si>
    <t>Gain on sale of business and assets</t>
  </si>
  <si>
    <t>Deferred income taxes</t>
  </si>
  <si>
    <t>Other</t>
  </si>
  <si>
    <t>Changes in operating assets and liabilities, excluding business acquisitions:</t>
  </si>
  <si>
    <t>Accounts receivable</t>
  </si>
  <si>
    <t>Inventories and other current assets</t>
  </si>
  <si>
    <t>Accounts payable and accrued expenses</t>
  </si>
  <si>
    <t>Net cash provided by operating activities</t>
  </si>
  <si>
    <t>INVESTING ACTIVITIES</t>
  </si>
  <si>
    <t>Purchases of property, plant and equipment</t>
  </si>
  <si>
    <t>Proceeds from sale and leaseback transactions</t>
  </si>
  <si>
    <t>Proceeds from sale of assets</t>
  </si>
  <si>
    <t>Business acquisitions, net of cash acquired</t>
  </si>
  <si>
    <t>Net cash used by investing activities</t>
  </si>
  <si>
    <t>FINANCING ACTIVITIES</t>
  </si>
  <si>
    <t>Proceeds from term loans and other debt</t>
  </si>
  <si>
    <t>Payments on term loans and other debt</t>
  </si>
  <si>
    <t>Proceeds from revolving credit facility, net</t>
  </si>
  <si>
    <t>Proceeds from capital lease credit facility, net</t>
  </si>
  <si>
    <t>Dividend</t>
  </si>
  <si>
    <t>Net cash provided by financing activities</t>
  </si>
  <si>
    <t>Effect of exchange rate changes on cash</t>
  </si>
  <si>
    <t>Increase in cash and cash equivalents</t>
  </si>
  <si>
    <t>Cash and cash equivalents at beginning of period</t>
  </si>
  <si>
    <t>Cash and cash equivalents at end of period</t>
  </si>
  <si>
    <t>Income taxes paid</t>
  </si>
  <si>
    <t>Interest paid</t>
  </si>
  <si>
    <t>Summary of Significant Accounting Policies</t>
  </si>
  <si>
    <t>Accounting Policies [Abstract]</t>
  </si>
  <si>
    <t>Summary of Significant Accounting Policies Consolidation and Basis of Presentation: The consolidated financial statements include the accounts of the Company and all of its majority-owned subsidiaries. All intercompany accounts and transactions have been eliminated upon consolidation. The Company does not have off-balance sheet arrangements or financings with unconsolidated entities or other persons. The Company leases certain real properties owned by related parties as described in Note 12 .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Inventories: Inventories are stated at the lower of first-in, first-out (“FIFO”) cost or market value. Major Classes of Inventories December 31, 2015 December 31, 2014 (In millions) Finished goods $ 147.5 $ 146.0 Work in process 37.4 19.8 Raw materials and supplies 64.1 72.6 Inventories, net $ 249.0 $ 238.4 Other inventory items Inventory reserves $ 29.0 $ 29.9 Consigned Inventory $ 10.3 $ 7.8 Property, Plant and Equipment: Property, plant and equipment are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The following table summarizes property, plant and equipment at December 31, 2015 and December 31, 2014 : December 31, 2015 December 31, 2014 Property, plant and equipment: Land and land improvements $ 8.5 $ 7.1 Buildings 65.3 68.4 Machinery and equipment 304.6 292.6 Leased property under capital leases 16.2 0.9 Total property, plant and equipment 394.6 369.0 Less accumulated depreciation 243.3 227.9 Net property, plant and equipment $ 151.3 $ 141.1 Information regarding depreciation expense of property, plant and equipment follows: Year Ended December 31, 2015 2014 2013 (In millions) Depreciation expense 22.3 18.4 15.7 Impairment of Long-Lived Assets: We assess the recoverability of long-lived assets (excluding goodwill) and identifiable acquired intangible assets with finite useful lives, whenever impairment indicators exists. When impairment indicators exist, we measure the recoverability of assets to be held and used by a comparison of the carrying amount of the asset to the expected net future undiscounted cash flows to be generated by that asset.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value of the asset, which is generally determined, based on projected discounted future cash flows or appraised values. We classify long-lived assets to be disposed of other than by sale as held and used until they are disposed. Goodwill and Indefinite-Lived Assets: In accordance with Accounting Standards Codification (“ASC”) 350, “ Intangibles — Goodwill and Other ” (“ASC 350”), the Company does not amortize goodwill or indefinite-lived intangible assets recorded in connection with business acquisitions. Goodwill and indefinite life intangible assets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In accordance with Accounting Standard Update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quantitative impairment test is unnecessary. In assessing the qualitative factors to determine whether it is more likely than not that the fair value of a reporting unit is less than its carrying amount, we identify and assess relevant drivers of fair value and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siderations, cost factors, overall financial performance, Company-specific events and share price trends, and the assessment of whether each relevant factor will impact the impairment test positively or negatively and the magnitude of any such impact. If our qualitative assessment concludes that it is more likely than not that a reporting unit's fair value is less than its carrying amount then a quantitative assessment is required. In a quantitative assessment, we use an income approach and other valuation techniques to estimate the fair value of our reporting units. Absent an indication of fair value from a potential buyer or similar specific transactions, we believe that using this methodology provides reasonable estimates of a reporting unit’s fair value. The income approach is based on projected future debt-free cash flow that is discounted to present value using factors that consider the timing and risk of the future cash flows. We believe that this approach is appropriate because it provides a fair value estimate based upon the reporting unit’s expected long-term operating and cash flow performance. This approach also mitigates most of the impact of cyclical downturns that occur in the reporting unit’s industry. The income approach is based on a reporting unit’s projection of operating results and cash flows that is discounted using a weighted-average cost of capital. The projection is based upon our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requirements based on management projections. There are inherent uncertainties, however, related to these factors and to our judgment in applying them to this analysis. Nonetheless, we believe that this method provides a reasonable approach to estimate the fair value of our reporting units. The Company completed its annual goodwill impairment test using quantitative or qualitative assessments for each year presented and confirmed no reporting unit was at risk of failing the impairment test for any periods presented herein. Indefinite life intangible assets are tested annually for impairment as of October 1, or whenever events or changes in circumstances indicate there may be a possible permanent loss of value in accordance with ASC 350. In accordance with ASU 2011-08, an entity may elect to first assess qualitative factors to determine whether it is more likely than not that the fair value of the indefinite-lived intangible is less than its carrying value. The Company completed its annual indefinite-lived intangible impairment assessment. As a result of this analysis, we concluded that no impairment existed.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9 ) approximate fair value at December 31, 2015 and December 31, 2014 because of the short-term nature of these instruments. The fair values of long-term debt and pension plan assets are disclosed in Note 9 and Note 13 , respectively. The Company has not changed its valuation techniques for measuring fair value during 2015 , and there were no transfers between levels during the periods presented.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 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Under the provisions of the Company’s 2015 Equity and Incentive Compensation Plan (“2015 Plan”), which is administered by the Compensation Committee of the Company’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the Company’s common stock that may be awarded under the 2015 Plan is 650,000 , plus the 106,806 shares that remained available for award under the 1998 Plan, all of which may be incentive stock options. No more than 400,000 shares shall be the subject of awards to any individual participant in any one calendar year. Revenue Recognition: The Company recognizes revenue, other than from long-term contracts, when title is transferred to the customer, typically upon shipment. Revenue from long-term contracts (approximately 4% of consolidated revenue) is accounted for under the percentage of completion method, and recognized on the basis of the percentage each contract’s cost to date bears to the total estimated contract cost. We follow this method since reasonably dependable estimates of revenue and costs of a contract can be made. Revenue earned on contracts in process that are in excess of billings, is classified in unbilled contract revenues in the accompanying consolidated balance sheets. Billings that are in excess of revenues earned on contracts in process are classified in accrued expenses in the accompanying balance sheets. Our revenue recognition policies are in accordance with the SEC's Staff Accounting Bulletin No. 104, “Revenue Recognition.” Cost of Sales :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internal transfer costs, warehousing costs and other shipping and handling activity. Shipping and Handling Costs: All shipping and handling costs are included in cost of sales in the Consolidated Statements of Income. Accounts Receivable and Allowance for Doubtful Accounts: Accounts receivable are recorded at net realizable value. Accounts receivable are reduced by an allowance for amounts that may become uncollectable in the future. The Company’s policy is to identify and reserve for specific collectability concerns based on customers’ financial condition and payment history as well as a general reserve based on historical trends and other information. During 2015 and 2014 , we sold approximately $118.5 million and $95.0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the cash flows from operating activities in the Consolidated Statements of Cash flows. In 2015 and 2014 , an expense in the amount of $0.6 million and $0.5 million , respectively, related to the discount on sale of accounts receivable is recorded in the Consolidated Statements of Income.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5 , the Company had uncollateralized receivables with six customers in the automotive industry, each with several locations, aggregating $ 36.7 million , which represented approximately 18% of the Company’s trade accounts receivable. During 2015 , sales to these customers amounted to approximately $ 315.7 million , which represented approximately 22% of the Company’s net sales. Environmental: The Company accru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Legal Contingencies: We are involved in a variety of claims, suits, investigations and administrative proceedings with respect to commercial, premises liability, product liability, employment and environmental matters arising from the ordinary course of business. We accrue reserves for legal contingencies, on an undiscounted basis, when it is probable that we have incurred a liability and we can reasonably estimate an amount. When a single amount cannot be reasonably estimated, but the cost can be estimated within a range and when no amount within the range is a better estimate than any other amount, we accrue the minimum amount in the range. Based upon facts and information currently available, we believe the amounts reserved are adequate for such pending matters. We monitor the development of legal proceedings on a regular basis and will adjust our reserves when, and to the extent, additional information becomes available. 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comprehensive income (loss) in shareholders’ equity. Weighted-Average Number of Shares Used in Computing Earnings Per Share: The following table sets forth the weighted-average number of shares used in the computation of earnings per share: Year Ended December 31, 2015 2014 2013 (In whole shares) Weighted average basic shares outstanding 12,215,425 12,097,018 11,936,772 Plus dilutive impact of employee stock awards 167,526 279,058 295,393 Weighted average diluted shares outstanding 12,382,951 12,376,076 12,232,165 Earnings from continuing operations per common share is computed as net income from continuing operations less net income attributable to noncontrolling interests divided by the weighted average basic shares outstanding. Diluted earnings from continuing operations per common share is computed as net income from continuing operations less net income attributable to noncontrolling interests divided by the weighted average diluted shares outstanding. Earnings from discontinued operations per common share is computed as income from discontinued operations, net of taxes divided by the weighted average basic shares outstanding. Diluted earnings from discontinued operations per common share is computed as income from discontinued operations, net of taxes divided by the weighted average diluted shares outstanding. Total basic earnings per common share is computed as net income attributable to Park-Ohio common shareholders divided by the weighted average basic shares outstanding. Total diluted earnings per common share is computed as net income attributable to Park-Ohio common shareholders divided by the weighted average diluted shares outstanding. Outstanding stock options with exercise prices greater than the average price of the common shares are anti-dilutive and are not included in the computation of diluted earnings per share. For the year ended December 31, 2015 and 2014 , the anti-dilutive shares were insignificant. Accounting Pronouncements Adopted In November 2015, the Financial Accounting Standards Board (“FASB”) issued Accounting Standards Update (“ASU”) 2015-17, “Income Taxes (Topic 740): Balance Sheet Classification of Deferred Taxes,” the adoption of which is reflected in the accompanying Consolidated Balance Sheets. The provisions were adopted on a prospective basis. Based on the new accounting guidance, all deferred tax amounts are classified as long-term in 2015.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uly 2015, the FASB issued ASU 2015-11, "Simplifying the Measurement of Inventory." The amendment requires an entity to measure inventory within the scope of this update at the lower of cost and net realizable value. This ASU is effective for fiscal years beginning after December 15, 2016 and interim periods within those fiscal years. Early adoption is permitted. The new guidance will be applied prospectively. The Company is currently evaluating the impact of adopting this guidance.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is effective for fiscal years beginning after December 15, 2015 and interim periods within those fiscal years. The new guidance will be applied prospectively, and the impact of adoption will be dependent on the nature of measurement period adjustments that may be necessary. In January 2016, the FASB issued ASU 2016-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t>
  </si>
  <si>
    <t>Segments</t>
  </si>
  <si>
    <t>Segment Reporting [Abstract]</t>
  </si>
  <si>
    <t>Segments The Company operates through thre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from continuing operations before income taxes by deducting corporate costs, which includes, but is not limited to executive compensation, corporate office costs and other income or expense items that are not attributed to the segments and net interest expense. Results by reportable segment were as follows: Year Ended December 31, 2015 2014 2013 (In millions) Net sales: Supply Technologies $ 578.7 $ 559.6 $ 471.9 Assembly Components 569.2 490.5 412.8 Engineered Products 315.9 328.6 318.5 $ 1,463.8 $ 1,378.7 $ 1,203.2 Segment operating income: Supply Technologies $ 50.3 $ 42.5 $ 35.0 Assembly Components 57.9 42.0 31.8 Engineered Products 20.9 42.7 47.1 Total segment operating income 129.1 127.2 113.9 Corporate costs (29.0 ) (29.3 ) (23.1 ) Litigation judgment and settlement costs (2.2 ) — (5.2 ) Gain on acquisition of business — — 0.6 Interest expense (27.9 ) (26.1 ) (25.9 ) Income from continuing operations before income taxes $ 70.0 $ 71.8 $ 60.3 Year Ended December 31, 2015 2014 2013 (In millions) Identifiable assets: Supply Technologies $ 276.3 $ 277.6 $ 241.7 Assembly Components 344.8 340.5 276.7 Engineered Products 243.1 246.9 183.1 General corporate 82.4 109.2 117.2 $ 946.6 $ 974.2 $ 818.7 Depreciation and amortization expense: Supply Technologies $ 4.7 $ 4.5 $ 3.0 Assembly Components 18.6 14.2 11.6 Engineered Products 4.2 3.3 3.4 General corporate 1.2 1.2 1.2 $ 28.7 $ 23.2 $ 19.2 Capital expenditures: Supply Technologies $ 3.7 $ 5.8 $ 3.8 Assembly Components 27.3 14.0 21.5 Engineered Products 5.5 2.4 3.6 General corporate — 1.5 1.2 $ 36.5 $ 23.7 $ 30.1 The percentage of net sales by product line included in each segment was as follows: Year Ended December 31, 2015 2014 2013 Supply Technologies: Supply Technologies 87 % 88 % 87 % Engineered specialty products 13 % 12 % 13 % 100 % 100 % 100 % Assembly Components: Fluid routing 50 % 49 % 54 % Aluminum products 41 % 43 % 37 % Rubber and plastics 7 % 6 % 7 % Screw products 2 % 2 % 2 % 100 % 100 % 100 % Engineered Products: Industrial equipment business 81 % 78 % 77 % Forged and machined products 19 % 22 % 23 % 100 % 100 % 100 % The Company’s approximate percentage of net sales by geographic region was as follows: Year Ended December 31, 2015 2014 2013 United States 72 % 74 % 74 % Asia 8 % 6 % 6 % Europe 7 % 6 % 5 % Canada 6 % 7 % 8 % Mexico 6 % 5 % 5 % Other 1 % 2 % 2 % 100 % 100 % 100 % The basis for attributing revenue to individual geographic regions is final shipping destination. At December 31, 2015 , 2014 and 2013 , approximately 71% , 72% and 77% , respectively, of the Company’s assets were maintained in the United States.</t>
  </si>
  <si>
    <t>Acquisitions</t>
  </si>
  <si>
    <t>Business Combinations [Abstract]</t>
  </si>
  <si>
    <t>Acquisitions In December 2014, the Company acquired all the outstanding capital stock of Saet S.p.A. (“Saet”) for $22.1 million in cash. Saet is a leader in the design, manufacturing and testing of induction heating equipment and heat treat solutions through its locations in Italy, China, India and Tennessee. The financial results of Saet are included in the Company's Engineered Products segment from the date of acquisition. Saet's sales for the year ended December 31, 2013 were approximately $35.9 million . The acquisition of Saet was accounted for under the acquisition method of accounting. At December 31, 2014, the fair values of the assets acquired and liabilities assumed were preliminarily estimated based on their carrying values and the excess consideration of $23.2 million was preliminarily recorded as goodwill due to the proximity of the acquisition to the year-end date and pending finalization of the fair value. These preliminary estimates were revised during the measurement period in 2015 as all pertinent information regarding finalization of the third-party valuations for inventories, intangible assets, goodwill, tangible assets, other liabilities and deferred income tax assets and liabilities acquired were fully evaluated by the Company. Based on the final purchase price allocation, goodwill of $16.9 million and intangible assets of $13.4 million was recorded. In October 2014, the Company acquired all the outstanding capital stock of Autoform Tool and Manufacturing (“Autoform”) for a total purchase consideration of $48.9 million in cash. The acquisition was funded from borrowings under the revolving credit facility provided by the Credit Agreement. Autoform is a supplier of high pressure fuel lines and fuel rails used in Gasoline Direct Injection systems across a large number of engine platforms. Autoform's production facilities are located in Indiana. The financial results of Autoform are included in the Company's Assembly Components segment from the date of acquisition. In June 2014, the Company acquired all the outstanding capital stock of Apollo Aerospace Group (“Apollo”) for $6.5 million , net of cash acquired. Apollo is a supply chain management services company providing Class C production components and supply chain solutions to aerospace customers worldwide. The financial results of Apollo are included in the Company's Supply Technologies segment from the date of acquisition. The acquisitions of Autoform and Apollo were accounted for under the acquisition method of accounting. The purchase price allocations were preliminary as of December 31, 2014. The Apollo purchase agreement provides payment of contingent consideration of up to $2.4 million based on achievement of certain EBITDA targets over two years. The fair value of the earn-out, valued using level 3 inputs, was approximately $1.1 million at the date of the acquisition for a total purchase consideration of $6.5 million and as of December 31, 2015, the fair value of the earn-out was approximately $2.1 million . The contingent consideration, if earned, would be paid in the third quarter of 2016. Based on the purchase price allocation for these acquisitions, goodwill of $5.7 million and was recorded. Intangible assets of $3.0 million were recorded for Apollo and $25.5 million were recorded for Autoform. In November 2013, the Company acquired all the outstanding capital stock of QEF Global Limited (“QEF”). QEF is a provider of supply chain management solutions with four locations throughout Ireland, Scotland and England. In October 2013, the Company acquired all of the outstanding capital stock of Henry Halstead Ltd. (“Henry Halstead”). Henry Halstead is a provider of supply chain management solutions throughout the United Kingdom and Ireland. The Company paid $24.2 million (net of cash acquired) in the aggregate for QEF and Henry Halstead. QEF and Henry Halstead are included in our Supply Technologies segment from their respective dates of acquisition. Based on the final purchase price allocations for these acquisitions, goodwill of $7.9 million and intangible assets of $12.7 million was recorded. During August 2013, the Company acquired certain assets and liabilities of a small business, which resulted in a pre-tax gain of $0.6 million during the third quarter of 2013. The small business is engaged in the business of designing, manufacturing, selling, distributing and installing various tube bending machines and related tooling, spare and replacement parts and ancillary services for commercial applications. The small business is included in our Engineered Products segment from the date of acquisition. The purchase price was not significant to the results of operations, financial condition or liquidity. In April 2013, the Company acquired certain assets and assumed specific liabilities relating to Bates Rubber Inc. (“Bates”) for a total purchase price of $20.8 million in cash. The acquisition was funded from borrowings under the revolving credit facility provided by the Credit Agreement. Bates is a leading manufacturer of extruded, formed and molded products and assemblies for the transportation and industrial markets. Bates’ production facilities are located in Tennessee. The financial results of Bates are included in the Company’s Assembly Components segment and had insignificant revenues and net income from the date acquired. The acquisition was accounted for under the acquisition method of accounting. Based on the final purchase price allocation, goodwill of $5.0 million and intangibles assets of $5.9 million was recorded.</t>
  </si>
  <si>
    <t>Dispositions</t>
  </si>
  <si>
    <t>Discontinued Operations and Disposal Groups [Abstract]</t>
  </si>
  <si>
    <t>Dispositions On September 3, 2013, the Company sold all of the outstanding equity interests of a non-core business unit in the Supply Technologies segment for $8.5 million in cash. This business unit is a provider of high-quality machine to machine information technology solutions, products and services. As a result of the sale, this business unit has been removed from the Supply Technologies segment and presented as a discontinued operation for all of the periods presented. Select financial information included in discontinued operations were as follows: Year Ended December 31, 2013 Net sales $ 5.2 Loss from discontinued operations before tax $ (1.3 ) Income tax benefit from operations 0.5 Net loss from discontinued operations (0.8 ) Gain on sale of business before tax 5.3 Income tax expense from gain on sale of business (1.5 ) Net gain on sale of business 3.8 Income from discontinued operations, net of taxes $ 3.0 On August 1, 2013, the Company sold 25% of its Southwest Steel Processing LLC ("SSP") business to Arkansas Steel Associates, LLC for $5.0 million in cash. SSP is included in our Engineered Products segment. This transaction facilitates the Company's capacity expansion in one of its growing product lines.</t>
  </si>
  <si>
    <t>Goodwill and Intangible Assets Disclosure [Abstract]</t>
  </si>
  <si>
    <t>Goodwill The changes in the carrying amount of goodwill by reportable segment for the years ended December 31, 2015 , 2014 and 2013 were as follows: Supply Technologies Assembly Components Engineered Products Total (In millions) Balance at January 1, 2013 $ — $ 44.8 $ 4.9 $ 49.7 Acquisitions 6.2 4.2 — 10.4 Foreign currency translation 0.2 — 0.1 0.3 Balance at December 31, 2013 6.4 49.0 5.0 60.4 Acquisitions 0.7 5.0 23.2 28.9 Foreign currency translation 0.5 — (0.3 ) 0.2 Balance at December 31, 2014 7.6 54.0 27.9 89.5 Acquisitions — 0.1 (6.3 ) (6.2 ) Foreign currency translation (0.4 ) — (0.9 ) (1.3 ) Balance at December 31, 2015 $ 7.2 $ 54.1 $ 20.7 $ 82.0 The decrease in goodwill from December 31, 2014 is primarily due to measurement period adjustments to the valuation of the Saet acquisition from 2014. The 2014 consolidated financial statements have not been retroactively adjusted as these measurement period adjustments did not have a material impact on such statements. The increase in goodwill from December 31, 2013 is due to the acquisitions of Apollo in the second quarter of 2014 and Autoform and Saet in the fourth quarter of 2014. Apollo is included in the Supply Technologies reportable segment, Autoform is included in the Assembly Components reportable segment and Saet is included in the Engineered Products reportable segment. The goodwill associated with the Autoform transaction is deductible for income tax purposes. The goodwill associated with the Apollo and Saet transactions is not deductible for income tax purposes. The increase in goodwill from January 1, 2013 to December 31, 2013 is due to the acquisitions of Bates in the second quarter of 2013 and Henry Halstead and QEF in the fourth quarter of 2013. Bates is included in the Assembly Components reportable segment and Henry Halstead and QEF are included in the Supply Technologies reportable segment. The goodwill associated with the Bates transaction is deductible for income tax purposes. The goodwill associated with the Henry Halstead and QEF transactions is not deductible for income tax purposes.</t>
  </si>
  <si>
    <t>Other Intangible Assets</t>
  </si>
  <si>
    <t>Other Intangible Assets Information regarding other intangible assets as of December 31, 2015 and December 31, 2014 follows: December 31, 2015 December 31, 2014 Weighted Average Useful Life (Years) Acquisition Accumulated Net Acquisition Accumulated Net (In millions) Non-contractual customer relationships 12.0 $ 76.0 $ 18.5 $ 57.5 $ 77.3 $ 13.2 $ 64.1 Indefinite-lived tradenames * 18.7 * 18.7 14.0 * 14.0 Technology 18.9 15.9 0.9 15.0 8.2 0.1 8.1 Other 8.7 4.1 2.5 1.6 4.1 2.2 1.9 Total $ 114.7 $ 21.9 $ 92.8 $ 103.6 $ 15.5 $ 88.1 * Not meaningful, tradenames have an indefinite life. Information regarding amortization expense of other intangible assets follows: Year Ended December 31, 2015 2014 2013 (In millions) Amortization expense $ 6.4 $ 4.8 $ 3.5 Amortization expense for the five years subsequent to December 31, 2015 follows: (In millions) 2016 $ 6.3 2017 $ 6.2 2018 $ 6.1 2019 $ 5.6 2020 $ 5.5</t>
  </si>
  <si>
    <t>Other Long-Term Assets</t>
  </si>
  <si>
    <t>Deferred Costs, Capitalized, Prepaid, and Other Assets Disclosure [Abstract]</t>
  </si>
  <si>
    <t>Other Long-Term Assets Other assets consist of the following: December 31, 2015 2014 (In millions) Pension assets $ 58.9 $ 64.6 Deferred financing costs, net 4.5 5.1 Other 7.5 3.6 Total $ 70.9 $ 73.3</t>
  </si>
  <si>
    <t>Accrued Expenses</t>
  </si>
  <si>
    <t>Payables and Accruals [Abstract]</t>
  </si>
  <si>
    <t>Accrued Expenses Accrued expenses and other current liabilities consist of the following: December 31, 2015 2014 (In millions) Accrued salaries, wages and benefits $ 26.1 $ 25.4 Advance billings 16.8 28.4 Current portion of long-term debt 17.8 9.4 Warranty accrual 6.1 6.9 Interest payable 5.7 5.2 Current portion of other post-retirement liabilities 1.4 1.6 Other 21.6 26.7 Total $ 95.5 $ 103.6 Substantially all advance billings relate to the Company’s industrial equipment business unit. Warranty liabilities are primarily associated with the Company’s industrial equipment business unit and the fluid routing solutions busines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years ended December 31, 2015 , 2014 and 2013 : Year Ended December 31, 2015 2014 2013 (In millions) Balance at January 1, $ 6.9 $ 5.4 $ 6.9 Claims paid during the year (4.7 ) (2.9 ) (6.4 ) Warranty expense 4.0 4.0 4.9 Acquired warranty liabilities (0.1 ) 0.4 — Balance at December 31, $ 6.1 $ 6.9 $ 5.4</t>
  </si>
  <si>
    <t>Financing Arrangements</t>
  </si>
  <si>
    <t>Debt Disclosure [Abstract]</t>
  </si>
  <si>
    <t>Financing Arrangements Long-term debt consists of the following: Carrying Value at Issuance Date Maturity Date Interest Rate at December 31, 2015 December 31, 2015 December 31, 2014 (In millions) Senior Notes April 1, 2011 April 1, 2021 8.125 % $ 250.0 $ 250.0 Revolving credit — July 31, 2019 2.09 % 169.0 162.0 Term loan — July 31, 2019 2.38 % 27.9 28.8 Other, including capital leases Various Various Various 21.2 3.0 Total debt 468.1 443.8 Less current maturities 17.8 9.4 Total long-term debt, net of current portion $ 450.3 $ 434.4 On August 13, 2015, the Company entered into a capital lease agreement (the “Lease Agreement”). The Lease Agreement provides the Company up to $50.0 million for capital leases. See Note 12 for additional disclosure. On July 31, 2014, the Company entered into a sixth amendment and restatement of the credit agreement (the “Amended Credit Agreement”). The Amended Credit Agreement, among other things, increases the revolving credit facility to $230.0 million , provides a term loan for $16.1 million and extends the maturity date of the borrowings under the Amended Credit Agreement to July 31, 2019. The revolving credit facility includes a Canadian sub-limit of $15.0 million and a European sub-limit of $10.0 million (which may be increased to $25.0 million ) for borrowings in those locations. The Amended Credit Agreement was further amended in accordance with Amendments No. 1, 2 and 3 to the Amended Credit Agreement, dated October 24, 2014, January 20, 2015 and March 12, 2015, respectively (the “Amendments”). The Amendments: • increases the revolving credit facility from $230.0 million to $275.0 million ; • increases the inventory advance rate from 50% to 60% , reducing back to 50% on a pro-rata quarterly basis over 36 months commencing April 1, 2015; • reloads the term loan up to $35.0 million from $15.5 million , of which $27.9 million has been borrowed and is outstanding as of December 31, 2015 ; • increases the Canadian sub-limit up to $25.0 million from $15.0 million ; • increases the European sub-limit up to $25.0 million from $10.0 million ; and • provides minor pricing adjustments including pricing the first $22.0 million drawn on the revolver at LIBOR + 3.50% , reducing automatically on a pro-rata quarterly basis over 36 months commencing April 1, 2015. At the Company’s election, domestic amounts borrowed under the revolving credit facility may be borrowed at either: • LIBOR plus 1.5% to 2.5% ; or • the bank’s prime lending rate minus 0.25% to 1.25% . At the Company's election, amounts borrowed under the term loan may be borrowed at either: • LIBOR plus 2.0% to 3.0% ; or • the bank’s prime lending rate minus 0.75% to plus 0.25% . The LIBOR-based interest rate is dependent on the Company’s debt service coverage ratio, as defined in the Amended Credit Agreement. Amounts borrowed under the Canadian revolving credit facility provided by the Amended Credit Agreement may be borrowed at either: • the Canadian deposit offered rate plus 1.5% to 2.5% ; • the Canadian prime lending rate plus 0.0% to 1.0% ; or • the US base rate plus 0.0% to 1.0% . Under the Amended Credit Agreement, a detailed borrowing base formula provides borrowing availability to the Company based on percentages of eligible accounts receivable and inventory. The term loan is amortized based on a seven -year schedule with the balance due at maturity (July 31, 2019). The Amended Credit Agreement also reduced the commitment fee for the revolving credit facility. Additionally, the Company has the option, pursuant to the Amended Credit Agreement, to increase the availability under the revolving credit facility by $25.0 million . On April 7, 2011, the Company completed the sale of $250.0 million in the aggregate principal amount of 8.125% senior notes due 2021 (the "Notes"). The Notes bear an interest rate of 8.125% per annum, payable semi-annually in arrears on April 1 and October 1 of each year. The Notes mature on April 1, 2021. At December 31, 2015 , in addition to amounts borrowed under the revolving credit facility, there was $21.4 million outstanding for standby letters of credit. At December 31, 2015 , the Company had approximately $69.3 million of unused borrowing capacity under the revolving credit facility. The following table represents fair value information of the Notes, classified as Level 1, at December 31, 2015 and December 31, 2014 . The fair value was estimated using quoted market prices. December 31, 2015 December 31, 2014 (In millions) Carrying amount $ 250.0 $ 250.0 Fair value $ 263.4 $ 266.3 Maturities of long-term debt, excluding capital leases, during each of the five years subsequent to December 31, 2015 are as follows: (In millions) 2016 $ 13.4 2017 $ 12.7 2018 $ 7.0 2019 $ 167.2 2020 $ — Foreign subsidiaries of the Company had $ 0.8 million of borrowings at December 31, 2015 and zero at December 31, 2014 and outstanding bank guarantees of approximately $ 3.9 million and $ 5.2 million at December 31, 2015 and 2014 , respectively, under their credit arrangements. The Notes are general unsecured senior obligations of the Company and are fully and unconditionally guaranteed on a joint and several basis by all material 100% owned domestic subsidiaries of the Company. Provisions of the indenture governing the Notes and the Credit Agreement contain restrictions on the Company’s ability to incur additional indebtedness, to create liens or other encumbrances, to make certain payments, investments, loans and guarantees and to sell or otherwise dispose of a substantial portion of assets or to merge or consolidate with an unaffiliated entity. At December 31, 2015 , the Company was in compliance with all financial covenants of the Credit Agreement. The weighted average interest rate on all debt was 5.47% at December 31, 2015 and 5.62% at December 31, 2014 . On October 21, 2015, the Company, through its Southwest Steel Processing LLC subsidiary, entered into a financing agreement with the Arkansas Development Finance Authority. The agreement provides the Company the ability to borrow up to $11.0 million for expansion of its manufacturing facility in Arkansas. The loan matures in September 2025. The Company has no borrowings under this agreement as of December 31, 2015 .</t>
  </si>
  <si>
    <t>Income Taxes</t>
  </si>
  <si>
    <t>Income Tax Disclosure [Abstract]</t>
  </si>
  <si>
    <t>Income Taxes Income from continuing operations before income tax expense consists of the following: Year Ended December 31, 2015 2014 2013 (In millions) United States $ 44.0 $ 53.1 $ 48.4 Outside the United States 26.0 18.7 11.9 $ 70.0 $ 71.8 $ 60.3 Income taxes consisted of the following: Year Ended December 31, 2015 2014 2013 (In millions) Current expense: Federal $ 11.7 $ 17.4 $ 16.0 State 0.7 0.8 1.5 Foreign 6.0 6.2 4.2 18.4 24.4 21.7 Deferred expense (benefit): Federal 2.7 1.0 1.2 State 0.6 (0.8 ) (2.6 ) Foreign (0.4 ) 0.3 (0.9 ) 2.9 0.5 (2.3 ) Income tax expense $ 21.3 $ 24.9 $ 19.4 The reasons for the difference between income tax expense and the amount computed by applying the statutory federal income tax rate to income from continuing operations before income taxes for the years ended December 31, 2015 , 2014 and 2013 are as follows: Year Ended December 31, Rate Reconciliation 2015 2014 2013 (In millions) Tax at statutory rate $ 24.5 $ 25.1 $ 21.1 Effect of state income taxes, net 0.6 1.4 1.1 Effect of foreign operations (1.6 ) (0.9 ) (0.2 ) Valuation allowance (0.7 ) (1.1 ) (1.6 ) Non-deductible items 1.7 1.8 0.7 Manufacturer's deduction (1.1 ) (1.4 ) (1.4 ) Other, net (2.1 ) — (0.3 ) Total $ 21.3 $ 24.9 $ 19.4 Significant components of the Company’s net deferred tax assets and liabilities are as follows: Year Ended December 31, 2015 2014 (In millions) Deferred tax assets: Postretirement benefit obligation $ 4.8 $ 6.2 Inventory 12.0 13.7 Net operating loss and credit carryforwards 6.1 6.3 Warranty reserve 1.9 2.5 Accrued litigation 2.9 1.9 Compensation 6.0 6.0 Other 11.0 10.6 Total deferred tax assets 44.7 47.2 Deferred tax liabilities: Depreciation and amortization 15.2 13.2 Pension 21.0 23.3 Goodwill 2.5 2.7 Intangible assets 16.8 14.5 Other 1.6 1.4 Total deferred tax liabilities 57.1 55.1 Net deferred tax liabilities prior to valuation allowances (12.4 ) (7.9 ) Valuation allowances (4.8 ) (7.1 ) Net deferred tax liability $ (17.2 ) $ (15.0 ) At December 31, 2015 , the Company has U.S., state and foreign net operating loss carryforwards for income tax purposes. The foreign net operating loss carryforward is $18.1 million , of which $4.6 million expires between 2016 and 2035 and the remainder has no expiration date. The Company has a tax benefit from a state net operating loss carryforward of $2.2 million that expires between 2016 and 2035 . The Company also has a tax benefit from a non-consolidated U.S. net operating loss carryforward of $0.7 million that expires in 2035. As of December 31, 2015 and 2014 , the Company was not in a cumulative three -year loss position and it was determined that it was more likely than not that its U.S. deferred tax assets will be realized. As of December 31, 2014, the Company reversed a valuation allowance of $1.3 million against its state net operating loss carryforward. As of December 31, 2015 and 2014 , the Company recorded valuation allowances of $4.2 million and $6.9 million , respectively, against certain foreign net deferred tax asset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5 2014 2013 (In millions) Unrecognized Tax Benefit — January 1, $ 6.5 $ 5.9 $ 6.1 Gross Increases — Tax Positions in Prior Period 0.3 0.8 0.4 Gross Decreases — Tax Positions in Prior Period (0.1 ) (0.2 ) (0.6 ) Lapse of Statute of Limitations (0.4 ) — — Unrecognized Tax Benefit — December 31, $ 6.3 $ 6.5 $ 5.9 The total amount of unrecognized tax benefits that, if recognized, would affect the effective tax rate is $5.5 million at December 31, 2015 and $5.4 million at December 31, 2014 . The Company recognizes accrued interest and penalties related to unrecognized tax benefits in income tax expense. During the year ended December 31, 2015 and 2014 , the Company recognized approximately $0.2 million and $0.3 million , respectively, in net interest and penalties. The Company had approximately $1.9 million and $1.7 million for the payment of interest and penalties accrued at December 31, 2015 and 2014 , respectively. It is reasonably possible that within the next twelve months the amount of gross unrecognized tax benefits could be reduced by approximately $3.0 million as a result of the revaluation of expiring uncertain tax positions arising from the closure of tax statutes. The Company is subject to taxation in the U.S. and various state and foreign jurisdictions. The Company’s tax years for 2012 through 2015 remain open for examination by the Internal Revenue Service and 2011 through 2015 remain open for examination by various state and foreign taxing authorities. Deferred taxes have not been provided on approximately $91.2 million of undistributed earnings of the Company’s foreign subsidiaries as it is the Company’s policy and intent to permanently reinvest such earnings. The Company has determined that it is not practicable to determine the unrecognized tax liability on such undistributed earnings.</t>
  </si>
  <si>
    <t>Share-Based Compensation</t>
  </si>
  <si>
    <t>Disclosure of Compensation Related Costs, Share-based Payments [Abstract]</t>
  </si>
  <si>
    <t>Share-Based Compensation A summary of stock option activity as of December 31, 2015 and changes during the year then ended is presented below: 2015 Number of Shares Weighted Average Exercise Price Weighted Average Remaining Contractual Term Aggregate Intrinsic Value (in whole shares) (in millions) Outstanding — beginning of year 143,500 $ 16.76 Granted — — Exercised (83,500 ) 14.86 Canceled or expired — — Outstanding — end of year 60,000 $ 19.41 1.9 $ 1.0 Options exercisable 60,000 $ 19.41 1.9 $ 1.0 Exercise prices for options outstanding as of December 31, 2015 range from $15.61 to $24.92 . The number of options outstanding and exercisable at December 31, 2015 , which correspond with this range is 60,000 . The total intrinsic value of options exercised during the years ended December 31, 2015 , 2014 and 2013 was $3.3 million , $0.1 million and $1.1 million , respectively. Net cash proceeds from the exercise of stock options were $1.2 million , $0.0 million and $0.4 million , respectively. There were no stock options awarded in 2015 , 2014 and 2013 . A summary of restricted share and performance share activity for the year ended December 31, 2015 is as follows: 2015 Time-Based Performance-Based Number of Shares Weighted Average Grant Date Fair Value Number of Shares Weighted Average Grant Date Fair Value (in whole shares) (in whole shares) Outstanding — beginning of year 344,932 $ 33.55 28,000 $ 20.30 Granted 72,500 44.26 120,000 48.72 Vested (179,167 ) 32.93 (14,000 ) 20.30 Canceled or expired (29,836 ) 41.92 (14,000 ) 20.30 Outstanding — end of year 208,429 $ 36.61 120,000 $ 48.72 The Company recognized compensation expense of $7.3 million , $5.8 million and $4.7 million for the years ended December 31, 2015 , 2014 and 2013 , respectively, relating to restricted shares and performance shares. The total fair value of restricted stock units vested during the years ended December 31, 2015 , 2014 and 2013 was $9.0 million , $11.5 million and $6.1 million , respectively. For awards that vest based on a service condition only, the Company recognizes compensation cost of share-based awards as expense on a straight-line basis over the vesting period of the awards. Compensation cost of the performance-based awards is recognized as expense using the accelerated attribution method over the vesting periods of the awards. As of December 31, 2015 , the Company had unrecognized compensation expense of $10.5 million , before taxes, related to stock option awards and restricted shares. The unrecognized compensation expense is expected to be recognized over a total weighted average period of 1.7 years . The number of shares available for future grants for all plans at December 31, 2015 is 590,033 .</t>
  </si>
  <si>
    <t>Commitments, Contingencies and Litigation Judgment</t>
  </si>
  <si>
    <t>Commitments and Contingencies Disclosure [Abstract]</t>
  </si>
  <si>
    <t>Commitments, Contingencies and Litigation Judgment 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 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 million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5.2 million , which the Company recognized and accrued for at that time. IPSCO subsequently filed a motion seeking to recover $3.8 million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could be decreased, but could not be increased, on remand. On remand, the district court entered an order once again awarding IPSCO $5.2 million in damages. In December 2015, ATM filed a second appeal with the Eighth Circuit seeking reversal of the damages award. In March 2016, the district court issued an order granting, in part, IPSCO's motion for fees and costs and awarding $2.2 million to IPSCO. ATM expects to appeal that decision. In August 2013, the Company received a subpoena from the staff of the SEC in connection with the staff’s investigation of a third party. At that time, the Company also learned that the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FCPA”). The Board of Directors of the Company has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 Leases Future minimum lease commitments during each of the five years following December 31, 2015 and thereafter are as follows: (In millions) Capital Leases Operating leases 2016 $ 4.9 $ 14.5 2017 3.7 11.0 2018 3.6 7.6 2019 3.6 4.4 2020 3.0 2.9 Thereafter — 5.1 Total minimum lease payments 18.8 $ 45.5 Amounts representing interest 1.1 Present value of minimum lease payments 17.7 Current maturities 4.4 Long-term capital lease obligation $ 13.3 Rental expense for 2015 , 2014 and 2013 was $19.7 million , $18.6 million and $17.6 million , respectively. Certain of the Company’s leases are with related parties at an annual rental expense of approximately $2.4 million . Transactions with related parties are not material to the Company’s financial position, results of operations or cash flows. During the year ended December 31, 2013, we entered into sales leaseback transactions for certain equipment. No gains or losses resulted from these transactions and the leases are being accounted for as operating leases. Assets recorded under capital leases are included in property, plant and equipment and consist of the following: December 31, 2015 Machinery and equipment $ 16.2 Less accumulated depreciation 0.5 $ 15.7 Amortization of machinery and equipment under capital leases is included in depreciation expense. Capital lease obligations of $17.7 million were borrowed from the $50.0 million Lease Agreement to acquire machinery and equipment during 2015 .</t>
  </si>
  <si>
    <t>Pensions and Postretirement Benefits</t>
  </si>
  <si>
    <t>Compensation and Retirement Disclosure [Abstract]</t>
  </si>
  <si>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In April 2011, the Company amended one of its plans to cover most U.S. employees not covered by collective bargaining agreements using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 for the pension plan is to monitor the funded ratio, create general investment goals in regards to acceptable risk and liquidity needs ensuring the long-term interests of participants and beneficiaries are considered and manage risk by minimizing the short-term and long-term risk of actual expenses and contribution requirements. The following tables set forth the change in benefit obligation, plan assets, funded status and amounts recognized in the consolidated balance sheet for the defined benefit pension and postretirement benefit plans as of December 31, 2015 and 2014 : Pension Benefits Postretirement Benefits 2015 2014 2015 2014 (In millions) Change in benefit obligation Benefit obligation at beginning of year $ 61.1 $ 52.1 $ 17.0 $ 16.2 Service cost 2.6 2.2 — — Interest cost 2.3 2.2 0.5 0.6 Actuarial (gains) losses (3.0 ) 8.8 (2.7 ) 1.9 Plan amendment — 0.4 — — Benefits and expenses paid, net of contributions (4.6 ) (4.6 ) (1.3 ) (1.7 ) Benefit obligation at end of year $ 58.4 $ 61.1 $ 13.5 $ 17.0 Change in plan assets Fair value of plan assets at beginning of year $ 125.7 $ 125.4 $ — $ — Actual return on plan assets (2.9 ) 5.8 — — Company contributions — — 1.3 1.7 Cash transfer to fund postretirement benefit payments (0.9 ) (0.9 ) — — Benefits and expenses paid, net of contributions (4.6 ) (4.6 ) (1.3 ) (1.7 ) Fair value of plan assets at end of year $ 117.3 $ 125.7 $ — $ — Funded (underfunded) status of the plans $ 58.9 $ 64.6 $ (13.5 ) $ (17.0 ) Amounts recognized in the consolidated balance sheets consist of: Pension Benefits Postretirement Benefits 2015 2014 2015 2014 (In millions) Noncurrent assets $ 58.9 $ 64.6 $ — $ — Noncurrent liabilities — — 12.1 15.4 Current liabilities — — 1.4 1.6 $ 58.9 $ 64.6 $ 13.5 $ 17.0 Amounts recognized in accumulated other comprehensive loss Net actuarial loss $ 25.2 $ 15.3 $ 4.4 $ 7.6 Net prior service cost (credit) 0.3 0.4 (0.3 ) (0.4 ) Accumulated other comprehensive loss $ 25.5 $ 15.7 $ 4.1 $ 7.2 As of December 31, 2015 and 2014 , the Company’s defined benefit pension plans did not hold a material amount of shares of the Company’s common stock. The pension plan weighted-average asset allocation at December 31, 2015 and 2014 and target allocation for 2016 are as follows: Plan Assets Target 2016 2015 2014 Asset Category Equity securities 45-75% 62.7 % 64.6 % Debt securities 20-40 25.4 % 27.9 % Other 0-20 11.9 % 7.5 % 100% 100 % 100 % The following table sets forth, by level within the fair value hierarchy, the pension plans assets: 2015 2014 Level 1 Level 2 Level 3 Total Level 1 Level 2 Level 3 Total (In millions) Collective trust and pooled insurance funds: Common stock $ 38.3 $ 1.5 $ — $ 39.8 $ 45.6 $ 2.2 $ — $ 47.8 Equity Funds 29.1 — — 29.1 29.0 — — 29.0 Foreign Stock 5.7 — — 5.7 5.4 — — 5.4 U.S. Government obligations 7.4 — — 7.4 7.0 — — 7.0 Fixed income funds 14.6 — — 14.6 19.6 — — 19.6 Corporate Bonds 6.8 — — 6.8 7.5 — — 7.5 Cash and Cash Equivalents 1.2 — — 1.2 1.8 — — 1.8 Hedge funds — — 12.7 12.7 — — 7.6 7.6 $ 103.1 $ 1.5 $ 12.7 $ 117.3 $ 115.9 $ 2.2 $ 7.6 $ 125.7 The following table presents a reconciliation of Level 3 assets, as defined in Note 1 , held during the years ended December 31, 2015 and 2014 . Balance at Beginning of Year Net Unrealized Gain Purchases Balance at End of Year (In millions) Hedge Funds: 2015 $ 7.6 $ 0.1 $ 5.0 $ 12.7 2014 $ 7.3 $ 0.3 $ — $ 7.6 The following tables summarize the assumptions used in the valuation of pension and postretirement benefit obligations at December 31, and to measure the net periodic benefit cost in the following year. Weighted-Average assumptions as of December 31, Pension Benefits Postretirement Benefits 2015 2014 2013 2015 2014 2013 Discount rate 4.13 % 3.82 % 4.51 % 3.80 % 3.60 % 4.21 % Expected return on plan assets 8.25 % 8.25 % 8.25 % N/A N/A N/A Rate of compensation increase 3.00 % 3.00 % 2.00 % N/A N/A N/A Medical health care benefits rate increase N/A N/A N/A 6.75 % 7.00 % 6.50 % Medical drug benefits rate increase N/A N/A N/A 6.75 % 7.00 % 6.50 % Ultimate health care cost trend rate N/A N/A N/A 5.00 % 5.00 % 5.00 % Year of ultimate trend rate N/A N/A N/A 2022 2022 2042 In determining its expected return on plan assets assumption for the year ended December 31, 2015 , the Company considered historical experience, its asset allocation, expected future long-term rates of return for each major asset class, and an assumed long-term inflation rate. Based on these factors, the Company derived an expected return on plan assets for the year ended December 31, 2015 of 8.25% . This assumption was supported by the asset return generation model, which projected future asset returns using simulation and asset class correlation. Pension Benefits Postretirement Benefits 2015 2014 2013 2015 2014 2013 (In millions) Components of net periodic benefit cost Service costs $ 2.6 $ 2.2 $ 2.6 $ — $ — $ 0.1 Interest costs 2.3 2.2 2.0 0.6 0.6 0.6 Expected return on plan assets (10.2 ) (10.1 ) (8.9 ) — — — Amortization of prior service cost (credit) — 0.1 — (0.1 ) (0.1 ) (0.1 ) Recognized net actuarial loss 0.3 — 0.8 0.5 0.5 0.7 Benefit (income) costs $ (5.0 ) $ (5.6 ) $ (3.5 ) $ 1.0 $ 1.0 $ 1.3 Other changes in plan assets and benefit obligations recognized in accumulated other comprehensive (income) loss AOCI at beginning of year $ 15.7 $ 2.2 $ 20.3 $ 7.2 $ 5.8 $ 7.6 Net loss (gain) arising during the year 10.1 13.1 (17.3 ) (2.7 ) 1.8 (1.2 ) Recognition of prior service credit — — — 0.1 0.1 0.1 Recognition of actuarial loss (0.3 ) 0.4 (0.8 ) (0.5 ) (0.5 ) (0.7 ) Total recognized in accumulated other comprehensive loss at end of year $ 25.5 $ 15.7 $ 2.2 $ 4.1 $ 7.2 $ 5.8 The estimated net loss, prior service cost and net transition obligation for the defined benefit pension plans that will be amortized from accumulated other comprehensive income into net periodic benefit cost over the year ending December 31, 2016 is $ 1.1 million . The estimated net loss and prior service cost for the postretirement plans that will be amortized from accumulated other comprehensive income into net periodic benefit cost over the year ending December 31, 2016 is $ 0.3 million . Below is a table summarizing the Company’s expected future benefit payments and the expected payments due to Medicare subsidy over the next ten years: Postretirement Benefits Pension Benefits Gross Expected Medicare Subsidy Net including Medicare Subsidy (In millions) 2016 $ 4.2 $ 1.6 $ 0.1 $ 1.5 2017 4.5 1.5 0.1 1.4 2018 4.3 1.4 0.1 1.3 2019 4.3 1.3 0.1 1.2 2020 4.5 1.2 0.1 1.1 2021 to 2025 22.9 5.2 0.5 4.7 The Company has a postretirement benefit plan. Under the plan, health care benefits are provided on both a contributory and noncontributory basis. The assumed health care cost trend rate has a significant effect on the amounts reported. A one-percentage-point change in the assumed health care cost trend rate would have the following effects: 1-Percentage Point Increase 1-Percentage Point Decrease (In millions) Effect on total of service and interest cost components in 2015 $ — $ — Effect on postretirement benefit obligation as of December 31, 2015 $ 1.0 $ (0.9 ) The Company expects to make no contributions to its defined benefit plans in 2016 . In January 2008, a Supplemental Executive Retirement Plan (“SERP”) for the Company’s Chairman of the Board of Directors and Chief Executive Officer (“CEO”) was approved by the Compensation Committee of the Board of Directors of the Company. The SERP provides an annual supplemental retirement benefit for up to $0.4 million upon the CEO’s termination of employment with the Company. The vested retirement benefit will be equal to a percentage of the Supplemental Pension that is equal to the ratio of the sum of his credited service with the Company prior to January 1, 2008 (up to a maximum of thirteen years), and his credited service on or after January 1, 2008 (up to a maximum of seven years) to twenty years of credited service. In the event of a change in control before the CEO’s termination of employment, he will receive 100% of the Supplemental Pension. The Company recorded an expense of $0.6 million in 2015 , $0.5 million in 2014 and $0.5 million in 2013 related to the SERP. Additionally, a non-qualified defined contribution retirement benefit was also approved in which the Company will credit $0.1 million quarterly ( $0.4 million annually) for a seven -year period to an account in which the CEO will always be 100% vested. The seven year period began on March 31, 2008.</t>
  </si>
  <si>
    <t>Accumulated Other Comprehensive Income (Loss)</t>
  </si>
  <si>
    <t>Equity [Abstract]</t>
  </si>
  <si>
    <t>Accumulated Other Comprehensive Income (Loss) The components of and changes in accumulated other comprehensive income (loss) for the years ended December 31, 2015 , 2014 , and 2013 were as follows: Cumulative Translation Adjustment Pension and Postretirement Benefits Total (In millions) Balance at January 1, 2013 $ 5.4 $ (12.2 ) $ (6.8 ) Foreign currency translation adjustments (a) (2.6 ) — (2.6 ) Pension and OPEB activity, net — 19.9 19.9 Tax adjustment (b) — (7.1 ) (7.1 ) Pension and OPEB activity, net of taxes — 12.8 12.8 Balance at December 31, 2013 2.8 0.6 3.4 Foreign currency translation adjustments (a) (7.9 ) — (7.9 ) Pension and OPEB activity, net — (14.9 ) (14.9 ) Tax adjustment (b) — 5.4 5.4 Pension and OPEB activity, net of taxes — (9.5 ) (9.5 ) Balance at December 31, 2014 (5.1 ) (8.9 ) (14.0 ) Foreign currency translation adjustments (a) (11.8 ) — (11.8 ) Pension and OPEB activity, net — (6.7 ) (6.7 ) Tax adjustment (b) — 2.5 2.5 Pension and OPEB activity, net of taxes — (4.2 ) (4.2 ) Balance at December 31, 2015 $ (16.9 ) $ (13.1 ) $ (30.0 ) (a) No income taxes are provided on foreign currency translation adjustments as foreign earnings are considered permanently invested. (b) The tax adjustments are reclassified out of accumulated other comprehensive income and included in income tax expense.</t>
  </si>
  <si>
    <t>Subsequent Events</t>
  </si>
  <si>
    <t>Subsequent Events [Abstract]</t>
  </si>
  <si>
    <t>Subsequent Events On February 1, 2016, the Company's Board of Directors declared a quarterly dividend of $0.125 per common share. The dividend was paid on February 29, 2016, to shareholders of record as of the close of business on February 15, 2016 and resulted in a cash outlay of approximately $1.5 million . As discussed in Note 12, on March 7, 2016 the United States District Court for the Eastern District of Arkansas issued an order granting, in part, IPSCO's motion for fees and costs and awarding $2.2 million to IPSCO, which the Company accrued for as of December 31, 2015. ATM expects to appeal that decision.</t>
  </si>
  <si>
    <t>Selected Quarterly Financial Data (Unaudited)</t>
  </si>
  <si>
    <t>Quarterly Financial Information Disclosure [Abstract]</t>
  </si>
  <si>
    <t>Selected Quarterly Financial Data (Unaudited) Quarter Ended Mar. 31, Jun. 30, Sept. 30, Dec. 31, (Dollars in millions, except per share data) 2015 Net sales $ 374.7 $ 377.3 $ 364.4 $ 347.4 Gross profit 58.4 60.4 62.3 54.1 Net income 11.1 12.6 13.2 11.8 Net income attributable to noncontrolling interest (0.3 ) (0.2 ) — (0.1 ) Net income attributable to ParkOhio common shareholders $ 10.8 $ 12.4 $ 13.2 $ 11.7 Earnings per common share attributable to ParkOhio common shareholders: Basic $ 0.89 $ 1.02 $ 1.07 $ 0.96 Diluted $ 0.87 $ 1.00 $ 1.06 $ 0.95 Cash dividends per common share $ 0.125 $ 0.125 $ 0.125 $ 0.125 2014 Net sales $ 317.8 $ 343.3 $ 344.6 $ 373.0 Gross profit 56.0 61.0 60.6 56.9 Net income 10.3 12.9 12.5 11.2 Net income attributable to noncontrolling interest — (0.5 ) (0.1 ) (0.5 ) Net income attributable to ParkOhio common shareholders $ 10.1 $ 12.4 $ 12.4 $ 10.7 Earnings per common share attributable to ParkOhio common shareholders: Basic $ 0.84 $ 1.02 $ 1.02 $ 0.88 Diluted $ 0.82 $ 1.00 $ 1.00 $ 0.86 Cash dividends per common share $ — $ 0.125 $ 0.125 $ 0.125 Note A — On March 7, 2016 the United States District Court for the Eastern District of Arkansas issued an order granting, in part, IPSCO's motion for fees and costs and awarding $2.2 million to IPSCO, which the Company accrued for as of December 31, 2015. Note B — On June 10, 2014, the Company completed the acquisition of Apollo, a supply chain management services company providing Class C production components and supply chain solutions to aerospace customers worldwide and is included in our Supply Technologies segment. Note C — On October 10, 2014, the Company completed the acquisition of Autoform, a supplier of high end pressure fuel lines used in gasoline direct injection systems across a large number of engine platforms and is included in our Assembly Components segment. Note D — On December 4, 2014, the Company completed the acquisition of Saet, a leader in the design, manufacturing and testing of induction heating equipment and heat treat solutions. Saet is included in our Engineered Products segment.</t>
  </si>
  <si>
    <t>Valuation and Qualifying Accounts and Reserves</t>
  </si>
  <si>
    <t>Valuation and Qualifying Accounts [Abstract]</t>
  </si>
  <si>
    <t>Schedule II PARK-OHIO HOLDINGS CORP. SCHEDULE II — VALUATION AND QUALIFYING ACCOUNTS AND RESERVES Description Balance at Beginning of Period Charged to Costs and Expenses Deductions and Other Balance at End of Period (In millions) Year Ended December 31, 2015: Allowances deducted from assets: Trade receivable allowances $ 4.1 $ 0.4 $ (1.2 ) (A) $ 3.3 Inventory obsolescence reserve 29.9 4.2 (5.1 ) (B) 29.0 Tax valuation allowances 7.1 (0.7 ) (1.6 ) (C) 4.8 Year Ended December 31, 2014: Allowances deducted from assets: Trade receivable allowances $ 3.7 $ 0.3 $ 0.1 (A) $ 4.1 Inventory obsolescence reserve 28.4 8.4 (6.9 ) (B) 29.9 Tax valuation allowances 2.6 (1.1 ) 5.6 (C) 7.1 Year Ended December 31, 2013: Allowances deducted from assets: Trade receivable allowances $ 3.5 $ 1.8 $ (1.6 ) (A) $ 3.7 Inventory obsolescence reserve 27.2 9.4 (8.2 ) (B) 28.4 Tax valuation allowances 4.2 (1.6 ) — 2.6 Year Ended December 31, 2012: Allowances deducted from assets: Trade receivable allowances $ 5.5 $ 1.8 $ (3.8 ) (A) $ 3.5 Inventory obsolescence reserve 24.9 11.6 (9.3 ) (B) 27.2 Tax valuation allowances 4.4 (0.2 ) — 4.2 Note (A)- Uncollectable accounts written off, net of recoveries. Note (B)- Amounts written off, net of acquired reserves. Note (C)- Amounts accounted for under the acquisition method of accounting.</t>
  </si>
  <si>
    <t>Summary of Significant Accounting Policies (Policies)</t>
  </si>
  <si>
    <t>Consolidation and Basis of Presentation</t>
  </si>
  <si>
    <t xml:space="preserve">Consolidation and Basis of Presentation: The consolidated financial statements include the accounts of the Company and all of its majority-owned subsidiaries. All intercompany accounts and transactions have been eliminated upon consolidation. The Company does not have off-balance sheet arrangements or financings with unconsolidated entities or other persons. The Company leases certain real properties owned by related parties as described in Note 12 . Transactions with related parties are not material to the Company’s financial position, results of operations or cash flows. </t>
  </si>
  <si>
    <t>Accounting Estimates</t>
  </si>
  <si>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The Company considers all highly liquid investments with a maturity of three months or less when purchased to be cash equivalents.</t>
  </si>
  <si>
    <t>Inventories</t>
  </si>
  <si>
    <t xml:space="preserve">Inventories: Inventories are stated at the lower of first-in, first-out (“FIFO”) cost or market value. </t>
  </si>
  <si>
    <t>Property, Plant and Equipment</t>
  </si>
  <si>
    <t xml:space="preserve">Property, Plant and Equipment: Property, plant and equipment are carried at cost. Additions and improvements that extend the lives of assets are capitalized and expenditures for repairs and maintenance are charged to operations as incurred. Depreciation and amortization of fixed assets, including capital leases, is computed principally by the straight-line method based on the estimated useful lives of the assets ranging from five to 40 years for buildings, and one to 20 years for machinery and equipment. </t>
  </si>
  <si>
    <t>Impairment of Long-Lived Assets</t>
  </si>
  <si>
    <t>Impairment of Long-Lived Assets: We assess the recoverability of long-lived assets (excluding goodwill) and identifiable acquired intangible assets with finite useful lives, whenever impairment indicators exists. When impairment indicators exist, we measure the recoverability of assets to be held and used by a comparison of the carrying amount of the asset to the expected net future undiscounted cash flows to be generated by that asset. The amount of impairment of identifiable intangible assets with finite useful lives, if any, to be recognized is measured based on projected discounted future cash flows. We measure the amount of impairment of other long-lived assets (excluding goodwill) as the amount by which the carrying value of the asset exceeds the fair value of the asset, which is generally determined, based on projected discounted future cash flows or appraised values. We classify long-lived assets to be disposed of other than by sale as held and used until they are disposed.</t>
  </si>
  <si>
    <t>Goodwill and Indefinite-Lived Assets</t>
  </si>
  <si>
    <t>Goodwill and Indefinite-Lived Assets: In accordance with Accounting Standards Codification (“ASC”) 350, “ Intangibles — Goodwill and Other ” (“ASC 350”), the Company does not amortize goodwill or indefinite-lived intangible assets recorded in connection with business acquisitions. Goodwill and indefinite life intangible assets are tested annually for impairment as of October 1, or whenever events or changes in circumstances indicate there may be an indicator of impairment in accordance with ASC 350 . Goodwill is tested for impairment at the reporting unit level and is based on the net assets for each reporting unit, including goodwill and intangible assets, compared to the fair value. Our reporting units have been identified at the component level. In accordance with Accounting Standard Update (“ASU”) 2011-08,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quantitative impairment test is unnecessary. In assessing the qualitative factors to determine whether it is more likely than not that the fair value of a reporting unit is less than its carrying amount, we identify and assess relevant drivers of fair value and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s and assumptions include the identification of macroeconomic conditions, industry and market considerations, cost factors, overall financial performance, Company-specific events and share price trends, and the assessment of whether each relevant factor will impact the impairment test positively or negatively and the magnitude of any such impact. If our qualitative assessment concludes that it is more likely than not that a reporting unit's fair value is less than its carrying amount then a quantitative assessment is required. In a quantitative assessment, we use an income approach and other valuation techniques to estimate the fair value of our reporting units. Absent an indication of fair value from a potential buyer or similar specific transactions, we believe that using this methodology provides reasonable estimates of a reporting unit’s fair value. The income approach is based on projected future debt-free cash flow that is discounted to present value using factors that consider the timing and risk of the future cash flows. We believe that this approach is appropriate because it provides a fair value estimate based upon the reporting unit’s expected long-term operating and cash flow performance. This approach also mitigates most of the impact of cyclical downturns that occur in the reporting unit’s industry. The income approach is based on a reporting unit’s projection of operating results and cash flows that is discounted using a weighted-average cost of capital. The projection is based upon our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requirements based on management projections. There are inherent uncertainties, however, related to these factors and to our judgment in applying them to this analysis. Nonetheless, we believe that this method provides a reasonable approach to estimate the fair value of our reporting units. The Company completed its annual goodwill impairment test using quantitative or qualitative assessments for each year presented and confirmed no reporting unit was at risk of failing the impairment test for any periods presented herein. Indefinite life intangible assets are tested annually for impairment as of October 1, or whenever events or changes in circumstances indicate there may be a possible permanent loss of value in accordance with ASC 350. In accordance with ASU 2011-08, an entity may elect to first assess qualitative factors to determine whether it is more likely than not that the fair value of the indefinite-lived intangible is less than its carrying value. The Company completed its annual indefinite-lived intangible impairment assessment. As a result of this analysis, we concluded that no impairment existed.</t>
  </si>
  <si>
    <t>Fair Values of Financial Instruments</t>
  </si>
  <si>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9 ) approximate fair value at December 31, 2015 and December 31, 2014 because of the short-term nature of these instruments. The fair values of long-term debt and pension plan assets are disclosed in Note 9 and Note 13 , respectively. The Company has not changed its valuation techniques for measuring fair value during 2015 , and there were no transfers between levels during the periods presented.</t>
  </si>
  <si>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nd accordingly records valuation allowances if, based on the weight of available evidence, it is more likely than not that some portion or all of our deferred tax assets will not be realized as required by ASC 740, “Income Taxes” (“ASC 740”).</t>
  </si>
  <si>
    <t>Share-Based Compensation: The Company follows the provisions of ASC 718, “Compensation — Stock Compensation” (“ASC 718”), which requires all share-based payments to employees, including grants of employee stock options, to be recognized in the income statement based on their grant date fair values. Compensation expense for awards with service conditions only that are subject to graded vesting is recognized on a straight-line basis over the term of the vesting period. Under the provisions of the Company’s 2015 Equity and Incentive Compensation Plan (“2015 Plan”), which is administered by the Compensation Committee of the Company’s Board of Directors, incentive stock options, non-statutory stock options, stock appreciation rights (“SARs”), restricted share units, performance shares or stock awards may be awarded to directors and all employees of the Company and its subsidiaries. The 2015 Plan replaces in its entirety the 1998 Long-Term Incentive Plan, as amended (“1998 Plan”), but shares that remained available under the 1998 Plan were added to the aggregate share limit under that 2015 Plan. Stock options will be exercisable in whole or in installments as may be determined provided that no options will be exercisable more than ten years from date of grant. The exercise price will be the fair value at the date of grant. The aggregate number of shares of the Company’s common stock that may be awarded under the 2015 Plan is 650,000 , plus the 106,806 shares that remained available for award under the 1998 Plan, all of which may be incentive stock options. No more than 400,000 shares shall be the subject of awards to any individual participant in any one calendar year.</t>
  </si>
  <si>
    <t>Revenue Recognition</t>
  </si>
  <si>
    <t>Revenue Recognition: The Company recognizes revenue, other than from long-term contracts, when title is transferred to the customer, typically upon shipment. Revenue from long-term contracts (approximately 4% of consolidated revenue) is accounted for under the percentage of completion method, and recognized on the basis of the percentage each contract’s cost to date bears to the total estimated contract cost. We follow this method since reasonably dependable estimates of revenue and costs of a contract can be made. Revenue earned on contracts in process that are in excess of billings, is classified in unbilled contract revenues in the accompanying consolidated balance sheets. Billings that are in excess of revenues earned on contracts in process are classified in accrued expenses in the accompanying balance sheets.</t>
  </si>
  <si>
    <t>Cost of Sales</t>
  </si>
  <si>
    <t>Cost of Sales : Cost of sales is primarily comprised of direct materials and supplies consumed in the manufacture of product, as well as manufacturing labor, depreciation expense and direct overhead expense necessary to acquire and convert the purchased materials and supplies into finished product. Cost of sales also includes the cost to distribute products to customers, inbound freight costs, internal transfer costs, warehousing costs and other shipping and handling activity.</t>
  </si>
  <si>
    <t>Shipping and Handling Costs</t>
  </si>
  <si>
    <t>Shipping and Handling Costs: All shipping and handling costs are included in cost of sales in the Consolidated Statements of Income.</t>
  </si>
  <si>
    <t>Accounts Receivable and Allowance for Doubtful Accounts</t>
  </si>
  <si>
    <t xml:space="preserve">Accounts Receivable and Allowance for Doubtful Accounts: Accounts receivable are recorded at net realizable value. Accounts receivable are reduced by an allowance for amounts that may become uncollectable in the future. The Company’s policy is to identify and reserve for specific collectability concerns based on customers’ financial condition and payment history as well as a general reserve based on historical trends and other information. During 2015 and 2014 , we sold approximately $118.5 million and $95.0 million , respectively, of accounts receivable to mitigate accounts receivable concentration risk and to provide additional financing capacity. In compliance with ASC 860, “Transfers and Servicing”, sales of accounts receivable are reflected as a reduction of accounts receivable in the Consolidated Balance Sheets and the proceeds are included in the cash flows from operating activities in the Consolidated Statements of Cash flows. In 2015 and 2014 , an expense in the amount of $0.6 million and $0.5 million , respectively, related to the discount on sale of accounts receivable is recorded in the Consolidated Statements of Income. </t>
  </si>
  <si>
    <t>Concentration of Credit Risk</t>
  </si>
  <si>
    <t>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and other information. As of December 31, 2015 , the Company had uncollateralized receivables with six customers in the automotive industry, each with several locations, aggregating $ 36.7 million , which represented approximately 18% of the Company’s trade accounts receivable. During 2015 , sales to these customers amounted to approximately $ 315.7 million , which represented approximately 22% of the Company’s net sales.</t>
  </si>
  <si>
    <t>Environmental</t>
  </si>
  <si>
    <t>Environmental: The Company accru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si>
  <si>
    <t>Legal Contingencies</t>
  </si>
  <si>
    <t>Legal Contingencies: We are involved in a variety of claims, suits, investigations and administrative proceedings with respect to commercial, premises liability, product liability, employment and environmental matters arising from the ordinary course of business. We accrue reserves for legal contingencies, on an undiscounted basis, when it is probable that we have incurred a liability and we can reasonably estimate an amount. When a single amount cannot be reasonably estimated, but the cost can be estimated within a range and when no amount within the range is a better estimate than any other amount, we accrue the minimum amount in the range. Based upon facts and information currently available, we believe the amounts reserved are adequate for such pending matters. We monitor the development of legal proceedings on a regular basis and will adjust our reserves when, and to the extent, additional information becomes available.</t>
  </si>
  <si>
    <t>Foreign Currency Translation</t>
  </si>
  <si>
    <t>Foreign Currency Translation: The functional currency for a majority of subsidiaries outside the United States is the local currency. Financial statements for these subsidiaries are translated into U.S. dollars at year-end exchange rates for assets and liabilities and weighted-average exchange rates for revenues and expenses. The resulting translation adjustments are recorded in accumulated comprehensive income (loss) in shareholders’ equity.</t>
  </si>
  <si>
    <t>Earnings Per Share</t>
  </si>
  <si>
    <t>Earnings from continuing operations per common share is computed as net income from continuing operations less net income attributable to noncontrolling interests divided by the weighted average basic shares outstanding. Diluted earnings from continuing operations per common share is computed as net income from continuing operations less net income attributable to noncontrolling interests divided by the weighted average diluted shares outstanding. Earnings from discontinued operations per common share is computed as income from discontinued operations, net of taxes divided by the weighted average basic shares outstanding. Diluted earnings from discontinued operations per common share is computed as income from discontinued operations, net of taxes divided by the weighted average diluted shares outstanding. Total basic earnings per common share is computed as net income attributable to Park-Ohio common shareholders divided by the weighted average basic shares outstanding. Total diluted earnings per common share is computed as net income attributable to Park-Ohio common shareholders divided by the weighted average diluted shares outstanding. Outstanding stock options with exercise prices greater than the average price of the common shares are anti-dilutive and are not included in the computation of diluted earnings per share. For the year ended December 31, 2015 and 2014 , the anti-dilutive shares were insignificant.</t>
  </si>
  <si>
    <t>Recent Accounting Pronouncements Adopted and Not Yet Adopted</t>
  </si>
  <si>
    <t>Accounting Pronouncements Adopted In November 2015, the Financial Accounting Standards Board (“FASB”) issued Accounting Standards Update (“ASU”) 2015-17, “Income Taxes (Topic 740): Balance Sheet Classification of Deferred Taxes,” the adoption of which is reflected in the accompanying Consolidated Balance Sheets. The provisions were adopted on a prospective basis. Based on the new accounting guidance, all deferred tax amounts are classified as long-term in 2015.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uly 2015, the FASB issued ASU 2015-11, "Simplifying the Measurement of Inventory." The amendment requires an entity to measure inventory within the scope of this update at the lower of cost and net realizable value. This ASU is effective for fiscal years beginning after December 15, 2016 and interim periods within those fiscal years. Early adoption is permitted. The new guidance will be applied prospectively. The Company is currently evaluating the impact of adopting this guidance.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is effective for fiscal years beginning after December 15, 2015 and interim periods within those fiscal years. The new guidance will be applied prospectively, and the impact of adoption will be dependent on the nature of measurement period adjustments that may be necessary. In January 2016, the FASB issued ASU 2016-1, "Financial Instruments - Overall (Subtopic 825-10): Recognition and Measurement of Financial Assets and Financial Liabilities." The amendments in this update address certain aspects of recognition, measurement, presentation, and disclosure of financial instruments. The Board also is addressing measurement of credit losses on financial assets in a separate project. This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mendment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t>
  </si>
  <si>
    <t>Summary of Significant Accounting Policies (Tables)</t>
  </si>
  <si>
    <t>Major Classes of Inventories</t>
  </si>
  <si>
    <t>Inventories are stated at the lower of first-in, first-out (“FIFO”) cost or market value. Major Classes of Inventories December 31, 2015 December 31, 2014 (In millions) Finished goods $ 147.5 $ 146.0 Work in process 37.4 19.8 Raw materials and supplies 64.1 72.6 Inventories, net $ 249.0 $ 238.4 Other inventory items Inventory reserves $ 29.0 $ 29.9 Consigned Inventory $ 10.3 $ 7.8</t>
  </si>
  <si>
    <t>The following table summarizes property, plant and equipment at December 31, 2015 and December 31, 2014 : December 31, 2015 December 31, 2014 Property, plant and equipment: Land and land improvements $ 8.5 $ 7.1 Buildings 65.3 68.4 Machinery and equipment 304.6 292.6 Leased property under capital leases 16.2 0.9 Total property, plant and equipment 394.6 369.0 Less accumulated depreciation 243.3 227.9 Net property, plant and equipment $ 151.3 $ 141.1</t>
  </si>
  <si>
    <t>Schedule of Depreciation Expense</t>
  </si>
  <si>
    <t>Information regarding depreciation expense of property, plant and equipment follows: Year Ended December 31, 2015 2014 2013 (In millions) Depreciation expense 22.3 18.4 15.7</t>
  </si>
  <si>
    <t>Weighted-Average Number of Shares Used in Computing Earnings Per Share</t>
  </si>
  <si>
    <t>The following table sets forth the weighted-average number of shares used in the computation of earnings per share: Year Ended December 31, 2015 2014 2013 (In whole shares) Weighted average basic shares outstanding 12,215,425 12,097,018 11,936,772 Plus dilutive impact of employee stock awards 167,526 279,058 295,393 Weighted average diluted shares outstanding 12,382,951 12,376,076 12,232,165</t>
  </si>
  <si>
    <t>Segments (Tables)</t>
  </si>
  <si>
    <t>Results by business segment</t>
  </si>
  <si>
    <t>Results by reportable segment were as follows: Year Ended December 31, 2015 2014 2013 (In millions) Net sales: Supply Technologies $ 578.7 $ 559.6 $ 471.9 Assembly Components 569.2 490.5 412.8 Engineered Products 315.9 328.6 318.5 $ 1,463.8 $ 1,378.7 $ 1,203.2 Segment operating income: Supply Technologies $ 50.3 $ 42.5 $ 35.0 Assembly Components 57.9 42.0 31.8 Engineered Products 20.9 42.7 47.1 Total segment operating income 129.1 127.2 113.9 Corporate costs (29.0 ) (29.3 ) (23.1 ) Litigation judgment and settlement costs (2.2 ) — (5.2 ) Gain on acquisition of business — — 0.6 Interest expense (27.9 ) (26.1 ) (25.9 ) Income from continuing operations before income taxes $ 70.0 $ 71.8 $ 60.3 Year Ended December 31, 2015 2014 2013 (In millions) Identifiable assets: Supply Technologies $ 276.3 $ 277.6 $ 241.7 Assembly Components 344.8 340.5 276.7 Engineered Products 243.1 246.9 183.1 General corporate 82.4 109.2 117.2 $ 946.6 $ 974.2 $ 818.7 Depreciation and amortization expense: Supply Technologies $ 4.7 $ 4.5 $ 3.0 Assembly Components 18.6 14.2 11.6 Engineered Products 4.2 3.3 3.4 General corporate 1.2 1.2 1.2 $ 28.7 $ 23.2 $ 19.2 Capital expenditures: Supply Technologies $ 3.7 $ 5.8 $ 3.8 Assembly Components 27.3 14.0 21.5 Engineered Products 5.5 2.4 3.6 General corporate — 1.5 1.2 $ 36.5 $ 23.7 $ 30.1</t>
  </si>
  <si>
    <t>Percentage of net sales by product line</t>
  </si>
  <si>
    <t>The percentage of net sales by product line included in each segment was as follows: Year Ended December 31, 2015 2014 2013 Supply Technologies: Supply Technologies 87 % 88 % 87 % Engineered specialty products 13 % 12 % 13 % 100 % 100 % 100 % Assembly Components: Fluid routing 50 % 49 % 54 % Aluminum products 41 % 43 % 37 % Rubber and plastics 7 % 6 % 7 % Screw products 2 % 2 % 2 % 100 % 100 % 100 % Engineered Products: Industrial equipment business 81 % 78 % 77 % Forged and machined products 19 % 22 % 23 % 100 % 100 % 100 %</t>
  </si>
  <si>
    <t>Approximate percentage of net sales by geographic region</t>
  </si>
  <si>
    <t>The Company’s approximate percentage of net sales by geographic region was as follows: Year Ended December 31, 2015 2014 2013 United States 72 % 74 % 74 % Asia 8 % 6 % 6 % Europe 7 % 6 % 5 % Canada 6 % 7 % 8 % Mexico 6 % 5 % 5 % Other 1 % 2 % 2 % 100 % 100 % 100 %</t>
  </si>
  <si>
    <t>Dispositions (Tables)</t>
  </si>
  <si>
    <t>Schedule of Select Financial Information Included in Discontinued Operations</t>
  </si>
  <si>
    <t>Select financial information included in discontinued operations were as follows: Year Ended December 31, 2013 Net sales $ 5.2 Loss from discontinued operations before tax $ (1.3 ) Income tax benefit from operations 0.5 Net loss from discontinued operations (0.8 ) Gain on sale of business before tax 5.3 Income tax expense from gain on sale of business (1.5 ) Net gain on sale of business 3.8 Income from discontinued operations, net of taxes $ 3.0</t>
  </si>
  <si>
    <t>Goodwill (Tables)</t>
  </si>
  <si>
    <t>Schedule of Goodwill</t>
  </si>
  <si>
    <t>The changes in the carrying amount of goodwill by reportable segment for the years ended December 31, 2015 , 2014 and 2013 were as follows: Supply Technologies Assembly Components Engineered Products Total (In millions) Balance at January 1, 2013 $ — $ 44.8 $ 4.9 $ 49.7 Acquisitions 6.2 4.2 — 10.4 Foreign currency translation 0.2 — 0.1 0.3 Balance at December 31, 2013 6.4 49.0 5.0 60.4 Acquisitions 0.7 5.0 23.2 28.9 Foreign currency translation 0.5 — (0.3 ) 0.2 Balance at December 31, 2014 7.6 54.0 27.9 89.5 Acquisitions — 0.1 (6.3 ) (6.2 ) Foreign currency translation (0.4 ) — (0.9 ) (1.3 ) Balance at December 31, 2015 $ 7.2 $ 54.1 $ 20.7 $ 82.0</t>
  </si>
  <si>
    <t>Other Intangible Assets (Tables)</t>
  </si>
  <si>
    <t>Schedule of finite-lived intangible assets</t>
  </si>
  <si>
    <t>Information regarding other intangible assets as of December 31, 2015 and December 31, 2014 follows: December 31, 2015 December 31, 2014 Weighted Average Useful Life (Years) Acquisition Accumulated Net Acquisition Accumulated Net (In millions) Non-contractual customer relationships 12.0 $ 76.0 $ 18.5 $ 57.5 $ 77.3 $ 13.2 $ 64.1 Indefinite-lived tradenames * 18.7 * 18.7 14.0 * 14.0 Technology 18.9 15.9 0.9 15.0 8.2 0.1 8.1 Other 8.7 4.1 2.5 1.6 4.1 2.2 1.9 Total $ 114.7 $ 21.9 $ 92.8 $ 103.6 $ 15.5 $ 88.1 * Not meaningful, tradenames have an indefinite life.</t>
  </si>
  <si>
    <t>Schedule of indefinite-lived intangible assets</t>
  </si>
  <si>
    <t>Schedule of amortization of intangible assets</t>
  </si>
  <si>
    <t>Information regarding amortization expense of other intangible assets follows: Year Ended December 31, 2015 2014 2013 (In millions) Amortization expense $ 6.4 $ 4.8 $ 3.5</t>
  </si>
  <si>
    <t>Amortization for the next five years</t>
  </si>
  <si>
    <t>Amortization expense for the five years subsequent to December 31, 2015 follows: (In millions) 2016 $ 6.3 2017 $ 6.2 2018 $ 6.1 2019 $ 5.6 2020 $ 5.5</t>
  </si>
  <si>
    <t>Other Long-Term Assets (Tables)</t>
  </si>
  <si>
    <t>Other assets consist of the following: December 31, 2015 2014 (In millions) Pension assets $ 58.9 $ 64.6 Deferred financing costs, net 4.5 5.1 Other 7.5 3.6 Total $ 70.9 $ 73.3</t>
  </si>
  <si>
    <t>Accrued Expenses (Tables)</t>
  </si>
  <si>
    <t>Accrued expenses</t>
  </si>
  <si>
    <t>Accrued expenses and other current liabilities consist of the following: December 31, 2015 2014 (In millions) Accrued salaries, wages and benefits $ 26.1 $ 25.4 Advance billings 16.8 28.4 Current portion of long-term debt 17.8 9.4 Warranty accrual 6.1 6.9 Interest payable 5.7 5.2 Current portion of other post-retirement liabilities 1.4 1.6 Other 21.6 26.7 Total $ 95.5 $ 103.6</t>
  </si>
  <si>
    <t>Changes in product warranty liability</t>
  </si>
  <si>
    <t>The following table presents the changes in the Company’s product warranty liability for the years ended December 31, 2015 , 2014 and 2013 : Year Ended December 31, 2015 2014 2013 (In millions) Balance at January 1, $ 6.9 $ 5.4 $ 6.9 Claims paid during the year (4.7 ) (2.9 ) (6.4 ) Warranty expense 4.0 4.0 4.9 Acquired warranty liabilities (0.1 ) 0.4 — Balance at December 31, $ 6.1 $ 6.9 $ 5.4</t>
  </si>
  <si>
    <t>Financing Arrangements (Tables)</t>
  </si>
  <si>
    <t>Schedule of Long-term debt</t>
  </si>
  <si>
    <t>Long-term debt consists of the following: Carrying Value at Issuance Date Maturity Date Interest Rate at December 31, 2015 December 31, 2015 December 31, 2014 (In millions) Senior Notes April 1, 2011 April 1, 2021 8.125 % $ 250.0 $ 250.0 Revolving credit — July 31, 2019 2.09 % 169.0 162.0 Term loan — July 31, 2019 2.38 % 27.9 28.8 Other, including capital leases Various Various Various 21.2 3.0 Total debt 468.1 443.8 Less current maturities 17.8 9.4 Total long-term debt, net of current portion $ 450.3 $ 434.4</t>
  </si>
  <si>
    <t>Fair Value of Debt</t>
  </si>
  <si>
    <t>The following table represents fair value information of the Notes, classified as Level 1, at December 31, 2015 and December 31, 2014 . The fair value was estimated using quoted market prices. December 31, 2015 December 31, 2014 (In millions) Carrying amount $ 250.0 $ 250.0 Fair value $ 263.4 $ 266.3</t>
  </si>
  <si>
    <t>Maturities of Long-term Debt</t>
  </si>
  <si>
    <t>Maturities of long-term debt, excluding capital leases, during each of the five years subsequent to December 31, 2015 are as follows: (In millions) 2016 $ 13.4 2017 $ 12.7 2018 $ 7.0 2019 $ 167.2 2020 $ —</t>
  </si>
  <si>
    <t>Income Taxes (Tables)</t>
  </si>
  <si>
    <t>Income from continuing operations before income tax expense</t>
  </si>
  <si>
    <t>Income from continuing operations before income tax expense consists of the following: Year Ended December 31, 2015 2014 2013 (In millions) United States $ 44.0 $ 53.1 $ 48.4 Outside the United States 26.0 18.7 11.9 $ 70.0 $ 71.8 $ 60.3</t>
  </si>
  <si>
    <t>Income taxes consisted of the following: Year Ended December 31, 2015 2014 2013 (In millions) Current expense: Federal $ 11.7 $ 17.4 $ 16.0 State 0.7 0.8 1.5 Foreign 6.0 6.2 4.2 18.4 24.4 21.7 Deferred expense (benefit): Federal 2.7 1.0 1.2 State 0.6 (0.8 ) (2.6 ) Foreign (0.4 ) 0.3 (0.9 ) 2.9 0.5 (2.3 ) Income tax expense $ 21.3 $ 24.9 $ 19.4</t>
  </si>
  <si>
    <t>Reconciliation Between Federal Statutory Tax Rate and Effective Tax Rates</t>
  </si>
  <si>
    <t>The reasons for the difference between income tax expense and the amount computed by applying the statutory federal income tax rate to income from continuing operations before income taxes for the years ended December 31, 2015 , 2014 and 2013 are as follows: Year Ended December 31, Rate Reconciliation 2015 2014 2013 (In millions) Tax at statutory rate $ 24.5 $ 25.1 $ 21.1 Effect of state income taxes, net 0.6 1.4 1.1 Effect of foreign operations (1.6 ) (0.9 ) (0.2 ) Valuation allowance (0.7 ) (1.1 ) (1.6 ) Non-deductible items 1.7 1.8 0.7 Manufacturer's deduction (1.1 ) (1.4 ) (1.4 ) Other, net (2.1 ) — (0.3 ) Total $ 21.3 $ 24.9 $ 19.4</t>
  </si>
  <si>
    <t>Significant components of the Company's net deferred tax assets and liabilities</t>
  </si>
  <si>
    <t>Significant components of the Company’s net deferred tax assets and liabilities are as follows: Year Ended December 31, 2015 2014 (In millions) Deferred tax assets: Postretirement benefit obligation $ 4.8 $ 6.2 Inventory 12.0 13.7 Net operating loss and credit carryforwards 6.1 6.3 Warranty reserve 1.9 2.5 Accrued litigation 2.9 1.9 Compensation 6.0 6.0 Other 11.0 10.6 Total deferred tax assets 44.7 47.2 Deferred tax liabilities: Depreciation and amortization 15.2 13.2 Pension 21.0 23.3 Goodwill 2.5 2.7 Intangible assets 16.8 14.5 Other 1.6 1.4 Total deferred tax liabilities 57.1 55.1 Net deferred tax liabilities prior to valuation allowances (12.4 ) (7.9 ) Valuation allowances (4.8 ) (7.1 ) Net deferred tax liability $ (17.2 ) $ (15.0 )</t>
  </si>
  <si>
    <t>Reconciliation of unrecognized tax benefits</t>
  </si>
  <si>
    <t>A reconciliation of the beginning and ending amount of unrecognized tax benefits is as follows: 2015 2014 2013 (In millions) Unrecognized Tax Benefit — January 1, $ 6.5 $ 5.9 $ 6.1 Gross Increases — Tax Positions in Prior Period 0.3 0.8 0.4 Gross Decreases — Tax Positions in Prior Period (0.1 ) (0.2 ) (0.6 ) Lapse of Statute of Limitations (0.4 ) — — Unrecognized Tax Benefit — December 31, $ 6.3 $ 6.5 $ 5.9</t>
  </si>
  <si>
    <t>Share-Based Compensation (Tables)</t>
  </si>
  <si>
    <t>Summary of Stock Option Activity</t>
  </si>
  <si>
    <t>A summary of stock option activity as of December 31, 2015 and changes during the year then ended is presented below: 2015 Number of Shares Weighted Average Exercise Price Weighted Average Remaining Contractual Term Aggregate Intrinsic Value (in whole shares) (in millions) Outstanding — beginning of year 143,500 $ 16.76 Granted — — Exercised (83,500 ) 14.86 Canceled or expired — — Outstanding — end of year 60,000 $ 19.41 1.9 $ 1.0 Options exercisable 60,000 $ 19.41 1.9 $ 1.0</t>
  </si>
  <si>
    <t>Summary of Restricted Share Activity</t>
  </si>
  <si>
    <t>A summary of restricted share and performance share activity for the year ended December 31, 2015 is as follows: 2015 Time-Based Performance-Based Number of Shares Weighted Average Grant Date Fair Value Number of Shares Weighted Average Grant Date Fair Value (in whole shares) (in whole shares) Outstanding — beginning of year 344,932 $ 33.55 28,000 $ 20.30 Granted 72,500 44.26 120,000 48.72 Vested (179,167 ) 32.93 (14,000 ) 20.30 Canceled or expired (29,836 ) 41.92 (14,000 ) 20.30 Outstanding — end of year 208,429 $ 36.61 120,000 $ 48.72</t>
  </si>
  <si>
    <t>Commitments, Contingencies and Litigation Judgment (Tables)</t>
  </si>
  <si>
    <t>Future Minimum Lease Commitments</t>
  </si>
  <si>
    <t xml:space="preserve">Future minimum lease commitments during each of the five years following December 31, 2015 and thereafter are as follows: (In millions) Capital Leases Operating leases 2016 $ 4.9 $ 14.5 2017 3.7 11.0 2018 3.6 7.6 2019 3.6 4.4 2020 3.0 2.9 Thereafter — 5.1 Total minimum lease payments 18.8 $ 45.5 Amounts representing interest 1.1 Present value of minimum lease payments 17.7 Current maturities 4.4 Long-term capital lease obligation $ 13.3 </t>
  </si>
  <si>
    <t>Assets Recorded Under Capital Leases</t>
  </si>
  <si>
    <t>Assets recorded under capital leases are included in property, plant and equipment and consist of the following: December 31, 2015 Machinery and equipment $ 16.2 Less accumulated depreciation 0.5 $ 15.7</t>
  </si>
  <si>
    <t>Pensions and Postretirement Benefits (Tables)</t>
  </si>
  <si>
    <t>Summary of change in defined benefit and postretirement benefit plans</t>
  </si>
  <si>
    <t>The following tables set forth the change in benefit obligation, plan assets, funded status and amounts recognized in the consolidated balance sheet for the defined benefit pension and postretirement benefit plans as of December 31, 2015 and 2014 : Pension Benefits Postretirement Benefits 2015 2014 2015 2014 (In millions) Change in benefit obligation Benefit obligation at beginning of year $ 61.1 $ 52.1 $ 17.0 $ 16.2 Service cost 2.6 2.2 — — Interest cost 2.3 2.2 0.5 0.6 Actuarial (gains) losses (3.0 ) 8.8 (2.7 ) 1.9 Plan amendment — 0.4 — — Benefits and expenses paid, net of contributions (4.6 ) (4.6 ) (1.3 ) (1.7 ) Benefit obligation at end of year $ 58.4 $ 61.1 $ 13.5 $ 17.0 Change in plan assets Fair value of plan assets at beginning of year $ 125.7 $ 125.4 $ — $ — Actual return on plan assets (2.9 ) 5.8 — — Company contributions — — 1.3 1.7 Cash transfer to fund postretirement benefit payments (0.9 ) (0.9 ) — — Benefits and expenses paid, net of contributions (4.6 ) (4.6 ) (1.3 ) (1.7 ) Fair value of plan assets at end of year $ 117.3 $ 125.7 $ — $ — Funded (underfunded) status of the plans $ 58.9 $ 64.6 $ (13.5 ) $ (17.0 ) Amounts recognized in the consolidated balance sheets consist of: Pension Benefits Postretirement Benefits 2015 2014 2015 2014 (In millions) Noncurrent assets $ 58.9 $ 64.6 $ — $ — Noncurrent liabilities — — 12.1 15.4 Current liabilities — — 1.4 1.6 $ 58.9 $ 64.6 $ 13.5 $ 17.0 Amounts recognized in accumulated other comprehensive loss Net actuarial loss $ 25.2 $ 15.3 $ 4.4 $ 7.6 Net prior service cost (credit) 0.3 0.4 (0.3 ) (0.4 ) Accumulated other comprehensive loss $ 25.5 $ 15.7 $ 4.1 $ 7.2</t>
  </si>
  <si>
    <t>Summary of Pension Plan Weighted-Average Asset Allocation</t>
  </si>
  <si>
    <t>The pension plan weighted-average asset allocation at December 31, 2015 and 2014 and target allocation for 2016 are as follows: Plan Assets Target 2016 2015 2014 Asset Category Equity securities 45-75% 62.7 % 64.6 % Debt securities 20-40 25.4 % 27.9 % Other 0-20 11.9 % 7.5 % 100% 100 % 100 %</t>
  </si>
  <si>
    <t>Schedule of Fair Value Hierarchy of Pension Plans Assets</t>
  </si>
  <si>
    <t>The following table sets forth, by level within the fair value hierarchy, the pension plans assets: 2015 2014 Level 1 Level 2 Level 3 Total Level 1 Level 2 Level 3 Total (In millions) Collective trust and pooled insurance funds: Common stock $ 38.3 $ 1.5 $ — $ 39.8 $ 45.6 $ 2.2 $ — $ 47.8 Equity Funds 29.1 — — 29.1 29.0 — — 29.0 Foreign Stock 5.7 — — 5.7 5.4 — — 5.4 U.S. Government obligations 7.4 — — 7.4 7.0 — — 7.0 Fixed income funds 14.6 — — 14.6 19.6 — — 19.6 Corporate Bonds 6.8 — — 6.8 7.5 — — 7.5 Cash and Cash Equivalents 1.2 — — 1.2 1.8 — — 1.8 Hedge funds — — 12.7 12.7 — — 7.6 7.6 $ 103.1 $ 1.5 $ 12.7 $ 117.3 $ 115.9 $ 2.2 $ 7.6 $ 125.7</t>
  </si>
  <si>
    <t>Summary of Reconciliation of Level 3 Assets Held</t>
  </si>
  <si>
    <t>The following table presents a reconciliation of Level 3 assets, as defined in Note 1 , held during the years ended December 31, 2015 and 2014 . Balance at Beginning of Year Net Unrealized Gain Purchases Balance at End of Year (In millions) Hedge Funds: 2015 $ 7.6 $ 0.1 $ 5.0 $ 12.7 2014 $ 7.3 $ 0.3 $ — $ 7.6</t>
  </si>
  <si>
    <t>Summary of Assumptions Used in the valuation of pension and postretirement benefit obligations</t>
  </si>
  <si>
    <t>The following tables summarize the assumptions used in the valuation of pension and postretirement benefit obligations at December 31, and to measure the net periodic benefit cost in the following year. Weighted-Average assumptions as of December 31, Pension Benefits Postretirement Benefits 2015 2014 2013 2015 2014 2013 Discount rate 4.13 % 3.82 % 4.51 % 3.80 % 3.60 % 4.21 % Expected return on plan assets 8.25 % 8.25 % 8.25 % N/A N/A N/A Rate of compensation increase 3.00 % 3.00 % 2.00 % N/A N/A N/A Medical health care benefits rate increase N/A N/A N/A 6.75 % 7.00 % 6.50 % Medical drug benefits rate increase N/A N/A N/A 6.75 % 7.00 % 6.50 % Ultimate health care cost trend rate N/A N/A N/A 5.00 % 5.00 % 5.00 % Year of ultimate trend rate N/A N/A N/A 2022 2022 2042</t>
  </si>
  <si>
    <t>Summary of Components of Net Periodic Benefit Cost</t>
  </si>
  <si>
    <t>In determining its expected return on plan assets assumption for the year ended December 31, 2015 , the Company considered historical experience, its asset allocation, expected future long-term rates of return for each major asset class, and an assumed long-term inflation rate. Based on these factors, the Company derived an expected return on plan assets for the year ended December 31, 2015 of 8.25% . This assumption was supported by the asset return generation model, which projected future asset returns using simulation and asset class correlation. Pension Benefits Postretirement Benefits 2015 2014 2013 2015 2014 2013 (In millions) Components of net periodic benefit cost Service costs $ 2.6 $ 2.2 $ 2.6 $ — $ — $ 0.1 Interest costs 2.3 2.2 2.0 0.6 0.6 0.6 Expected return on plan assets (10.2 ) (10.1 ) (8.9 ) — — — Amortization of prior service cost (credit) — 0.1 — (0.1 ) (0.1 ) (0.1 ) Recognized net actuarial loss 0.3 — 0.8 0.5 0.5 0.7 Benefit (income) costs $ (5.0 ) $ (5.6 ) $ (3.5 ) $ 1.0 $ 1.0 $ 1.3 Other changes in plan assets and benefit obligations recognized in accumulated other comprehensive (income) loss AOCI at beginning of year $ 15.7 $ 2.2 $ 20.3 $ 7.2 $ 5.8 $ 7.6 Net loss (gain) arising during the year 10.1 13.1 (17.3 ) (2.7 ) 1.8 (1.2 ) Recognition of prior service credit — — — 0.1 0.1 0.1 Recognition of actuarial loss (0.3 ) 0.4 (0.8 ) (0.5 ) (0.5 ) (0.7 ) Total recognized in accumulated other comprehensive loss at end of year $ 25.5 $ 15.7 $ 2.2 $ 4.1 $ 7.2 $ 5.8</t>
  </si>
  <si>
    <t>Summary Company's Expected Future Benefit Payments</t>
  </si>
  <si>
    <t>Below is a table summarizing the Company’s expected future benefit payments and the expected payments due to Medicare subsidy over the next ten years: Postretirement Benefits Pension Benefits Gross Expected Medicare Subsidy Net including Medicare Subsidy (In millions) 2016 $ 4.2 $ 1.6 $ 0.1 $ 1.5 2017 4.5 1.5 0.1 1.4 2018 4.3 1.4 0.1 1.3 2019 4.3 1.3 0.1 1.2 2020 4.5 1.2 0.1 1.1 2021 to 2025 22.9 5.2 0.5 4.7</t>
  </si>
  <si>
    <t>Summary of One-Percentage-Point Change in Assumed Healthcare Cost Trend Rate</t>
  </si>
  <si>
    <t>A one-percentage-point change in the assumed health care cost trend rate would have the following effects: 1-Percentage Point Increase 1-Percentage Point Decrease (In millions) Effect on total of service and interest cost components in 2015 $ — $ — Effect on postretirement benefit obligation as of December 31, 2015 $ 1.0 $ (0.9 )</t>
  </si>
  <si>
    <t>Accumulated Other Comprehensive Income (Loss) (Tables)</t>
  </si>
  <si>
    <t>Changes in accumulated comprehensive income (loss)</t>
  </si>
  <si>
    <t>The components of and changes in accumulated other comprehensive income (loss) for the years ended December 31, 2015 , 2014 , and 2013 were as follows: Cumulative Translation Adjustment Pension and Postretirement Benefits Total (In millions) Balance at January 1, 2013 $ 5.4 $ (12.2 ) $ (6.8 ) Foreign currency translation adjustments (a) (2.6 ) — (2.6 ) Pension and OPEB activity, net — 19.9 19.9 Tax adjustment (b) — (7.1 ) (7.1 ) Pension and OPEB activity, net of taxes — 12.8 12.8 Balance at December 31, 2013 2.8 0.6 3.4 Foreign currency translation adjustments (a) (7.9 ) — (7.9 ) Pension and OPEB activity, net — (14.9 ) (14.9 ) Tax adjustment (b) — 5.4 5.4 Pension and OPEB activity, net of taxes — (9.5 ) (9.5 ) Balance at December 31, 2014 (5.1 ) (8.9 ) (14.0 ) Foreign currency translation adjustments (a) (11.8 ) — (11.8 ) Pension and OPEB activity, net — (6.7 ) (6.7 ) Tax adjustment (b) — 2.5 2.5 Pension and OPEB activity, net of taxes — (4.2 ) (4.2 ) Balance at December 31, 2015 $ (16.9 ) $ (13.1 ) $ (30.0 ) (a) No income taxes are provided on foreign currency translation adjustments as foreign earnings are considered permanently invested. (b) The tax adjustments are reclassified out of accumulated other comprehensive income and included in income tax expense.</t>
  </si>
  <si>
    <t>Selected Quarterly Financial Data (Unaudited) (Tables)</t>
  </si>
  <si>
    <t>Schedule of Quarterly Financial Data</t>
  </si>
  <si>
    <t xml:space="preserve">Selected Quarterly Financial Data (Unaudited) Quarter Ended Mar. 31, Jun. 30, Sept. 30, Dec. 31, (Dollars in millions, except per share data) 2015 Net sales $ 374.7 $ 377.3 $ 364.4 $ 347.4 Gross profit 58.4 60.4 62.3 54.1 Net income 11.1 12.6 13.2 11.8 Net income attributable to noncontrolling interest (0.3 ) (0.2 ) — (0.1 ) Net income attributable to ParkOhio common shareholders $ 10.8 $ 12.4 $ 13.2 $ 11.7 Earnings per common share attributable to ParkOhio common shareholders: Basic $ 0.89 $ 1.02 $ 1.07 $ 0.96 Diluted $ 0.87 $ 1.00 $ 1.06 $ 0.95 Cash dividends per common share $ 0.125 $ 0.125 $ 0.125 $ 0.125 2014 Net sales $ 317.8 $ 343.3 $ 344.6 $ 373.0 Gross profit 56.0 61.0 60.6 56.9 Net income 10.3 12.9 12.5 11.2 Net income attributable to noncontrolling interest — (0.5 ) (0.1 ) (0.5 ) Net income attributable to ParkOhio common shareholders $ 10.1 $ 12.4 $ 12.4 $ 10.7 Earnings per common share attributable to ParkOhio common shareholders: Basic $ 0.84 $ 1.02 $ 1.02 $ 0.88 Diluted $ 0.82 $ 1.00 $ 1.00 $ 0.86 Cash dividends per common share $ — $ 0.125 $ 0.125 $ 0.125 Note A — On March 7, 2016 the United States District Court for the Eastern District of Arkansas issued an order granting, in part, IPSCO's motion for fees and costs and awarding $2.2 million to IPSCO, which the Company accrued for as of December 31, 2015. Note B — On June 10, 2014, the Company completed the acquisition of Apollo, a supply chain management services company providing Class C production components and supply chain solutions to aerospace customers worldwide and is included in our Supply Technologies segment. Note C — On October 10, 2014, the Company completed the acquisition of Autoform, a supplier of high end pressure fuel lines used in gasoline direct injection systems across a large number of engine platforms and is included in our Assembly Components segment. Note D — On December 4, 2014, the Company completed the acquisition of Saet, a leader in the design, manufacturing and testing of induction heating equipment and heat treat solutions. Saet is included in our Engineered Products segment. </t>
  </si>
  <si>
    <t>Summary of Significant Accounting Policies (Details) $ in Millions</t>
  </si>
  <si>
    <t>Dec. 31, 2015USD ($)Customershares</t>
  </si>
  <si>
    <t>Dec. 31, 2014USD ($)</t>
  </si>
  <si>
    <t>Line of Credit Facility [Line Items]</t>
  </si>
  <si>
    <t>Percentage of revenue from long-term contracts</t>
  </si>
  <si>
    <t>4.00%</t>
  </si>
  <si>
    <t>Sale of accounts receivable</t>
  </si>
  <si>
    <t>Income (expense) related to discount on sale of accounts receivable</t>
  </si>
  <si>
    <t>Number of customers with uncollateralized accounts receivable in automotive industry | Customer</t>
  </si>
  <si>
    <t>Uncollateralized accounts receivable</t>
  </si>
  <si>
    <t>Percentage of accounts receivable uncollateralized</t>
  </si>
  <si>
    <t>18.00%</t>
  </si>
  <si>
    <t>Revenue from sales to major customers</t>
  </si>
  <si>
    <t>Percentage of revenue from sales to major customers</t>
  </si>
  <si>
    <t>22.00%</t>
  </si>
  <si>
    <t>1998 Long-Term Incentive Plan</t>
  </si>
  <si>
    <t>Number of shares that may be awarded | shares</t>
  </si>
  <si>
    <t>2015 Long-Term Incentive Plan</t>
  </si>
  <si>
    <t>Maximum number of shares to be awarded to any individual participant in any one calendar year (no more than) | shares</t>
  </si>
  <si>
    <t>2015 Long-Term Incentive Plan | Stock Options</t>
  </si>
  <si>
    <t>Options maximum expiration period (more than)</t>
  </si>
  <si>
    <t>10 years</t>
  </si>
  <si>
    <t>Building | Minimum</t>
  </si>
  <si>
    <t>Property, plant and equipment, useful life</t>
  </si>
  <si>
    <t>5 years</t>
  </si>
  <si>
    <t>Building | Maximum</t>
  </si>
  <si>
    <t>40 years</t>
  </si>
  <si>
    <t>Machinery and Equipment | Minimum</t>
  </si>
  <si>
    <t>1 year</t>
  </si>
  <si>
    <t>Machinery and Equipment | Maximum</t>
  </si>
  <si>
    <t>20 years</t>
  </si>
  <si>
    <t>Summary of Significant Accounting Policies (Major Classes of Inventories) (Details) - USD ($) $ in Millions</t>
  </si>
  <si>
    <t>Finished goods</t>
  </si>
  <si>
    <t>Work in process</t>
  </si>
  <si>
    <t>Raw materials and supplies</t>
  </si>
  <si>
    <t>Inventory reserves</t>
  </si>
  <si>
    <t>Consigned Inventory</t>
  </si>
  <si>
    <t>Summary of Significant Accounting Policies (Property, Plant and Equipment) (Details) - USD ($) $ in Millions</t>
  </si>
  <si>
    <t>Land and land improvements</t>
  </si>
  <si>
    <t>Buildings</t>
  </si>
  <si>
    <t>Machinery and equipment</t>
  </si>
  <si>
    <t>Leased property under capital leases</t>
  </si>
  <si>
    <t>Total property, plant and equipment</t>
  </si>
  <si>
    <t>Less accumulated depreciation</t>
  </si>
  <si>
    <t>Summary of Significant Accounting Policies (Depreciation Expense) (Details) - USD ($) $ in Millions</t>
  </si>
  <si>
    <t>Depreciation expense</t>
  </si>
  <si>
    <t>Summary of Significant Accounting Policies (Weighted-Average Number of Shares Used in Computing Earnings Per Share (Details) - shares</t>
  </si>
  <si>
    <t>Weighted average basic shares outstanding (in shares)</t>
  </si>
  <si>
    <t>Plus dilutive impact of employee stock awards (in shares)</t>
  </si>
  <si>
    <t>Weighted average diluted shares outstanding (in shares)</t>
  </si>
  <si>
    <t>Segments (Details) - Segment</t>
  </si>
  <si>
    <t>Revenues from External Customers and Long-Lived Assets [Line Items]</t>
  </si>
  <si>
    <t>Number of reportable segments</t>
  </si>
  <si>
    <t>United States</t>
  </si>
  <si>
    <t>Percentage of assets</t>
  </si>
  <si>
    <t>71.00%</t>
  </si>
  <si>
    <t>72.00%</t>
  </si>
  <si>
    <t>77.00%</t>
  </si>
  <si>
    <t>Segments (Schedule of Segment Information) (Details) - USD ($) $ in Millions</t>
  </si>
  <si>
    <t>3 Months Ended</t>
  </si>
  <si>
    <t>Sep. 30, 2015</t>
  </si>
  <si>
    <t>Mar. 31, 2015</t>
  </si>
  <si>
    <t>Sep. 30, 2014</t>
  </si>
  <si>
    <t>Jun. 30, 2014</t>
  </si>
  <si>
    <t>Mar. 31, 2014</t>
  </si>
  <si>
    <t>Sep. 30, 2013</t>
  </si>
  <si>
    <t>Net sales:</t>
  </si>
  <si>
    <t>Segment operating income:</t>
  </si>
  <si>
    <t>Total segment operating income</t>
  </si>
  <si>
    <t>Corporate costs</t>
  </si>
  <si>
    <t>Identifiable assets</t>
  </si>
  <si>
    <t>Depreciation and amortization expense</t>
  </si>
  <si>
    <t>Capital expenditures</t>
  </si>
  <si>
    <t>Supply Technologies</t>
  </si>
  <si>
    <t>Assembly Components</t>
  </si>
  <si>
    <t>Engineered Products</t>
  </si>
  <si>
    <t>General Corporate</t>
  </si>
  <si>
    <t>Operating Segments</t>
  </si>
  <si>
    <t>Segments (Percentage of Net Sales by Product Line) (Details)</t>
  </si>
  <si>
    <t>Product Information [Line Items]</t>
  </si>
  <si>
    <t>Percentage of net sales</t>
  </si>
  <si>
    <t>100.00%</t>
  </si>
  <si>
    <t>Supply Technologies | Supply Technologies</t>
  </si>
  <si>
    <t>87.00%</t>
  </si>
  <si>
    <t>88.00%</t>
  </si>
  <si>
    <t>Supply Technologies | Engineered specialty products</t>
  </si>
  <si>
    <t>13.00%</t>
  </si>
  <si>
    <t>12.00%</t>
  </si>
  <si>
    <t>Assembly Components | Fluid routing</t>
  </si>
  <si>
    <t>50.00%</t>
  </si>
  <si>
    <t>49.00%</t>
  </si>
  <si>
    <t>54.00%</t>
  </si>
  <si>
    <t>Assembly Components | Aluminum products</t>
  </si>
  <si>
    <t>41.00%</t>
  </si>
  <si>
    <t>43.00%</t>
  </si>
  <si>
    <t>37.00%</t>
  </si>
  <si>
    <t>Assembly Components | Rubber and plastics</t>
  </si>
  <si>
    <t>7.00%</t>
  </si>
  <si>
    <t>6.00%</t>
  </si>
  <si>
    <t>Assembly Components | Screw products</t>
  </si>
  <si>
    <t>2.00%</t>
  </si>
  <si>
    <t>Engineered Products | Industrial equipment business</t>
  </si>
  <si>
    <t>81.00%</t>
  </si>
  <si>
    <t>78.00%</t>
  </si>
  <si>
    <t>Engineered Products | Forged and machined products</t>
  </si>
  <si>
    <t>19.00%</t>
  </si>
  <si>
    <t>23.00%</t>
  </si>
  <si>
    <t>Segments (Company’s approximate percentage of net sales by geographic region) (Details)</t>
  </si>
  <si>
    <t>74.00%</t>
  </si>
  <si>
    <t>Asia</t>
  </si>
  <si>
    <t>8.00%</t>
  </si>
  <si>
    <t>Europe</t>
  </si>
  <si>
    <t>5.00%</t>
  </si>
  <si>
    <t>Canada</t>
  </si>
  <si>
    <t>Mexico</t>
  </si>
  <si>
    <t>1.00%</t>
  </si>
  <si>
    <t>Acquisitions (Details) $ in Millions</t>
  </si>
  <si>
    <t>1 Months Ended</t>
  </si>
  <si>
    <t>Oct. 31, 2014USD ($)</t>
  </si>
  <si>
    <t>Jun. 30, 2014USD ($)</t>
  </si>
  <si>
    <t>Oct. 31, 2013USD ($)</t>
  </si>
  <si>
    <t>Apr. 30, 2013USD ($)</t>
  </si>
  <si>
    <t>Sep. 30, 2013USD ($)</t>
  </si>
  <si>
    <t>Dec. 31, 2015USD ($)</t>
  </si>
  <si>
    <t>Dec. 31, 2013USD ($)</t>
  </si>
  <si>
    <t>Nov. 30, 2013Facility</t>
  </si>
  <si>
    <t>Dec. 31, 2012USD ($)</t>
  </si>
  <si>
    <t>Business Acquisition, Pro Forma Information, Nonrecurring Adjustment [Line Items]</t>
  </si>
  <si>
    <t>Business acquisition, cash paid</t>
  </si>
  <si>
    <t>Saet S.p.A</t>
  </si>
  <si>
    <t>Revenues</t>
  </si>
  <si>
    <t>Intangible assets</t>
  </si>
  <si>
    <t>Autoform and Apollo</t>
  </si>
  <si>
    <t>Autoform Tool and Manufacturing</t>
  </si>
  <si>
    <t>Apollo Aerospace Group</t>
  </si>
  <si>
    <t>Contingent consideration</t>
  </si>
  <si>
    <t>Contingent consideration, period for targets</t>
  </si>
  <si>
    <t>2 years</t>
  </si>
  <si>
    <t>Contingent consideration, fair value of earn-out</t>
  </si>
  <si>
    <t>QEF Global Limited</t>
  </si>
  <si>
    <t>Number of locations/facilities held by acquiree | Facility</t>
  </si>
  <si>
    <t>QEF Global Limited and Henry Halstead Ltd.</t>
  </si>
  <si>
    <t>Bates Rubber</t>
  </si>
  <si>
    <t>Dispositions (Details) - USD ($) $ in Millions</t>
  </si>
  <si>
    <t>Sep. 03, 2013</t>
  </si>
  <si>
    <t>Aug. 01, 2013</t>
  </si>
  <si>
    <t>Select financial information of discontinued operations:</t>
  </si>
  <si>
    <t>Southwest Steel Processing LLC</t>
  </si>
  <si>
    <t>Sale of noncontrolling interest</t>
  </si>
  <si>
    <t>25.00%</t>
  </si>
  <si>
    <t>Proceeds from sale of noncontrolling interest</t>
  </si>
  <si>
    <t>Non-core Business Unit | Supply Technologies | Discontinued Operations</t>
  </si>
  <si>
    <t>Income Statement, Balance Sheet and Additional Disclosures by Disposal Groups, Including Discontinued Operations [Line Items]</t>
  </si>
  <si>
    <t>Proceeds from sale of non-core business unit</t>
  </si>
  <si>
    <t>Loss from discontinued operations before tax</t>
  </si>
  <si>
    <t>Income tax benefit from operations</t>
  </si>
  <si>
    <t>Net loss from discontinued operations</t>
  </si>
  <si>
    <t>Gain on sale of business before tax</t>
  </si>
  <si>
    <t>Income tax expense from gain on sale of business</t>
  </si>
  <si>
    <t>Net gain on sale of business</t>
  </si>
  <si>
    <t>Goodwill (Change in Goodwill) (Details) - USD ($) $ in Millions</t>
  </si>
  <si>
    <t>Goodwill [Roll Forward]</t>
  </si>
  <si>
    <t>Goodwill, beginning of period</t>
  </si>
  <si>
    <t>Foreign currency translation</t>
  </si>
  <si>
    <t>Goodwill, end of period</t>
  </si>
  <si>
    <t>Other Intangible Assets (Schedule of Other Intangible Assets) (Details) - USD ($) $ in Millions</t>
  </si>
  <si>
    <t>Details of other intangible assets</t>
  </si>
  <si>
    <t>Acquisition Costs</t>
  </si>
  <si>
    <t>Accumulated Amortization</t>
  </si>
  <si>
    <t>Net</t>
  </si>
  <si>
    <t>Tradenames</t>
  </si>
  <si>
    <t>Acquisition Costs, Indefinite-lived Intangible Assets</t>
  </si>
  <si>
    <t>Non-contractual customer relationships</t>
  </si>
  <si>
    <t>Weighted Average Useful Life (Years)</t>
  </si>
  <si>
    <t>12 years 8 days</t>
  </si>
  <si>
    <t>Acquisition Costs, Finite-lived Intangible Assets</t>
  </si>
  <si>
    <t>Net, Finite-lived Intangible Assets</t>
  </si>
  <si>
    <t>Technology</t>
  </si>
  <si>
    <t>18 years 10 months 7 days</t>
  </si>
  <si>
    <t>8 years 8 months 28 days</t>
  </si>
  <si>
    <t>Other Intangible Assets (Amortization Expense) (Details) - USD ($) $ in Millions</t>
  </si>
  <si>
    <t>Amortization expense</t>
  </si>
  <si>
    <t>Other Intangible Assets (Schedule of Amortization Expense for Subsequent Years) (Details) $ in Millions</t>
  </si>
  <si>
    <t>Other Long-Term Assets (Details) - USD ($) $ in Millions</t>
  </si>
  <si>
    <t>Summary of other assets</t>
  </si>
  <si>
    <t>Pension assets</t>
  </si>
  <si>
    <t>Deferred financing costs, net</t>
  </si>
  <si>
    <t>Accrued Expenses (Accrued Expenses) (Details) - USD ($) $ in Millions</t>
  </si>
  <si>
    <t>Summary of accrued expenses</t>
  </si>
  <si>
    <t>Accrued salaries, wages and benefits</t>
  </si>
  <si>
    <t>Advance billings</t>
  </si>
  <si>
    <t>Current portion of long-term debt</t>
  </si>
  <si>
    <t>Warranty accrual</t>
  </si>
  <si>
    <t>Interest payable</t>
  </si>
  <si>
    <t>Current portion of other post-retirement liabilities</t>
  </si>
  <si>
    <t>Accrued Expenses (Schedule of Changes in Company's Product Warranty Liability) (Details) - USD ($) $ in Millions</t>
  </si>
  <si>
    <t>Balance at beginning of period</t>
  </si>
  <si>
    <t>Claims paid during the year</t>
  </si>
  <si>
    <t>Warranty expense</t>
  </si>
  <si>
    <t>Acquired warranty liabilities</t>
  </si>
  <si>
    <t>Balance at end of period</t>
  </si>
  <si>
    <t>Financing Arrangements (Details) - USD ($)</t>
  </si>
  <si>
    <t>Oct. 24, 2014</t>
  </si>
  <si>
    <t>Jul. 31, 2014</t>
  </si>
  <si>
    <t>Oct. 21, 2015</t>
  </si>
  <si>
    <t>Aug. 13, 2015</t>
  </si>
  <si>
    <t>Oct. 23, 2014</t>
  </si>
  <si>
    <t>Apr. 07, 2011</t>
  </si>
  <si>
    <t>Capital lease agreement</t>
  </si>
  <si>
    <t>Long-term debt</t>
  </si>
  <si>
    <t>Foreign subsidiaries borrowings</t>
  </si>
  <si>
    <t>Foreign subsidiaries bank guarantee amount</t>
  </si>
  <si>
    <t>Weighted average interest rate</t>
  </si>
  <si>
    <t>5.47%</t>
  </si>
  <si>
    <t>5.62%</t>
  </si>
  <si>
    <t>Revolving credit facility</t>
  </si>
  <si>
    <t>Senior notes, interest rate</t>
  </si>
  <si>
    <t>2.09%</t>
  </si>
  <si>
    <t>Term Loan</t>
  </si>
  <si>
    <t>2.38%</t>
  </si>
  <si>
    <t>Standby letters of credit</t>
  </si>
  <si>
    <t>Amount outstanding</t>
  </si>
  <si>
    <t>8.125% senior notes due 2021</t>
  </si>
  <si>
    <t>Aggregate principal amount of debt</t>
  </si>
  <si>
    <t>8.125%</t>
  </si>
  <si>
    <t>Credit Agreement | Revolving credit facility</t>
  </si>
  <si>
    <t>Maximum borrowing capacity</t>
  </si>
  <si>
    <t>Inventory advance rate</t>
  </si>
  <si>
    <t>Term loan, period</t>
  </si>
  <si>
    <t>7 years</t>
  </si>
  <si>
    <t>Option to increase availability</t>
  </si>
  <si>
    <t>Credit Agreement | Revolving credit facility, Canadian sub-limit</t>
  </si>
  <si>
    <t>Credit Agreement | Revolving credit facility, European sub-limit</t>
  </si>
  <si>
    <t>Maximum borrowing capacity, potential</t>
  </si>
  <si>
    <t>Credit Agreement | Term Loan</t>
  </si>
  <si>
    <t>Credit Agreement | LIBOR | Revolving credit facility | Minimum</t>
  </si>
  <si>
    <t>Basis spread on variable interest rate</t>
  </si>
  <si>
    <t>1.50%</t>
  </si>
  <si>
    <t>Credit Agreement | LIBOR | Revolving credit facility | Maximum</t>
  </si>
  <si>
    <t>2.50%</t>
  </si>
  <si>
    <t>Credit Agreement | LIBOR | Term Loan | Minimum</t>
  </si>
  <si>
    <t>Credit Agreement | LIBOR | Term Loan | Maximum</t>
  </si>
  <si>
    <t>3.00%</t>
  </si>
  <si>
    <t>Credit Agreement | Prime lending rate | Revolving credit facility | Minimum</t>
  </si>
  <si>
    <t>0.25%</t>
  </si>
  <si>
    <t>Credit Agreement | Prime lending rate | Revolving credit facility | Maximum</t>
  </si>
  <si>
    <t>1.25%</t>
  </si>
  <si>
    <t>Credit Agreement | Prime lending rate | Term Loan | Minimum</t>
  </si>
  <si>
    <t>0.75%</t>
  </si>
  <si>
    <t>Credit Agreement | Prime lending rate | Term Loan | Maximum</t>
  </si>
  <si>
    <t>Credit Agreement | Canadian deposit offered rate | Revolving credit facility, Canadian sub-limit | Minimum</t>
  </si>
  <si>
    <t>Credit Agreement | Canadian deposit offered rate | Revolving credit facility, Canadian sub-limit | Maximum</t>
  </si>
  <si>
    <t>Credit Agreement | Canadian prime lending rate | Revolving credit facility, Canadian sub-limit | Minimum</t>
  </si>
  <si>
    <t>0.00%</t>
  </si>
  <si>
    <t>Credit Agreement | Canadian prime lending rate | Revolving credit facility, Canadian sub-limit | Maximum</t>
  </si>
  <si>
    <t>Credit Agreement | US base rate | Revolving credit facility, Canadian sub-limit | Minimum</t>
  </si>
  <si>
    <t>Credit Agreement | US base rate | Revolving credit facility, Canadian sub-limit | Maximum</t>
  </si>
  <si>
    <t>Amended Credit Agreement | Revolving credit facility</t>
  </si>
  <si>
    <t>60.00%</t>
  </si>
  <si>
    <t>Inventory advance rate reducing back to</t>
  </si>
  <si>
    <t>Term over which inventory advance rate reduces</t>
  </si>
  <si>
    <t>36 months</t>
  </si>
  <si>
    <t>Term over which basis spread on variable rate reduces</t>
  </si>
  <si>
    <t>Unused borrowing capacity</t>
  </si>
  <si>
    <t>Amended Credit Agreement | Revolving credit facility, Canadian sub-limit</t>
  </si>
  <si>
    <t>Amended Credit Agreement | Revolving credit facility, European sub-limit</t>
  </si>
  <si>
    <t>Amended Credit Agreement | Term Loan</t>
  </si>
  <si>
    <t>Amended Credit Agreement | LIBOR | Revolving credit facility</t>
  </si>
  <si>
    <t>3.50%</t>
  </si>
  <si>
    <t>Arkansas Development Finance Authority | Southwest Steel Processing LLC</t>
  </si>
  <si>
    <t>Financing Arrangements (Schedule of Long-term Debt) (Details) - USD ($) $ in Millions</t>
  </si>
  <si>
    <t>Components of Long-term debt</t>
  </si>
  <si>
    <t>Less current maturities</t>
  </si>
  <si>
    <t>Total long-term debt, net of current portion</t>
  </si>
  <si>
    <t>Debt Instrument [Line Items]</t>
  </si>
  <si>
    <t>Financing Arrangements (Fair Value of Debt) (Details) - USD ($) $ in Millions</t>
  </si>
  <si>
    <t>Carrying amount</t>
  </si>
  <si>
    <t>Level 1 | Reported Value Measurement</t>
  </si>
  <si>
    <t>Level 1 | Estimate of Fair Value Measurement</t>
  </si>
  <si>
    <t>Fair value</t>
  </si>
  <si>
    <t>Financing Arrangements (Schedule of Maturities of Long-term Debt) (Details) $ in Millions</t>
  </si>
  <si>
    <t>Income Taxes (Details) - USD ($) $ in Millions</t>
  </si>
  <si>
    <t>Operating Loss Carryforwards [Line Items]</t>
  </si>
  <si>
    <t>Deferred Tax Asset Cumulative Loss Position Term</t>
  </si>
  <si>
    <t>3 years</t>
  </si>
  <si>
    <t>Valuation allowances</t>
  </si>
  <si>
    <t>Unrecognized tax benefits, if recognized, would affect the effective tax rate</t>
  </si>
  <si>
    <t>Net interest and penalties</t>
  </si>
  <si>
    <t>Payment of interest and penalties accrued</t>
  </si>
  <si>
    <t>Decrease in Unrecognized Tax Benefits is Reasonably Possible</t>
  </si>
  <si>
    <t>Undistributed earnings</t>
  </si>
  <si>
    <t>Foreign Tax Authority</t>
  </si>
  <si>
    <t>Net operating loss carryforwards for income tax purposes</t>
  </si>
  <si>
    <t>Operating loss carryforward, subject to expiration</t>
  </si>
  <si>
    <t>Foreign Tax Authority | Minimum</t>
  </si>
  <si>
    <t>Operating Loss Carryforward Expiration Year</t>
  </si>
  <si>
    <t>Foreign Tax Authority | Maximum</t>
  </si>
  <si>
    <t>State and Local Jurisdiction</t>
  </si>
  <si>
    <t>Valuation allowance against state net operating loss carryforward</t>
  </si>
  <si>
    <t>State and Local Jurisdiction | Minimum</t>
  </si>
  <si>
    <t>State and Local Jurisdiction | Maximum</t>
  </si>
  <si>
    <t>Domestic Tax Authority [Member]</t>
  </si>
  <si>
    <t>Income Taxes (Income from Continuing Operations Before Income Taxes) (Details) - USD ($) $ in Millions</t>
  </si>
  <si>
    <t>Outside the United States</t>
  </si>
  <si>
    <t>Income before income taxes</t>
  </si>
  <si>
    <t>Income Taxes (Income Taxes) (Details) - USD ($) $ in Millions</t>
  </si>
  <si>
    <t>Current expense:</t>
  </si>
  <si>
    <t>Federal</t>
  </si>
  <si>
    <t>State</t>
  </si>
  <si>
    <t>Foreign</t>
  </si>
  <si>
    <t>Deferred expense (benefit):</t>
  </si>
  <si>
    <t>Income Taxes (Reconciliation Between Federal Statutory Tax Rate and Effective Tax Rates) (Details) - USD ($) $ in Millions</t>
  </si>
  <si>
    <t>Rate reconciliation</t>
  </si>
  <si>
    <t>Tax at statutory rate</t>
  </si>
  <si>
    <t>Effect of state income taxes, net</t>
  </si>
  <si>
    <t>Effect of foreign operations</t>
  </si>
  <si>
    <t>Valuation allowance</t>
  </si>
  <si>
    <t>Non-deductible items</t>
  </si>
  <si>
    <t>Manufacturer's deduction</t>
  </si>
  <si>
    <t>Other, net</t>
  </si>
  <si>
    <t>Income Taxes (Significant Components of the Company's Net Deferred Tax Assets and Liabilities) (Details) - USD ($) $ in Millions</t>
  </si>
  <si>
    <t>Deferred tax assets:</t>
  </si>
  <si>
    <t>Postretirement benefit obligation</t>
  </si>
  <si>
    <t>Inventory</t>
  </si>
  <si>
    <t>Net operating loss and credit carryforwards</t>
  </si>
  <si>
    <t>Warranty reserve</t>
  </si>
  <si>
    <t>Accrued litigation</t>
  </si>
  <si>
    <t>Compensation</t>
  </si>
  <si>
    <t>Total deferred tax assets</t>
  </si>
  <si>
    <t>Deferred tax liabilities:</t>
  </si>
  <si>
    <t>Pension</t>
  </si>
  <si>
    <t>Total deferred tax liabilities</t>
  </si>
  <si>
    <t>Net deferred tax liabilities prior to valuation allowances</t>
  </si>
  <si>
    <t>Net deferred tax liability</t>
  </si>
  <si>
    <t>Income Taxes (Reconciliation of Unrecognized Tax Benefits) (Details) - USD ($) $ in Millions</t>
  </si>
  <si>
    <t>Reconciliation of Beginning and Ending amount of Unrecognized tax benefits</t>
  </si>
  <si>
    <t>Unrecognized Tax Benefit January 1</t>
  </si>
  <si>
    <t>Gross Increases — Tax Positions in Prior Period</t>
  </si>
  <si>
    <t>Gross Decreases — Tax Positions in Prior Period</t>
  </si>
  <si>
    <t>Lapse of Statute of Limitations</t>
  </si>
  <si>
    <t>Unrecognized Tax Benefit - December 31</t>
  </si>
  <si>
    <t>Share-Based Compensation (Details) - USD ($) $ / shares in Units, $ in Millions</t>
  </si>
  <si>
    <t>Share Based Compensation Arrangement By Share Based Payment Award [Line Items]</t>
  </si>
  <si>
    <t>Number of options outstanding (in shares)</t>
  </si>
  <si>
    <t>Intrinsic value of options exercised</t>
  </si>
  <si>
    <t>Issuance of common stock awards</t>
  </si>
  <si>
    <t>Stock options awarded (in shares)</t>
  </si>
  <si>
    <t>Total fair value of restricted stock units vested</t>
  </si>
  <si>
    <t>Unrecognized compensation expense</t>
  </si>
  <si>
    <t>Total weighted average period</t>
  </si>
  <si>
    <t>1 year 8 months</t>
  </si>
  <si>
    <t>Number of shares available for future grants</t>
  </si>
  <si>
    <t>Range One</t>
  </si>
  <si>
    <t>Exercise prices for options outstanding, lower limit (in dollars per share)</t>
  </si>
  <si>
    <t>Exercise prices for options outstanding, upper limit (in dollars per share)</t>
  </si>
  <si>
    <t>Restricted shares and performance shares</t>
  </si>
  <si>
    <t>Compensation expense</t>
  </si>
  <si>
    <t>Share-Based Compensation (Summary of Stock Option Activity) (Details) - USD ($) $ / shares in Units, $ in Millions</t>
  </si>
  <si>
    <t>Number of Shares</t>
  </si>
  <si>
    <t>Outstanding - beginning of year, number of shares</t>
  </si>
  <si>
    <t>Granted, number of shares</t>
  </si>
  <si>
    <t>Exercised, number of shares</t>
  </si>
  <si>
    <t>Canceled or expired, number of shares</t>
  </si>
  <si>
    <t>Outstanding - end of year, number of shares</t>
  </si>
  <si>
    <t>Options exercisable, number of shares</t>
  </si>
  <si>
    <t>Weighted Average Exercise Price</t>
  </si>
  <si>
    <t>Outstanding - beginning of year,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 end of year, Weighted Average Exercise Price (in dollars per share)</t>
  </si>
  <si>
    <t>Options Exercisable - end of year, Weighted Average Exercise Price</t>
  </si>
  <si>
    <t>Outstanding - end of year, weighted average remaining contractual term</t>
  </si>
  <si>
    <t>1 year 10 months 12 days</t>
  </si>
  <si>
    <t>Options Exercisable, Weighted Average remaining contractual term</t>
  </si>
  <si>
    <t>Outstanding - end of year, Aggregate intrinsic value</t>
  </si>
  <si>
    <t>Options Exercisable, Aggregate intrinsic value</t>
  </si>
  <si>
    <t>Share-Based Compensation (Summary of Restricted Share Activity) (Details)</t>
  </si>
  <si>
    <t>Dec. 31, 2015$ / sharesshares</t>
  </si>
  <si>
    <t>Time-Based</t>
  </si>
  <si>
    <t>Outstanding - beginning of year, number of shares | shares</t>
  </si>
  <si>
    <t>Granted, number of shares | shares</t>
  </si>
  <si>
    <t>Vested, number of shares | shares</t>
  </si>
  <si>
    <t>Canceled or expired, number of shares | shares</t>
  </si>
  <si>
    <t>Outstanding - end of year, number of shares | shares</t>
  </si>
  <si>
    <t>Weighted Average Grant Date Fair Value</t>
  </si>
  <si>
    <t>Outstanding - beginning of year, weighted average grant date fair value (in dollars per share) | $ / shares</t>
  </si>
  <si>
    <t>Granted, weighted average grant date fair value (in dollars per share) | $ / shares</t>
  </si>
  <si>
    <t>Vested, weighted average grant date fair value (in dollars per share) | $ / shares</t>
  </si>
  <si>
    <t>Canceled or expired, weighted average grant date fair value (in dollars per share) | $ / shares</t>
  </si>
  <si>
    <t>Outstanding - end of year, weighted average grant date fair value (in dollars per share) | $ / shares</t>
  </si>
  <si>
    <t>Performance-Based</t>
  </si>
  <si>
    <t>Commitments, Contingencies and Litigation Judgment (Details) - USD ($) $ in Millions</t>
  </si>
  <si>
    <t>Mar. 07, 2016</t>
  </si>
  <si>
    <t>Loss Contingencies [Line Items]</t>
  </si>
  <si>
    <t>Capital lease obligations</t>
  </si>
  <si>
    <t>TMK IPSCO</t>
  </si>
  <si>
    <t>Damages awarded</t>
  </si>
  <si>
    <t>Additional damages sought</t>
  </si>
  <si>
    <t>Direct Damages | TMK IPSCO</t>
  </si>
  <si>
    <t>Direct damages sought</t>
  </si>
  <si>
    <t>Subsequent Event | TMK IPSCO</t>
  </si>
  <si>
    <t>Commitments, Contingencies and Litigation Judgment (Leases) (Details) - USD ($) $ in Millions</t>
  </si>
  <si>
    <t>Related Party Transaction [Line Items]</t>
  </si>
  <si>
    <t>Rental expense</t>
  </si>
  <si>
    <t>Capital Leases</t>
  </si>
  <si>
    <t>Thereafter</t>
  </si>
  <si>
    <t>Total minimum lease payments</t>
  </si>
  <si>
    <t>Amounts representing interest</t>
  </si>
  <si>
    <t>Present value of minimum lease payments</t>
  </si>
  <si>
    <t>Current maturities</t>
  </si>
  <si>
    <t>Long-term capital lease obligations</t>
  </si>
  <si>
    <t>Operating Leases</t>
  </si>
  <si>
    <t>Affiliated Entity</t>
  </si>
  <si>
    <t>Commitments, Contingencies and Litigation Judgment (Capital Lease Assets) (Details) - USD ($) $ in Millions</t>
  </si>
  <si>
    <t>Capital Leased Assets [Line Items]</t>
  </si>
  <si>
    <t>Machinery and Equipment</t>
  </si>
  <si>
    <t>Capital lease assets, net</t>
  </si>
  <si>
    <t>Pensions and Postretirement Benefits (Details) - USD ($) $ in Millions</t>
  </si>
  <si>
    <t>Pensions and Postretirement Benefits (Additional Textual) [Abstract]</t>
  </si>
  <si>
    <t>Annual supplemental retirement benefit</t>
  </si>
  <si>
    <t>Vested retirement benefit credited service maximum period, prior to January 1, 2008</t>
  </si>
  <si>
    <t>13 years</t>
  </si>
  <si>
    <t>Vested retirement benefit credited service maximum period, on or after January 1, 2008</t>
  </si>
  <si>
    <t>Vested retirement benefit credited service period</t>
  </si>
  <si>
    <t>Percentage of Supplemental Pension received</t>
  </si>
  <si>
    <t>SERP Expense</t>
  </si>
  <si>
    <t>Contribution retirement benefit credited quarterly</t>
  </si>
  <si>
    <t>Contribution retirement benefit credited annually</t>
  </si>
  <si>
    <t>Contribution retirement benefit vested period</t>
  </si>
  <si>
    <t>Contribution retirement benefit vested, Percentage</t>
  </si>
  <si>
    <t>Pension Benefits</t>
  </si>
  <si>
    <t>Expected return on plan assets</t>
  </si>
  <si>
    <t>8.25%</t>
  </si>
  <si>
    <t>Postretirement Benefits</t>
  </si>
  <si>
    <t>Estimated net loss</t>
  </si>
  <si>
    <t>Estimated prior service cost</t>
  </si>
  <si>
    <t>Pensions and Postretirement Benefits (Summary of Change in Defined Benefit and Postretirement Benefit Plans) (Details) - USD ($) $ in Millions</t>
  </si>
  <si>
    <t>Change in plan assets</t>
  </si>
  <si>
    <t>Fair value of plan assets at beginning of year</t>
  </si>
  <si>
    <t>Fair value of plan assets at end of year</t>
  </si>
  <si>
    <t>Funded (underfunded) status of the plans</t>
  </si>
  <si>
    <t>Current liabilities</t>
  </si>
  <si>
    <t>Change in benefit obligation</t>
  </si>
  <si>
    <t>Benefit obligation at beginning of year</t>
  </si>
  <si>
    <t>Service costs</t>
  </si>
  <si>
    <t>Interest costs</t>
  </si>
  <si>
    <t>Actuarial (gains) losses</t>
  </si>
  <si>
    <t>Plan amendment</t>
  </si>
  <si>
    <t>Benefits and expenses paid, net of contributions</t>
  </si>
  <si>
    <t>Benefit obligation at end of year</t>
  </si>
  <si>
    <t>Actual return on plan assets</t>
  </si>
  <si>
    <t>Company contributions</t>
  </si>
  <si>
    <t>Cash transfer to fund postretirement benefit payments</t>
  </si>
  <si>
    <t>Noncurrent assets</t>
  </si>
  <si>
    <t>Noncurrent liabilities</t>
  </si>
  <si>
    <t>Total assets (liabilities) recognized in the consolidated balance sheets</t>
  </si>
  <si>
    <t>Amounts recognized in accumulated other comprehensive loss</t>
  </si>
  <si>
    <t>Net actuarial loss</t>
  </si>
  <si>
    <t>Net prior service cost (credit)</t>
  </si>
  <si>
    <t>Pensions and Postretirement Benefits (Summary of Pension Plan Weighted-Average Asset Allocation) (Details)</t>
  </si>
  <si>
    <t>Summary of pension plan weighted-average asset allocation/summary of reconciliation of level 3 assets</t>
  </si>
  <si>
    <t>Weighted-average asset allocations</t>
  </si>
  <si>
    <t>Target allocation</t>
  </si>
  <si>
    <t>Equity securities</t>
  </si>
  <si>
    <t>Target allocation, minimum</t>
  </si>
  <si>
    <t>45.00%</t>
  </si>
  <si>
    <t>Target allocation, maximum</t>
  </si>
  <si>
    <t>75.00%</t>
  </si>
  <si>
    <t>62.70%</t>
  </si>
  <si>
    <t>64.60%</t>
  </si>
  <si>
    <t>Debt securities</t>
  </si>
  <si>
    <t>20.00%</t>
  </si>
  <si>
    <t>40.00%</t>
  </si>
  <si>
    <t>25.40%</t>
  </si>
  <si>
    <t>27.90%</t>
  </si>
  <si>
    <t>11.90%</t>
  </si>
  <si>
    <t>7.50%</t>
  </si>
  <si>
    <t>Pensions and Postretirement Benefits (Summary of Pension Plan Asset Allocation By Level) (Details) - USD ($) $ in Millions</t>
  </si>
  <si>
    <t>Schedule of pension plans assets by level within the fair value hierarchy</t>
  </si>
  <si>
    <t>Fair value of pension plan assets</t>
  </si>
  <si>
    <t>Common stock</t>
  </si>
  <si>
    <t>Equity Funds</t>
  </si>
  <si>
    <t>Foreign Stock</t>
  </si>
  <si>
    <t>U.S. Government obligations</t>
  </si>
  <si>
    <t>Fixed income funds</t>
  </si>
  <si>
    <t>Corporate Bonds</t>
  </si>
  <si>
    <t>Cash and Cash Equivalents</t>
  </si>
  <si>
    <t>Hedge funds</t>
  </si>
  <si>
    <t>Level 1 | Common stock</t>
  </si>
  <si>
    <t>Level 1 | Equity Funds</t>
  </si>
  <si>
    <t>Level 1 | Foreign Stock</t>
  </si>
  <si>
    <t>Level 1 | U.S. Government obligations</t>
  </si>
  <si>
    <t>Level 1 | Fixed income funds</t>
  </si>
  <si>
    <t>Level 1 | Corporate Bonds</t>
  </si>
  <si>
    <t>Level 1 | Cash and Cash Equivalents</t>
  </si>
  <si>
    <t>Level 1 | Hedge funds</t>
  </si>
  <si>
    <t>Level 2 | Common stock</t>
  </si>
  <si>
    <t>Level 2 | Equity Funds</t>
  </si>
  <si>
    <t>Level 2 | Foreign Stock</t>
  </si>
  <si>
    <t>Level 2 | U.S. Government obligations</t>
  </si>
  <si>
    <t>Level 2 | Fixed income funds</t>
  </si>
  <si>
    <t>Level 2 | Corporate Bonds</t>
  </si>
  <si>
    <t>Level 2 | Cash and Cash Equivalents</t>
  </si>
  <si>
    <t>Level 2 | Hedge funds</t>
  </si>
  <si>
    <t>Level 3 | Common stock</t>
  </si>
  <si>
    <t>Level 3 | Equity Funds</t>
  </si>
  <si>
    <t>Level 3 | Foreign Stock</t>
  </si>
  <si>
    <t>Level 3 | U.S. Government obligations</t>
  </si>
  <si>
    <t>Level 3 | Fixed income funds</t>
  </si>
  <si>
    <t>Level 3 | Corporate Bonds</t>
  </si>
  <si>
    <t>Level 3 | Cash and Cash Equivalents</t>
  </si>
  <si>
    <t>Level 3 | Hedge funds</t>
  </si>
  <si>
    <t>Pensions and Postretirement Benefits (Summary of Reconciliation of Level 3 Assets Held) (Details) - USD ($) $ in Millions</t>
  </si>
  <si>
    <t>Fair Value, Assets Measured on Recurring Basis, Unobservable Input Reconciliation, Calculation [Roll Forward]</t>
  </si>
  <si>
    <t>Net Unrealized Gain</t>
  </si>
  <si>
    <t>Purchases</t>
  </si>
  <si>
    <t>Pensions and Postretirement Benefits (Summary of Assumptions Used in the valuation of pension and postretirement benefit obligations) (Details)</t>
  </si>
  <si>
    <t>Summary of assumptions used by the consulting actuary and the related cost information</t>
  </si>
  <si>
    <t>Discount rate</t>
  </si>
  <si>
    <t>4.13%</t>
  </si>
  <si>
    <t>3.82%</t>
  </si>
  <si>
    <t>4.51%</t>
  </si>
  <si>
    <t>Rate of compensation increase</t>
  </si>
  <si>
    <t>3.80%</t>
  </si>
  <si>
    <t>3.60%</t>
  </si>
  <si>
    <t>4.21%</t>
  </si>
  <si>
    <t>Medical health care benefits rate increase</t>
  </si>
  <si>
    <t>6.75%</t>
  </si>
  <si>
    <t>6.50%</t>
  </si>
  <si>
    <t>Medical drug benefits rate increase</t>
  </si>
  <si>
    <t>Ultimate health care cost trend rate</t>
  </si>
  <si>
    <t>Year of ultimate trend rate</t>
  </si>
  <si>
    <t>Pensions and Postretirement Benefits (Summary of Components of Net Periodic Benefit Cost) (Details) - USD ($) $ in Millions</t>
  </si>
  <si>
    <t>Components of net periodic benefit cost</t>
  </si>
  <si>
    <t>Amortization of prior service cost (credit)</t>
  </si>
  <si>
    <t>Recognized net actuarial loss</t>
  </si>
  <si>
    <t>Benefit (income) costs</t>
  </si>
  <si>
    <t>Other changes in plan assets and benefit obligations recognized in accumulated other comprehensive (income) loss</t>
  </si>
  <si>
    <t>AOCI at beginning of year</t>
  </si>
  <si>
    <t>Net loss (gain) arising during the year</t>
  </si>
  <si>
    <t>Recognition of prior service credit</t>
  </si>
  <si>
    <t>Recognition of actuarial loss</t>
  </si>
  <si>
    <t>Total recognized in accumulated other comprehensive loss at end of year</t>
  </si>
  <si>
    <t>Pensions and Postretirement Benefits (Summary Company's Expected Future Benefit Payments) (Details) $ in Millions</t>
  </si>
  <si>
    <t>Other postretirement benefit plans defined benefit net including medicare subsidy</t>
  </si>
  <si>
    <t>Pension Benefits 2016</t>
  </si>
  <si>
    <t>Pension Benefits 2017</t>
  </si>
  <si>
    <t>Pension Benefits 2018</t>
  </si>
  <si>
    <t>Pension Benefits 2019</t>
  </si>
  <si>
    <t>Pension Benefits 2020</t>
  </si>
  <si>
    <t>Pension Benefits 2021 to 2025</t>
  </si>
  <si>
    <t>Postretirement Benefits | Gross</t>
  </si>
  <si>
    <t>Postretirement Benefits | Pension Benefits</t>
  </si>
  <si>
    <t>Pensions and Postretirement Benefits (Summary of One-Percentage-Point Change in Assumed Healthcare Cost Trend Rate) (Details) $ in Millions</t>
  </si>
  <si>
    <t>Summary of One-Percentage-Point Change in the Assumed Healthcare Cost Trend Rate</t>
  </si>
  <si>
    <t>Effect on total of service and interest cost components in 2015 increase</t>
  </si>
  <si>
    <t>Effect on total of service and interest cost components in 2015 decrease</t>
  </si>
  <si>
    <t>Effect on postretirement benefit obligation as of December 31, 2015 increase</t>
  </si>
  <si>
    <t>Effect on postretirement benefit obligation as of December 31, 2015 decrease</t>
  </si>
  <si>
    <t>Accumulated Other Comprehensive Income (Loss) (Components of accumulated comprehensive loss) (Details) - USD ($) $ in Millions</t>
  </si>
  <si>
    <t>Increase (Decrease) in Accumulated Other Comprehensive Income (Loss) [Roll Forward]</t>
  </si>
  <si>
    <t>Balance</t>
  </si>
  <si>
    <t>Cumulative Translation Adjustment</t>
  </si>
  <si>
    <t>Foreign currency translation adjustments</t>
  </si>
  <si>
    <t>Recognition of actuarial gain</t>
  </si>
  <si>
    <t>Tax adjustment</t>
  </si>
  <si>
    <t>Pension and OPEB activity, net of taxes</t>
  </si>
  <si>
    <t>Pension and Postretirement Benefits</t>
  </si>
  <si>
    <t>Subsequent Events (Details) - USD ($) $ / shares in Units, $ in Millions</t>
  </si>
  <si>
    <t>Feb. 01, 2016</t>
  </si>
  <si>
    <t>Subsequent Event</t>
  </si>
  <si>
    <t>Subsequent Event [Line Items]</t>
  </si>
  <si>
    <t>TMK IPSCO | Subsequent Event</t>
  </si>
  <si>
    <t>Selected Quarterly Financial Data (Unaudited) (Details) - USD ($) $ / shares in Units, $ in Millions</t>
  </si>
  <si>
    <t>Condensed Financial Statements, Captions [Line Items]</t>
  </si>
  <si>
    <t>Earnings per common share attributable to ParkOhio common shareholders:</t>
  </si>
  <si>
    <t>Cash dividends per common share (in dollars per share)</t>
  </si>
  <si>
    <t>Valuation and Qualifying Accounts and Reserves (Details) - USD ($) $ in Millions</t>
  </si>
  <si>
    <t>Dec. 31, 2012</t>
  </si>
  <si>
    <t>Trade receivable allowances</t>
  </si>
  <si>
    <t>Balance at Beginning of Period</t>
  </si>
  <si>
    <t>Charged to Costs and Expenses</t>
  </si>
  <si>
    <t>Deductions and Other</t>
  </si>
  <si>
    <t>Balance at End of Period</t>
  </si>
  <si>
    <t>Inventory obsolescence reserve</t>
  </si>
  <si>
    <t>Tax valuation allowances</t>
  </si>
</sst>
</file>

<file path=xl/styles.xml><?xml version="1.0" encoding="utf-8"?>
<styleSheet xmlns="http://schemas.openxmlformats.org/spreadsheetml/2006/main">
  <numFmts count="7">
    <numFmt formatCode="_(&quot;$ &quot;#,##0_);_(&quot;$ &quot;(#,##0)" numFmtId="165"/>
    <numFmt formatCode="#,##0.0_);(#,##0.0)" numFmtId="166"/>
    <numFmt formatCode="_(&quot;$ &quot;#,##0.0_);_(&quot;$ &quot;(#,##0.0)" numFmtId="167"/>
    <numFmt formatCode="_(&quot;$ &quot;#,##0.00_);_(&quot;$ &quot;(#,##0.00)" numFmtId="168"/>
    <numFmt formatCode="_(&quot;$ &quot;#,##0.000_);_(&quot;$ &quot;(#,##0.000)" numFmtId="169"/>
    <numFmt formatCode="_(&quot;Level &quot;#,##0_);_(&quot;Level &quot;(#,##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6282</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423938</v>
      </c>
    </row>
    <row spans="1:4" r="17">
      <c s="4" r="A17" t="s">
        <v>28</v>
      </c>
      <c s="6" r="C17" t="n">
        <v>12392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0</v>
      </c>
      <c s="2" r="B1" t="s">
        <v>1</v>
      </c>
    </row>
    <row spans="1:2" r="2">
      <c s="2" r="B2" t="s">
        <v>2</v>
      </c>
    </row>
    <row spans="1:2" r="3">
      <c s="3" r="A3" t="s">
        <v>187</v>
      </c>
    </row>
    <row spans="1:2" r="4">
      <c s="4" r="A4" t="s">
        <v>40</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87</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2</v>
      </c>
      <c s="7" r="C3" t="n">
        <v>58</v>
      </c>
    </row>
    <row spans="1:3" r="4">
      <c s="4" r="A4" t="s">
        <v>33</v>
      </c>
      <c s="8" r="B4" t="n">
        <v>199.3</v>
      </c>
      <c s="6" r="C4" t="n">
        <v>208</v>
      </c>
    </row>
    <row spans="1:3" r="5">
      <c s="4" r="A5" t="s">
        <v>34</v>
      </c>
      <c s="6" r="B5" t="n">
        <v>249</v>
      </c>
      <c s="8" r="C5" t="n">
        <v>238.4</v>
      </c>
    </row>
    <row spans="1:3" r="6">
      <c s="4" r="A6" t="s">
        <v>35</v>
      </c>
      <c s="6" r="B6" t="n">
        <v>0</v>
      </c>
      <c s="8" r="C6" t="n">
        <v>28.9</v>
      </c>
    </row>
    <row spans="1:3" r="7">
      <c s="4" r="A7" t="s">
        <v>36</v>
      </c>
      <c s="8" r="B7" t="n">
        <v>26.5</v>
      </c>
      <c s="8" r="C7" t="n">
        <v>26.8</v>
      </c>
    </row>
    <row spans="1:3" r="8">
      <c s="4" r="A8" t="s">
        <v>37</v>
      </c>
      <c s="8" r="B8" t="n">
        <v>12.8</v>
      </c>
      <c s="8" r="C8" t="n">
        <v>22.1</v>
      </c>
    </row>
    <row spans="1:3" r="9">
      <c s="4" r="A9" t="s">
        <v>38</v>
      </c>
      <c s="8" r="B9" t="n">
        <v>549.6</v>
      </c>
      <c s="8" r="C9" t="n">
        <v>582.2</v>
      </c>
    </row>
    <row spans="1:3" r="10">
      <c s="4" r="A10" t="s">
        <v>39</v>
      </c>
      <c s="8" r="B10" t="n">
        <v>151.3</v>
      </c>
      <c s="8" r="C10" t="n">
        <v>141.1</v>
      </c>
    </row>
    <row spans="1:3" r="11">
      <c s="4" r="A11" t="s">
        <v>40</v>
      </c>
      <c s="6" r="B11" t="n">
        <v>82</v>
      </c>
      <c s="8" r="C11" t="n">
        <v>89.5</v>
      </c>
    </row>
    <row spans="1:3" r="12">
      <c s="4" r="A12" t="s">
        <v>41</v>
      </c>
      <c s="8" r="B12" t="n">
        <v>92.8</v>
      </c>
      <c s="8" r="C12" t="n">
        <v>88.09999999999999</v>
      </c>
    </row>
    <row spans="1:3" r="13">
      <c s="4" r="A13" t="s">
        <v>42</v>
      </c>
      <c s="8" r="B13" t="n">
        <v>70.90000000000001</v>
      </c>
      <c s="8" r="C13" t="n">
        <v>73.3</v>
      </c>
    </row>
    <row spans="1:3" r="14">
      <c s="4" r="A14" t="s">
        <v>43</v>
      </c>
      <c s="8" r="B14" t="n">
        <v>946.6</v>
      </c>
      <c s="8" r="C14" t="n">
        <v>974.2</v>
      </c>
    </row>
    <row spans="1:3" r="15">
      <c s="3" r="A15" t="s">
        <v>44</v>
      </c>
    </row>
    <row spans="1:3" r="16">
      <c s="4" r="A16" t="s">
        <v>45</v>
      </c>
      <c s="8" r="B16" t="n">
        <v>129.7</v>
      </c>
      <c s="8" r="C16" t="n">
        <v>160.3</v>
      </c>
    </row>
    <row spans="1:3" r="17">
      <c s="4" r="A17" t="s">
        <v>46</v>
      </c>
      <c s="8" r="B17" t="n">
        <v>95.5</v>
      </c>
      <c s="8" r="C17" t="n">
        <v>103.6</v>
      </c>
    </row>
    <row spans="1:3" r="18">
      <c s="4" r="A18" t="s">
        <v>47</v>
      </c>
      <c s="8" r="B18" t="n">
        <v>225.2</v>
      </c>
      <c s="8" r="C18" t="n">
        <v>263.9</v>
      </c>
    </row>
    <row spans="1:3" r="19">
      <c s="3" r="A19" t="s">
        <v>48</v>
      </c>
    </row>
    <row spans="1:3" r="20">
      <c s="4" r="A20" t="s">
        <v>49</v>
      </c>
      <c s="8" r="B20" t="n">
        <v>450.3</v>
      </c>
      <c s="8" r="C20" t="n">
        <v>434.4</v>
      </c>
    </row>
    <row spans="1:3" r="21">
      <c s="4" r="A21" t="s">
        <v>50</v>
      </c>
      <c s="8" r="B21" t="n">
        <v>20.4</v>
      </c>
      <c s="8" r="C21" t="n">
        <v>43.9</v>
      </c>
    </row>
    <row spans="1:3" r="22">
      <c s="4" r="A22" t="s">
        <v>51</v>
      </c>
      <c s="8" r="B22" t="n">
        <v>38.5</v>
      </c>
      <c s="8" r="C22" t="n">
        <v>40.1</v>
      </c>
    </row>
    <row spans="1:3" r="23">
      <c s="4" r="A23" t="s">
        <v>52</v>
      </c>
      <c s="8" r="B23" t="n">
        <v>509.2</v>
      </c>
      <c s="8" r="C23" t="n">
        <v>518.4</v>
      </c>
    </row>
    <row spans="1:3" r="24">
      <c s="3" r="A24" t="s">
        <v>53</v>
      </c>
    </row>
    <row spans="1:3" r="25">
      <c s="4" r="A25" t="s">
        <v>54</v>
      </c>
      <c s="6" r="B25" t="n">
        <v>0</v>
      </c>
      <c s="6" r="C25" t="n">
        <v>0</v>
      </c>
    </row>
    <row spans="1:3" r="26">
      <c s="4" r="A26" t="s">
        <v>55</v>
      </c>
      <c s="8" r="B26" t="n">
        <v>14.7</v>
      </c>
      <c s="8" r="C26" t="n">
        <v>14.5</v>
      </c>
    </row>
    <row spans="1:3" r="27">
      <c s="4" r="A27" t="s">
        <v>56</v>
      </c>
      <c s="6" r="B27" t="n">
        <v>99</v>
      </c>
      <c s="8" r="C27" t="n">
        <v>89.8</v>
      </c>
    </row>
    <row spans="1:3" r="28">
      <c s="4" r="A28" t="s">
        <v>57</v>
      </c>
      <c s="8" r="B28" t="n">
        <v>168.3</v>
      </c>
      <c s="8" r="C28" t="n">
        <v>126.5</v>
      </c>
    </row>
    <row spans="1:3" r="29">
      <c s="4" r="A29" t="s">
        <v>58</v>
      </c>
      <c s="8" r="B29" t="n">
        <v>-46.7</v>
      </c>
      <c s="8" r="C29" t="n">
        <v>-31.2</v>
      </c>
    </row>
    <row spans="1:3" r="30">
      <c s="4" r="A30" t="s">
        <v>59</v>
      </c>
      <c s="6" r="B30" t="n">
        <v>-30</v>
      </c>
      <c s="6" r="C30" t="n">
        <v>-14</v>
      </c>
    </row>
    <row spans="1:3" r="31">
      <c s="4" r="A31" t="s">
        <v>60</v>
      </c>
      <c s="8" r="B31" t="n">
        <v>205.3</v>
      </c>
      <c s="8" r="C31" t="n">
        <v>185.6</v>
      </c>
    </row>
    <row spans="1:3" r="32">
      <c s="4" r="A32" t="s">
        <v>61</v>
      </c>
      <c s="8" r="B32" t="n">
        <v>6.9</v>
      </c>
      <c s="8" r="C32" t="n">
        <v>6.3</v>
      </c>
    </row>
    <row spans="1:3" r="33">
      <c s="4" r="A33" t="s">
        <v>62</v>
      </c>
      <c s="8" r="B33" t="n">
        <v>212.2</v>
      </c>
      <c s="8" r="C33" t="n">
        <v>191.9</v>
      </c>
    </row>
    <row spans="1:3" r="34">
      <c s="4" r="A34" t="s">
        <v>63</v>
      </c>
      <c s="9" r="B34" t="n">
        <v>946.6</v>
      </c>
      <c s="9" r="C34" t="n">
        <v>9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80"/>
  </cols>
  <sheetData>
    <row spans="1:2" r="1">
      <c s="1" r="A1" t="s">
        <v>224</v>
      </c>
      <c s="2" r="B1" t="s">
        <v>1</v>
      </c>
    </row>
    <row spans="1:2" r="2">
      <c s="2" r="B2" t="s">
        <v>2</v>
      </c>
    </row>
    <row spans="1:2" r="3">
      <c s="3" r="A3" t="s">
        <v>176</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row spans="1:2" r="12">
      <c s="4" r="A12" t="s">
        <v>200</v>
      </c>
      <c s="4" r="B12" t="s">
        <v>241</v>
      </c>
    </row>
    <row spans="1:2" r="13">
      <c s="4" r="A13" t="s">
        <v>203</v>
      </c>
      <c s="4" r="B13" t="s">
        <v>242</v>
      </c>
    </row>
    <row spans="1:2" r="14">
      <c s="4" r="A14" t="s">
        <v>243</v>
      </c>
      <c s="4" r="B14" t="s">
        <v>244</v>
      </c>
    </row>
    <row spans="1:2" r="15">
      <c s="4" r="A15" t="s">
        <v>245</v>
      </c>
      <c s="4" r="B15" t="s">
        <v>246</v>
      </c>
    </row>
    <row spans="1:2" r="16">
      <c s="4" r="A16" t="s">
        <v>247</v>
      </c>
      <c s="4" r="B16" t="s">
        <v>248</v>
      </c>
    </row>
    <row spans="1:2" r="17">
      <c s="4" r="A17" t="s">
        <v>249</v>
      </c>
      <c s="4" r="B17" t="s">
        <v>250</v>
      </c>
    </row>
    <row spans="1:2" r="18">
      <c s="4" r="A18" t="s">
        <v>251</v>
      </c>
      <c s="4" r="B18" t="s">
        <v>252</v>
      </c>
    </row>
    <row spans="1:2" r="19">
      <c s="4" r="A19" t="s">
        <v>253</v>
      </c>
      <c s="4" r="B19" t="s">
        <v>254</v>
      </c>
    </row>
    <row spans="1:2" r="20">
      <c s="4" r="A20" t="s">
        <v>255</v>
      </c>
      <c s="4" r="B20" t="s">
        <v>256</v>
      </c>
    </row>
    <row spans="1:2" r="21">
      <c s="4" r="A21" t="s">
        <v>257</v>
      </c>
      <c s="4" r="B21" t="s">
        <v>258</v>
      </c>
    </row>
    <row spans="1:2" r="22">
      <c s="4" r="A22" t="s">
        <v>259</v>
      </c>
      <c s="4" r="B22" t="s">
        <v>260</v>
      </c>
    </row>
    <row spans="1:2" r="23">
      <c s="4" r="A23" t="s">
        <v>261</v>
      </c>
      <c s="4" r="B23"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63</v>
      </c>
      <c s="2" r="B1" t="s">
        <v>1</v>
      </c>
    </row>
    <row spans="1:2" r="2">
      <c s="2" r="B2" t="s">
        <v>2</v>
      </c>
    </row>
    <row spans="1:2" r="3">
      <c s="3" r="A3" t="s">
        <v>176</v>
      </c>
    </row>
    <row spans="1:2" r="4">
      <c s="4" r="A4" t="s">
        <v>264</v>
      </c>
      <c s="4" r="B4" t="s">
        <v>265</v>
      </c>
    </row>
    <row spans="1:2" r="5">
      <c s="4" r="A5" t="s">
        <v>233</v>
      </c>
      <c s="4" r="B5" t="s">
        <v>266</v>
      </c>
    </row>
    <row spans="1:2" r="6">
      <c s="4" r="A6" t="s">
        <v>267</v>
      </c>
      <c s="4" r="B6" t="s">
        <v>268</v>
      </c>
    </row>
    <row spans="1:2" r="7">
      <c s="4" r="A7" t="s">
        <v>269</v>
      </c>
      <c s="4" r="B7"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71</v>
      </c>
      <c s="2" r="B1" t="s">
        <v>1</v>
      </c>
    </row>
    <row spans="1:2" r="2">
      <c s="2" r="B2" t="s">
        <v>2</v>
      </c>
    </row>
    <row spans="1:2" r="3">
      <c s="3" r="A3" t="s">
        <v>179</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8</v>
      </c>
      <c s="2" r="B1" t="s">
        <v>1</v>
      </c>
    </row>
    <row spans="1:2" r="2">
      <c s="2" r="B2" t="s">
        <v>2</v>
      </c>
    </row>
    <row spans="1:2" r="3">
      <c s="3" r="A3" t="s">
        <v>185</v>
      </c>
    </row>
    <row spans="1:2" r="4">
      <c s="4" r="A4" t="s">
        <v>279</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4</v>
      </c>
      <c s="2" r="B1" t="s">
        <v>2</v>
      </c>
      <c s="2" r="C1" t="s">
        <v>30</v>
      </c>
    </row>
    <row spans="1:3" r="2">
      <c s="3" r="A2" t="s">
        <v>65</v>
      </c>
    </row>
    <row spans="1:3" r="3">
      <c s="4" r="A3" t="s">
        <v>66</v>
      </c>
      <c s="9" r="B3" t="n">
        <v>3.3</v>
      </c>
      <c s="9" r="C3" t="n">
        <v>4.1</v>
      </c>
    </row>
    <row spans="1:3" r="4">
      <c s="4" r="A4" t="s">
        <v>67</v>
      </c>
      <c s="7" r="B4" t="n">
        <v>1</v>
      </c>
      <c s="7" r="C4" t="n">
        <v>1</v>
      </c>
    </row>
    <row spans="1:3" r="5">
      <c s="4" r="A5" t="s">
        <v>68</v>
      </c>
      <c s="6" r="B5" t="n">
        <v>632470</v>
      </c>
      <c s="6" r="C5" t="n">
        <v>632470</v>
      </c>
    </row>
    <row spans="1:3" r="6">
      <c s="4" r="A6" t="s">
        <v>69</v>
      </c>
      <c s="6" r="B6" t="n">
        <v>0</v>
      </c>
      <c s="6" r="C6" t="n">
        <v>0</v>
      </c>
    </row>
    <row spans="1:3" r="7">
      <c s="4" r="A7" t="s">
        <v>70</v>
      </c>
      <c s="6" r="B7" t="n">
        <v>0</v>
      </c>
      <c s="6" r="C7" t="n">
        <v>0</v>
      </c>
    </row>
    <row spans="1:3" r="8">
      <c s="4" r="A8" t="s">
        <v>71</v>
      </c>
      <c s="6" r="B8" t="n">
        <v>40000000</v>
      </c>
      <c s="6" r="C8" t="n">
        <v>40000000</v>
      </c>
    </row>
    <row spans="1:3" r="9">
      <c s="4" r="A9" t="s">
        <v>72</v>
      </c>
      <c s="6" r="B9" t="n">
        <v>14653985</v>
      </c>
      <c s="6" r="C9" t="n">
        <v>14513821</v>
      </c>
    </row>
    <row spans="1:3" r="10">
      <c s="4" r="A10" t="s">
        <v>73</v>
      </c>
      <c s="6" r="B10" t="n">
        <v>2383903</v>
      </c>
      <c s="6" r="C10" t="n">
        <v>2014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1</v>
      </c>
      <c s="2" r="B1" t="s">
        <v>1</v>
      </c>
    </row>
    <row spans="1:2" r="2">
      <c s="2" r="B2" t="s">
        <v>2</v>
      </c>
    </row>
    <row spans="1:2" r="3">
      <c s="3" r="A3" t="s">
        <v>187</v>
      </c>
    </row>
    <row spans="1:2" r="4">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284</v>
      </c>
      <c s="2" r="B1" t="s">
        <v>1</v>
      </c>
    </row>
    <row spans="1:2" r="2">
      <c s="2" r="B2" t="s">
        <v>2</v>
      </c>
    </row>
    <row spans="1:2" r="3">
      <c s="3" r="A3" t="s">
        <v>187</v>
      </c>
    </row>
    <row spans="1:2" r="4">
      <c s="4" r="A4" t="s">
        <v>285</v>
      </c>
      <c s="4" r="B4" t="s">
        <v>286</v>
      </c>
    </row>
    <row spans="1:2" r="5">
      <c s="4" r="A5" t="s">
        <v>287</v>
      </c>
      <c s="4" r="B5" t="s">
        <v>286</v>
      </c>
    </row>
    <row spans="1:2" r="6">
      <c s="4" r="A6" t="s">
        <v>288</v>
      </c>
      <c s="4" r="B6" t="s">
        <v>289</v>
      </c>
    </row>
    <row spans="1:2" r="7">
      <c s="4" r="A7" t="s">
        <v>290</v>
      </c>
      <c s="4" r="B7"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92</v>
      </c>
      <c s="2" r="B1" t="s">
        <v>1</v>
      </c>
    </row>
    <row spans="1:2" r="2">
      <c s="2" r="B2" t="s">
        <v>2</v>
      </c>
    </row>
    <row spans="1:2" r="3">
      <c s="3" r="A3" t="s">
        <v>192</v>
      </c>
    </row>
    <row spans="1:2" r="4">
      <c s="4" r="A4" t="s">
        <v>4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294</v>
      </c>
      <c s="2" r="B1" t="s">
        <v>1</v>
      </c>
    </row>
    <row spans="1:2" r="2">
      <c s="2" r="B2" t="s">
        <v>2</v>
      </c>
    </row>
    <row spans="1:2" r="3">
      <c s="3" r="A3" t="s">
        <v>195</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s="1" r="A1" t="s">
        <v>299</v>
      </c>
      <c s="2" r="B1" t="s">
        <v>1</v>
      </c>
    </row>
    <row spans="1:2" r="2">
      <c s="2" r="B2" t="s">
        <v>2</v>
      </c>
    </row>
    <row spans="1:2" r="3">
      <c s="3" r="A3" t="s">
        <v>198</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01</v>
      </c>
    </row>
    <row spans="1:2" r="4">
      <c s="4" r="A4" t="s">
        <v>307</v>
      </c>
      <c s="4" r="B4" t="s">
        <v>308</v>
      </c>
    </row>
    <row spans="1:2" r="5">
      <c s="4" r="A5" t="s">
        <v>200</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16</v>
      </c>
      <c s="2" r="B1" t="s">
        <v>1</v>
      </c>
    </row>
    <row spans="1:2" r="2">
      <c s="2" r="B2" t="s">
        <v>2</v>
      </c>
    </row>
    <row spans="1:2" r="3">
      <c s="3" r="A3" t="s">
        <v>204</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21</v>
      </c>
      <c s="2" r="B1" t="s">
        <v>1</v>
      </c>
    </row>
    <row spans="1:2" r="2">
      <c s="2" r="B2" t="s">
        <v>2</v>
      </c>
    </row>
    <row spans="1:2" r="3">
      <c s="3" r="A3" t="s">
        <v>207</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10</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row spans="1:2" r="10">
      <c s="4" r="A10" t="s">
        <v>339</v>
      </c>
      <c s="4" r="B10" t="s">
        <v>340</v>
      </c>
    </row>
    <row spans="1:2" r="11">
      <c s="4" r="A11" t="s">
        <v>341</v>
      </c>
      <c s="4" r="B11"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3</v>
      </c>
      <c s="2" r="B1" t="s">
        <v>1</v>
      </c>
    </row>
    <row spans="1:2" r="2">
      <c s="2" r="B2" t="s">
        <v>2</v>
      </c>
    </row>
    <row spans="1:2" r="3">
      <c s="3" r="A3" t="s">
        <v>213</v>
      </c>
    </row>
    <row spans="1:2" r="4">
      <c s="4" r="A4" t="s">
        <v>344</v>
      </c>
      <c s="4" r="B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9" r="B4" t="n">
        <v>1463.8</v>
      </c>
      <c s="9" r="C4" t="n">
        <v>1378.7</v>
      </c>
      <c s="9" r="D4" t="n">
        <v>1203.2</v>
      </c>
    </row>
    <row spans="1:4" r="5">
      <c s="4" r="A5" t="s">
        <v>78</v>
      </c>
      <c s="8" r="B5" t="n">
        <v>1228.6</v>
      </c>
      <c s="8" r="C5" t="n">
        <v>1144.2</v>
      </c>
      <c s="8" r="D5" t="n">
        <v>992.2</v>
      </c>
    </row>
    <row spans="1:4" r="6">
      <c s="4" r="A6" t="s">
        <v>79</v>
      </c>
      <c s="8" r="B6" t="n">
        <v>235.2</v>
      </c>
      <c s="8" r="C6" t="n">
        <v>234.5</v>
      </c>
      <c s="6" r="D6" t="n">
        <v>211</v>
      </c>
    </row>
    <row spans="1:4" r="7">
      <c s="4" r="A7" t="s">
        <v>80</v>
      </c>
      <c s="8" r="B7" t="n">
        <v>135.1</v>
      </c>
      <c s="8" r="C7" t="n">
        <v>136.6</v>
      </c>
      <c s="8" r="D7" t="n">
        <v>120.2</v>
      </c>
    </row>
    <row spans="1:4" r="8">
      <c s="4" r="A8" t="s">
        <v>81</v>
      </c>
      <c s="8" r="B8" t="n">
        <v>2.2</v>
      </c>
      <c s="6" r="C8" t="n">
        <v>0</v>
      </c>
      <c s="8" r="D8" t="n">
        <v>5.2</v>
      </c>
    </row>
    <row spans="1:4" r="9">
      <c s="4" r="A9" t="s">
        <v>82</v>
      </c>
      <c s="8" r="B9" t="n">
        <v>97.90000000000001</v>
      </c>
      <c s="8" r="C9" t="n">
        <v>97.90000000000001</v>
      </c>
      <c s="8" r="D9" t="n">
        <v>85.59999999999999</v>
      </c>
    </row>
    <row spans="1:4" r="10">
      <c s="4" r="A10" t="s">
        <v>83</v>
      </c>
      <c s="6" r="B10" t="n">
        <v>0</v>
      </c>
      <c s="6" r="C10" t="n">
        <v>0</v>
      </c>
      <c s="8" r="D10" t="n">
        <v>-0.6</v>
      </c>
    </row>
    <row spans="1:4" r="11">
      <c s="4" r="A11" t="s">
        <v>84</v>
      </c>
      <c s="8" r="B11" t="n">
        <v>27.9</v>
      </c>
      <c s="8" r="C11" t="n">
        <v>26.1</v>
      </c>
      <c s="8" r="D11" t="n">
        <v>25.9</v>
      </c>
    </row>
    <row spans="1:4" r="12">
      <c s="4" r="A12" t="s">
        <v>85</v>
      </c>
      <c s="6" r="B12" t="n">
        <v>70</v>
      </c>
      <c s="8" r="C12" t="n">
        <v>71.8</v>
      </c>
      <c s="8" r="D12" t="n">
        <v>60.3</v>
      </c>
    </row>
    <row spans="1:4" r="13">
      <c s="4" r="A13" t="s">
        <v>86</v>
      </c>
      <c s="8" r="B13" t="n">
        <v>21.3</v>
      </c>
      <c s="8" r="C13" t="n">
        <v>24.9</v>
      </c>
      <c s="8" r="D13" t="n">
        <v>19.4</v>
      </c>
    </row>
    <row spans="1:4" r="14">
      <c s="4" r="A14" t="s">
        <v>87</v>
      </c>
      <c s="8" r="B14" t="n">
        <v>48.7</v>
      </c>
      <c s="8" r="C14" t="n">
        <v>46.9</v>
      </c>
      <c s="8" r="D14" t="n">
        <v>40.9</v>
      </c>
    </row>
    <row spans="1:4" r="15">
      <c s="4" r="A15" t="s">
        <v>88</v>
      </c>
      <c s="6" r="B15" t="n">
        <v>0</v>
      </c>
      <c s="6" r="C15" t="n">
        <v>0</v>
      </c>
      <c s="6" r="D15" t="n">
        <v>3</v>
      </c>
    </row>
    <row spans="1:4" r="16">
      <c s="4" r="A16" t="s">
        <v>89</v>
      </c>
      <c s="8" r="B16" t="n">
        <v>48.7</v>
      </c>
      <c s="8" r="C16" t="n">
        <v>46.9</v>
      </c>
      <c s="8" r="D16" t="n">
        <v>43.9</v>
      </c>
    </row>
    <row spans="1:4" r="17">
      <c s="4" r="A17" t="s">
        <v>90</v>
      </c>
      <c s="8" r="B17" t="n">
        <v>-0.6</v>
      </c>
      <c s="8" r="C17" t="n">
        <v>-1.3</v>
      </c>
      <c s="8" r="D17" t="n">
        <v>-0.5</v>
      </c>
    </row>
    <row spans="1:4" r="18">
      <c s="4" r="A18" t="s">
        <v>91</v>
      </c>
      <c s="9" r="B18" t="n">
        <v>48.1</v>
      </c>
      <c s="9" r="C18" t="n">
        <v>45.6</v>
      </c>
      <c s="9" r="D18" t="n">
        <v>43.4</v>
      </c>
    </row>
    <row spans="1:4" r="19">
      <c s="3" r="A19" t="s">
        <v>92</v>
      </c>
    </row>
    <row spans="1:4" r="20">
      <c s="4" r="A20" t="s">
        <v>93</v>
      </c>
      <c s="10" r="B20" t="n">
        <v>3.94</v>
      </c>
      <c s="10" r="C20" t="n">
        <v>3.77</v>
      </c>
      <c s="10" r="D20" t="n">
        <v>3.4</v>
      </c>
    </row>
    <row spans="1:4" r="21">
      <c s="4" r="A21" t="s">
        <v>94</v>
      </c>
      <c s="6" r="B21" t="n">
        <v>0</v>
      </c>
      <c s="6" r="C21" t="n">
        <v>0</v>
      </c>
      <c s="11" r="D21" t="n">
        <v>0.25</v>
      </c>
    </row>
    <row spans="1:4" r="22">
      <c s="4" r="A22" t="s">
        <v>95</v>
      </c>
      <c s="11" r="B22" t="n">
        <v>3.94</v>
      </c>
      <c s="11" r="C22" t="n">
        <v>3.77</v>
      </c>
      <c s="11" r="D22" t="n">
        <v>3.65</v>
      </c>
    </row>
    <row spans="1:4" r="23">
      <c s="3" r="A23" t="s">
        <v>96</v>
      </c>
    </row>
    <row spans="1:4" r="24">
      <c s="4" r="A24" t="s">
        <v>93</v>
      </c>
      <c s="11" r="B24" t="n">
        <v>3.88</v>
      </c>
      <c s="11" r="C24" t="n">
        <v>3.68</v>
      </c>
      <c s="11" r="D24" t="n">
        <v>3.31</v>
      </c>
    </row>
    <row spans="1:4" r="25">
      <c s="4" r="A25" t="s">
        <v>94</v>
      </c>
      <c s="6" r="B25" t="n">
        <v>0</v>
      </c>
      <c s="6" r="C25" t="n">
        <v>0</v>
      </c>
      <c s="11" r="D25" t="n">
        <v>0.25</v>
      </c>
    </row>
    <row spans="1:4" r="26">
      <c s="4" r="A26" t="s">
        <v>97</v>
      </c>
      <c s="10" r="B26" t="n">
        <v>3.88</v>
      </c>
      <c s="10" r="C26" t="n">
        <v>3.68</v>
      </c>
      <c s="10" r="D26" t="n">
        <v>3.56</v>
      </c>
    </row>
    <row spans="1:4" r="27">
      <c s="3" r="A27" t="s">
        <v>98</v>
      </c>
    </row>
    <row spans="1:4" r="28">
      <c s="4" r="A28" t="s">
        <v>99</v>
      </c>
      <c s="6" r="B28" t="n">
        <v>12215425</v>
      </c>
      <c s="6" r="C28" t="n">
        <v>12097018</v>
      </c>
      <c s="6" r="D28" t="n">
        <v>11936772</v>
      </c>
    </row>
    <row spans="1:4" r="29">
      <c s="4" r="A29" t="s">
        <v>100</v>
      </c>
      <c s="6" r="B29" t="n">
        <v>12382951</v>
      </c>
      <c s="6" r="C29" t="n">
        <v>12376076</v>
      </c>
      <c s="6" r="D29" t="n">
        <v>12232165</v>
      </c>
    </row>
    <row spans="1:4" r="30">
      <c s="4" r="A30" t="s">
        <v>101</v>
      </c>
      <c s="9" r="B30" t="n">
        <v>0.5</v>
      </c>
      <c s="12" r="C30" t="n">
        <v>0.375</v>
      </c>
      <c s="7" r="D30"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6</v>
      </c>
      <c s="2" r="B1" t="s">
        <v>1</v>
      </c>
    </row>
    <row spans="1:2" r="2">
      <c s="2" r="B2" t="s">
        <v>2</v>
      </c>
    </row>
    <row spans="1:2" r="3">
      <c s="3" r="A3" t="s">
        <v>219</v>
      </c>
    </row>
    <row spans="1:2" r="4">
      <c s="4" r="A4" t="s">
        <v>347</v>
      </c>
      <c s="4" r="B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349</v>
      </c>
      <c s="2" r="B1" t="s">
        <v>1</v>
      </c>
    </row>
    <row spans="1:3" r="2">
      <c s="2" r="B2" t="s">
        <v>350</v>
      </c>
      <c s="2" r="C2" t="s">
        <v>351</v>
      </c>
    </row>
    <row spans="1:3" r="3">
      <c s="3" r="A3" t="s">
        <v>352</v>
      </c>
    </row>
    <row spans="1:3" r="4">
      <c s="4" r="A4" t="s">
        <v>353</v>
      </c>
      <c s="4" r="B4" t="s">
        <v>354</v>
      </c>
    </row>
    <row spans="1:3" r="5">
      <c s="4" r="A5" t="s">
        <v>355</v>
      </c>
      <c s="9" r="B5" t="n">
        <v>118.5</v>
      </c>
      <c s="7" r="C5" t="n">
        <v>95</v>
      </c>
    </row>
    <row spans="1:3" r="6">
      <c s="4" r="A6" t="s">
        <v>356</v>
      </c>
      <c s="9" r="B6" t="n">
        <v>-0.6</v>
      </c>
      <c s="9" r="C6" t="n">
        <v>-0.5</v>
      </c>
    </row>
    <row spans="1:3" r="7">
      <c s="4" r="A7" t="s">
        <v>357</v>
      </c>
      <c s="6" r="B7" t="n">
        <v>6</v>
      </c>
    </row>
    <row spans="1:3" r="8">
      <c s="4" r="A8" t="s">
        <v>358</v>
      </c>
      <c s="9" r="B8" t="n">
        <v>36.7</v>
      </c>
    </row>
    <row spans="1:3" r="9">
      <c s="4" r="A9" t="s">
        <v>359</v>
      </c>
      <c s="4" r="B9" t="s">
        <v>360</v>
      </c>
    </row>
    <row spans="1:3" r="10">
      <c s="4" r="A10" t="s">
        <v>361</v>
      </c>
      <c s="9" r="B10" t="n">
        <v>315.7</v>
      </c>
    </row>
    <row spans="1:3" r="11">
      <c s="4" r="A11" t="s">
        <v>362</v>
      </c>
      <c s="4" r="B11" t="s">
        <v>363</v>
      </c>
    </row>
    <row spans="1:3" r="12">
      <c s="4" r="A12" t="s">
        <v>364</v>
      </c>
    </row>
    <row spans="1:3" r="13">
      <c s="3" r="A13" t="s">
        <v>352</v>
      </c>
    </row>
    <row spans="1:3" r="14">
      <c s="4" r="A14" t="s">
        <v>365</v>
      </c>
      <c s="6" r="B14" t="n">
        <v>106806</v>
      </c>
    </row>
    <row spans="1:3" r="15">
      <c s="4" r="A15" t="s">
        <v>366</v>
      </c>
    </row>
    <row spans="1:3" r="16">
      <c s="3" r="A16" t="s">
        <v>352</v>
      </c>
    </row>
    <row spans="1:3" r="17">
      <c s="4" r="A17" t="s">
        <v>365</v>
      </c>
      <c s="6" r="B17" t="n">
        <v>650000</v>
      </c>
    </row>
    <row spans="1:3" r="18">
      <c s="4" r="A18" t="s">
        <v>367</v>
      </c>
      <c s="6" r="B18" t="n">
        <v>400000</v>
      </c>
    </row>
    <row spans="1:3" r="19">
      <c s="4" r="A19" t="s">
        <v>368</v>
      </c>
    </row>
    <row spans="1:3" r="20">
      <c s="3" r="A20" t="s">
        <v>352</v>
      </c>
    </row>
    <row spans="1:3" r="21">
      <c s="4" r="A21" t="s">
        <v>369</v>
      </c>
      <c s="4" r="B21" t="s">
        <v>370</v>
      </c>
    </row>
    <row spans="1:3" r="22">
      <c s="4" r="A22" t="s">
        <v>371</v>
      </c>
    </row>
    <row spans="1:3" r="23">
      <c s="3" r="A23" t="s">
        <v>352</v>
      </c>
    </row>
    <row spans="1:3" r="24">
      <c s="4" r="A24" t="s">
        <v>372</v>
      </c>
      <c s="4" r="B24" t="s">
        <v>373</v>
      </c>
    </row>
    <row spans="1:3" r="25">
      <c s="4" r="A25" t="s">
        <v>374</v>
      </c>
    </row>
    <row spans="1:3" r="26">
      <c s="3" r="A26" t="s">
        <v>352</v>
      </c>
    </row>
    <row spans="1:3" r="27">
      <c s="4" r="A27" t="s">
        <v>372</v>
      </c>
      <c s="4" r="B27" t="s">
        <v>375</v>
      </c>
    </row>
    <row spans="1:3" r="28">
      <c s="4" r="A28" t="s">
        <v>376</v>
      </c>
    </row>
    <row spans="1:3" r="29">
      <c s="3" r="A29" t="s">
        <v>352</v>
      </c>
    </row>
    <row spans="1:3" r="30">
      <c s="4" r="A30" t="s">
        <v>372</v>
      </c>
      <c s="4" r="B30" t="s">
        <v>377</v>
      </c>
    </row>
    <row spans="1:3" r="31">
      <c s="4" r="A31" t="s">
        <v>378</v>
      </c>
    </row>
    <row spans="1:3" r="32">
      <c s="3" r="A32" t="s">
        <v>352</v>
      </c>
    </row>
    <row spans="1:3" r="33">
      <c s="4" r="A33" t="s">
        <v>372</v>
      </c>
      <c s="4" r="B33" t="s">
        <v>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264</v>
      </c>
    </row>
    <row spans="1:3" r="3">
      <c s="4" r="A3" t="s">
        <v>381</v>
      </c>
      <c s="9" r="B3" t="n">
        <v>147.5</v>
      </c>
      <c s="7" r="C3" t="n">
        <v>146</v>
      </c>
    </row>
    <row spans="1:3" r="4">
      <c s="4" r="A4" t="s">
        <v>382</v>
      </c>
      <c s="8" r="B4" t="n">
        <v>37.4</v>
      </c>
      <c s="8" r="C4" t="n">
        <v>19.8</v>
      </c>
    </row>
    <row spans="1:3" r="5">
      <c s="4" r="A5" t="s">
        <v>383</v>
      </c>
      <c s="8" r="B5" t="n">
        <v>64.09999999999999</v>
      </c>
      <c s="8" r="C5" t="n">
        <v>72.59999999999999</v>
      </c>
    </row>
    <row spans="1:3" r="6">
      <c s="4" r="A6" t="s">
        <v>34</v>
      </c>
      <c s="6" r="B6" t="n">
        <v>249</v>
      </c>
      <c s="8" r="C6" t="n">
        <v>238.4</v>
      </c>
    </row>
    <row spans="1:3" r="7">
      <c s="4" r="A7" t="s">
        <v>384</v>
      </c>
      <c s="6" r="B7" t="n">
        <v>29</v>
      </c>
      <c s="8" r="C7" t="n">
        <v>29.9</v>
      </c>
    </row>
    <row spans="1:3" r="8">
      <c s="4" r="A8" t="s">
        <v>385</v>
      </c>
      <c s="9" r="B8" t="n">
        <v>10.3</v>
      </c>
      <c s="9" r="C8" t="n">
        <v>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2</v>
      </c>
      <c s="2" r="C1" t="s">
        <v>30</v>
      </c>
    </row>
    <row spans="1:3" r="2">
      <c s="3" r="A2" t="s">
        <v>176</v>
      </c>
    </row>
    <row spans="1:3" r="3">
      <c s="4" r="A3" t="s">
        <v>387</v>
      </c>
      <c s="9" r="B3" t="n">
        <v>8.5</v>
      </c>
      <c s="9" r="C3" t="n">
        <v>7.1</v>
      </c>
    </row>
    <row spans="1:3" r="4">
      <c s="4" r="A4" t="s">
        <v>388</v>
      </c>
      <c s="8" r="B4" t="n">
        <v>65.3</v>
      </c>
      <c s="8" r="C4" t="n">
        <v>68.40000000000001</v>
      </c>
    </row>
    <row spans="1:3" r="5">
      <c s="4" r="A5" t="s">
        <v>389</v>
      </c>
      <c s="8" r="B5" t="n">
        <v>304.6</v>
      </c>
      <c s="8" r="C5" t="n">
        <v>292.6</v>
      </c>
    </row>
    <row spans="1:3" r="6">
      <c s="4" r="A6" t="s">
        <v>390</v>
      </c>
      <c s="8" r="B6" t="n">
        <v>16.2</v>
      </c>
      <c s="8" r="C6" t="n">
        <v>0.9</v>
      </c>
    </row>
    <row spans="1:3" r="7">
      <c s="4" r="A7" t="s">
        <v>391</v>
      </c>
      <c s="8" r="B7" t="n">
        <v>394.6</v>
      </c>
      <c s="6" r="C7" t="n">
        <v>369</v>
      </c>
    </row>
    <row spans="1:3" r="8">
      <c s="4" r="A8" t="s">
        <v>392</v>
      </c>
      <c s="8" r="B8" t="n">
        <v>243.3</v>
      </c>
      <c s="8" r="C8" t="n">
        <v>227.9</v>
      </c>
    </row>
    <row spans="1:3" r="9">
      <c s="4" r="A9" t="s">
        <v>39</v>
      </c>
      <c s="9" r="B9" t="n">
        <v>151.3</v>
      </c>
      <c s="9" r="C9" t="n">
        <v>14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3</v>
      </c>
      <c s="2" r="B1" t="s">
        <v>1</v>
      </c>
    </row>
    <row spans="1:4" r="2">
      <c s="2" r="B2" t="s">
        <v>2</v>
      </c>
      <c s="2" r="C2" t="s">
        <v>30</v>
      </c>
      <c s="2" r="D2" t="s">
        <v>75</v>
      </c>
    </row>
    <row spans="1:4" r="3">
      <c s="3" r="A3" t="s">
        <v>176</v>
      </c>
    </row>
    <row spans="1:4" r="4">
      <c s="4" r="A4" t="s">
        <v>394</v>
      </c>
      <c s="9" r="B4" t="n">
        <v>22.3</v>
      </c>
      <c s="9" r="C4" t="n">
        <v>18.4</v>
      </c>
      <c s="9" r="D4" t="n">
        <v>1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5</v>
      </c>
      <c s="2" r="B1" t="s">
        <v>1</v>
      </c>
    </row>
    <row spans="1:4" r="2">
      <c s="2" r="B2" t="s">
        <v>2</v>
      </c>
      <c s="2" r="C2" t="s">
        <v>30</v>
      </c>
      <c s="2" r="D2" t="s">
        <v>75</v>
      </c>
    </row>
    <row spans="1:4" r="3">
      <c s="3" r="A3" t="s">
        <v>176</v>
      </c>
    </row>
    <row spans="1:4" r="4">
      <c s="4" r="A4" t="s">
        <v>396</v>
      </c>
      <c s="6" r="B4" t="n">
        <v>12215425</v>
      </c>
      <c s="6" r="C4" t="n">
        <v>12097018</v>
      </c>
      <c s="6" r="D4" t="n">
        <v>11936772</v>
      </c>
    </row>
    <row spans="1:4" r="5">
      <c s="4" r="A5" t="s">
        <v>397</v>
      </c>
      <c s="6" r="B5" t="n">
        <v>167526</v>
      </c>
      <c s="6" r="C5" t="n">
        <v>279058</v>
      </c>
      <c s="6" r="D5" t="n">
        <v>295393</v>
      </c>
    </row>
    <row spans="1:4" r="6">
      <c s="4" r="A6" t="s">
        <v>398</v>
      </c>
      <c s="6" r="B6" t="n">
        <v>12382951</v>
      </c>
      <c s="6" r="C6" t="n">
        <v>12376076</v>
      </c>
      <c s="6" r="D6" t="n">
        <v>122321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399</v>
      </c>
      <c s="2" r="B1" t="s">
        <v>1</v>
      </c>
    </row>
    <row spans="1:4" r="2">
      <c s="2" r="B2" t="s">
        <v>2</v>
      </c>
      <c s="2" r="C2" t="s">
        <v>30</v>
      </c>
      <c s="2" r="D2" t="s">
        <v>75</v>
      </c>
    </row>
    <row spans="1:4" r="3">
      <c s="3" r="A3" t="s">
        <v>400</v>
      </c>
    </row>
    <row spans="1:4" r="4">
      <c s="4" r="A4" t="s">
        <v>401</v>
      </c>
      <c s="6" r="B4" t="n">
        <v>3</v>
      </c>
    </row>
    <row spans="1:4" r="5">
      <c s="4" r="A5" t="s">
        <v>402</v>
      </c>
    </row>
    <row spans="1:4" r="6">
      <c s="3" r="A6" t="s">
        <v>400</v>
      </c>
    </row>
    <row spans="1:4" r="7">
      <c s="4" r="A7" t="s">
        <v>403</v>
      </c>
      <c s="4" r="B7" t="s">
        <v>404</v>
      </c>
      <c s="4" r="C7" t="s">
        <v>405</v>
      </c>
      <c s="4" r="D7" t="s">
        <v>4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07</v>
      </c>
      <c s="2" r="B1" t="s">
        <v>408</v>
      </c>
      <c s="2" r="K1" t="s">
        <v>1</v>
      </c>
    </row>
    <row spans="1:13" r="2">
      <c s="2" r="B2" t="s">
        <v>2</v>
      </c>
      <c s="2" r="C2" t="s">
        <v>409</v>
      </c>
      <c s="2" r="D2" t="s">
        <v>4</v>
      </c>
      <c s="2" r="E2" t="s">
        <v>410</v>
      </c>
      <c s="2" r="F2" t="s">
        <v>30</v>
      </c>
      <c s="2" r="G2" t="s">
        <v>411</v>
      </c>
      <c s="2" r="H2" t="s">
        <v>412</v>
      </c>
      <c s="2" r="I2" t="s">
        <v>413</v>
      </c>
      <c s="2" r="J2" t="s">
        <v>414</v>
      </c>
      <c s="2" r="K2" t="s">
        <v>2</v>
      </c>
      <c s="2" r="L2" t="s">
        <v>30</v>
      </c>
      <c s="2" r="M2" t="s">
        <v>75</v>
      </c>
    </row>
    <row spans="1:13" r="3">
      <c s="3" r="A3" t="s">
        <v>415</v>
      </c>
    </row>
    <row spans="1:13" r="4">
      <c s="4" r="A4" t="s">
        <v>77</v>
      </c>
      <c s="9" r="B4" t="n">
        <v>347.4</v>
      </c>
      <c s="9" r="C4" t="n">
        <v>364.4</v>
      </c>
      <c s="9" r="D4" t="n">
        <v>377.3</v>
      </c>
      <c s="9" r="E4" t="n">
        <v>374.7</v>
      </c>
      <c s="7" r="F4" t="n">
        <v>373</v>
      </c>
      <c s="9" r="G4" t="n">
        <v>344.6</v>
      </c>
      <c s="9" r="H4" t="n">
        <v>343.3</v>
      </c>
      <c s="9" r="I4" t="n">
        <v>317.8</v>
      </c>
      <c s="9" r="K4" t="n">
        <v>1463.8</v>
      </c>
      <c s="9" r="L4" t="n">
        <v>1378.7</v>
      </c>
      <c s="9" r="M4" t="n">
        <v>1203.2</v>
      </c>
    </row>
    <row spans="1:13" r="5">
      <c s="3" r="A5" t="s">
        <v>416</v>
      </c>
    </row>
    <row spans="1:13" r="6">
      <c s="4" r="A6" t="s">
        <v>417</v>
      </c>
      <c s="8" r="K6" t="n">
        <v>97.90000000000001</v>
      </c>
      <c s="8" r="L6" t="n">
        <v>97.90000000000001</v>
      </c>
      <c s="8" r="M6" t="n">
        <v>85.59999999999999</v>
      </c>
    </row>
    <row spans="1:13" r="7">
      <c s="4" r="A7" t="s">
        <v>418</v>
      </c>
      <c s="6" r="K7" t="n">
        <v>-29</v>
      </c>
      <c s="8" r="L7" t="n">
        <v>-29.3</v>
      </c>
      <c s="8" r="M7" t="n">
        <v>-23.1</v>
      </c>
    </row>
    <row spans="1:13" r="8">
      <c s="4" r="A8" t="s">
        <v>81</v>
      </c>
      <c s="8" r="K8" t="n">
        <v>-2.2</v>
      </c>
      <c s="6" r="L8" t="n">
        <v>0</v>
      </c>
      <c s="8" r="M8" t="n">
        <v>-5.2</v>
      </c>
    </row>
    <row spans="1:13" r="9">
      <c s="4" r="A9" t="s">
        <v>83</v>
      </c>
      <c s="9" r="J9" t="n">
        <v>0.6</v>
      </c>
      <c s="6" r="K9" t="n">
        <v>0</v>
      </c>
      <c s="6" r="L9" t="n">
        <v>0</v>
      </c>
      <c s="8" r="M9" t="n">
        <v>0.6</v>
      </c>
    </row>
    <row spans="1:13" r="10">
      <c s="4" r="A10" t="s">
        <v>84</v>
      </c>
      <c s="8" r="K10" t="n">
        <v>-27.9</v>
      </c>
      <c s="8" r="L10" t="n">
        <v>-26.1</v>
      </c>
      <c s="8" r="M10" t="n">
        <v>-25.9</v>
      </c>
    </row>
    <row spans="1:13" r="11">
      <c s="4" r="A11" t="s">
        <v>85</v>
      </c>
      <c s="6" r="K11" t="n">
        <v>70</v>
      </c>
      <c s="8" r="L11" t="n">
        <v>71.8</v>
      </c>
      <c s="8" r="M11" t="n">
        <v>60.3</v>
      </c>
    </row>
    <row spans="1:13" r="12">
      <c s="4" r="A12" t="s">
        <v>419</v>
      </c>
      <c s="8" r="B12" t="n">
        <v>946.6</v>
      </c>
      <c s="8" r="F12" t="n">
        <v>974.2</v>
      </c>
      <c s="8" r="K12" t="n">
        <v>946.6</v>
      </c>
      <c s="8" r="L12" t="n">
        <v>974.2</v>
      </c>
      <c s="8" r="M12" t="n">
        <v>818.7</v>
      </c>
    </row>
    <row spans="1:13" r="13">
      <c s="4" r="A13" t="s">
        <v>420</v>
      </c>
      <c s="8" r="K13" t="n">
        <v>28.7</v>
      </c>
      <c s="8" r="L13" t="n">
        <v>23.2</v>
      </c>
      <c s="8" r="M13" t="n">
        <v>19.2</v>
      </c>
    </row>
    <row spans="1:13" r="14">
      <c s="4" r="A14" t="s">
        <v>421</v>
      </c>
      <c s="8" r="K14" t="n">
        <v>36.5</v>
      </c>
      <c s="8" r="L14" t="n">
        <v>23.7</v>
      </c>
      <c s="8" r="M14" t="n">
        <v>30.1</v>
      </c>
    </row>
    <row spans="1:13" r="15">
      <c s="4" r="A15" t="s">
        <v>422</v>
      </c>
    </row>
    <row spans="1:13" r="16">
      <c s="3" r="A16" t="s">
        <v>415</v>
      </c>
    </row>
    <row spans="1:13" r="17">
      <c s="4" r="A17" t="s">
        <v>77</v>
      </c>
      <c s="8" r="K17" t="n">
        <v>578.7</v>
      </c>
      <c s="8" r="L17" t="n">
        <v>559.6</v>
      </c>
      <c s="8" r="M17" t="n">
        <v>471.9</v>
      </c>
    </row>
    <row spans="1:13" r="18">
      <c s="3" r="A18" t="s">
        <v>416</v>
      </c>
    </row>
    <row spans="1:13" r="19">
      <c s="4" r="A19" t="s">
        <v>417</v>
      </c>
      <c s="8" r="K19" t="n">
        <v>50.3</v>
      </c>
      <c s="8" r="L19" t="n">
        <v>42.5</v>
      </c>
      <c s="6" r="M19" t="n">
        <v>35</v>
      </c>
    </row>
    <row spans="1:13" r="20">
      <c s="4" r="A20" t="s">
        <v>419</v>
      </c>
      <c s="8" r="B20" t="n">
        <v>276.3</v>
      </c>
      <c s="8" r="F20" t="n">
        <v>277.6</v>
      </c>
      <c s="8" r="K20" t="n">
        <v>276.3</v>
      </c>
      <c s="8" r="L20" t="n">
        <v>277.6</v>
      </c>
      <c s="8" r="M20" t="n">
        <v>241.7</v>
      </c>
    </row>
    <row spans="1:13" r="21">
      <c s="4" r="A21" t="s">
        <v>420</v>
      </c>
      <c s="8" r="K21" t="n">
        <v>4.7</v>
      </c>
      <c s="8" r="L21" t="n">
        <v>4.5</v>
      </c>
      <c s="6" r="M21" t="n">
        <v>3</v>
      </c>
    </row>
    <row spans="1:13" r="22">
      <c s="4" r="A22" t="s">
        <v>421</v>
      </c>
      <c s="8" r="K22" t="n">
        <v>3.7</v>
      </c>
      <c s="8" r="L22" t="n">
        <v>5.8</v>
      </c>
      <c s="8" r="M22" t="n">
        <v>3.8</v>
      </c>
    </row>
    <row spans="1:13" r="23">
      <c s="4" r="A23" t="s">
        <v>423</v>
      </c>
    </row>
    <row spans="1:13" r="24">
      <c s="3" r="A24" t="s">
        <v>415</v>
      </c>
    </row>
    <row spans="1:13" r="25">
      <c s="4" r="A25" t="s">
        <v>77</v>
      </c>
      <c s="8" r="K25" t="n">
        <v>569.2</v>
      </c>
      <c s="8" r="L25" t="n">
        <v>490.5</v>
      </c>
      <c s="8" r="M25" t="n">
        <v>412.8</v>
      </c>
    </row>
    <row spans="1:13" r="26">
      <c s="3" r="A26" t="s">
        <v>416</v>
      </c>
    </row>
    <row spans="1:13" r="27">
      <c s="4" r="A27" t="s">
        <v>417</v>
      </c>
      <c s="8" r="K27" t="n">
        <v>57.9</v>
      </c>
      <c s="6" r="L27" t="n">
        <v>42</v>
      </c>
      <c s="8" r="M27" t="n">
        <v>31.8</v>
      </c>
    </row>
    <row spans="1:13" r="28">
      <c s="4" r="A28" t="s">
        <v>419</v>
      </c>
      <c s="8" r="B28" t="n">
        <v>344.8</v>
      </c>
      <c s="8" r="F28" t="n">
        <v>340.5</v>
      </c>
      <c s="8" r="K28" t="n">
        <v>344.8</v>
      </c>
      <c s="8" r="L28" t="n">
        <v>340.5</v>
      </c>
      <c s="8" r="M28" t="n">
        <v>276.7</v>
      </c>
    </row>
    <row spans="1:13" r="29">
      <c s="4" r="A29" t="s">
        <v>420</v>
      </c>
      <c s="8" r="K29" t="n">
        <v>18.6</v>
      </c>
      <c s="8" r="L29" t="n">
        <v>14.2</v>
      </c>
      <c s="8" r="M29" t="n">
        <v>11.6</v>
      </c>
    </row>
    <row spans="1:13" r="30">
      <c s="4" r="A30" t="s">
        <v>421</v>
      </c>
      <c s="8" r="K30" t="n">
        <v>27.3</v>
      </c>
      <c s="6" r="L30" t="n">
        <v>14</v>
      </c>
      <c s="8" r="M30" t="n">
        <v>21.5</v>
      </c>
    </row>
    <row spans="1:13" r="31">
      <c s="4" r="A31" t="s">
        <v>424</v>
      </c>
    </row>
    <row spans="1:13" r="32">
      <c s="3" r="A32" t="s">
        <v>415</v>
      </c>
    </row>
    <row spans="1:13" r="33">
      <c s="4" r="A33" t="s">
        <v>77</v>
      </c>
      <c s="8" r="K33" t="n">
        <v>315.9</v>
      </c>
      <c s="8" r="L33" t="n">
        <v>328.6</v>
      </c>
      <c s="8" r="M33" t="n">
        <v>318.5</v>
      </c>
    </row>
    <row spans="1:13" r="34">
      <c s="3" r="A34" t="s">
        <v>416</v>
      </c>
    </row>
    <row spans="1:13" r="35">
      <c s="4" r="A35" t="s">
        <v>417</v>
      </c>
      <c s="8" r="K35" t="n">
        <v>20.9</v>
      </c>
      <c s="8" r="L35" t="n">
        <v>42.7</v>
      </c>
      <c s="8" r="M35" t="n">
        <v>47.1</v>
      </c>
    </row>
    <row spans="1:13" r="36">
      <c s="4" r="A36" t="s">
        <v>419</v>
      </c>
      <c s="8" r="B36" t="n">
        <v>243.1</v>
      </c>
      <c s="8" r="F36" t="n">
        <v>246.9</v>
      </c>
      <c s="8" r="K36" t="n">
        <v>243.1</v>
      </c>
      <c s="8" r="L36" t="n">
        <v>246.9</v>
      </c>
      <c s="8" r="M36" t="n">
        <v>183.1</v>
      </c>
    </row>
    <row spans="1:13" r="37">
      <c s="4" r="A37" t="s">
        <v>420</v>
      </c>
      <c s="8" r="K37" t="n">
        <v>4.2</v>
      </c>
      <c s="8" r="L37" t="n">
        <v>3.3</v>
      </c>
      <c s="8" r="M37" t="n">
        <v>3.4</v>
      </c>
    </row>
    <row spans="1:13" r="38">
      <c s="4" r="A38" t="s">
        <v>421</v>
      </c>
      <c s="8" r="K38" t="n">
        <v>5.5</v>
      </c>
      <c s="8" r="L38" t="n">
        <v>2.4</v>
      </c>
      <c s="8" r="M38" t="n">
        <v>3.6</v>
      </c>
    </row>
    <row spans="1:13" r="39">
      <c s="4" r="A39" t="s">
        <v>425</v>
      </c>
    </row>
    <row spans="1:13" r="40">
      <c s="3" r="A40" t="s">
        <v>416</v>
      </c>
    </row>
    <row spans="1:13" r="41">
      <c s="4" r="A41" t="s">
        <v>419</v>
      </c>
      <c s="9" r="B41" t="n">
        <v>82.40000000000001</v>
      </c>
      <c s="9" r="F41" t="n">
        <v>109.2</v>
      </c>
      <c s="8" r="K41" t="n">
        <v>82.40000000000001</v>
      </c>
      <c s="8" r="L41" t="n">
        <v>109.2</v>
      </c>
      <c s="8" r="M41" t="n">
        <v>117.2</v>
      </c>
    </row>
    <row spans="1:13" r="42">
      <c s="4" r="A42" t="s">
        <v>420</v>
      </c>
      <c s="8" r="K42" t="n">
        <v>1.2</v>
      </c>
      <c s="8" r="L42" t="n">
        <v>1.2</v>
      </c>
      <c s="8" r="M42" t="n">
        <v>1.2</v>
      </c>
    </row>
    <row spans="1:13" r="43">
      <c s="4" r="A43" t="s">
        <v>421</v>
      </c>
      <c s="6" r="K43" t="n">
        <v>0</v>
      </c>
      <c s="8" r="L43" t="n">
        <v>1.5</v>
      </c>
      <c s="8" r="M43" t="n">
        <v>1.2</v>
      </c>
    </row>
    <row spans="1:13" r="44">
      <c s="4" r="A44" t="s">
        <v>426</v>
      </c>
    </row>
    <row spans="1:13" r="45">
      <c s="3" r="A45" t="s">
        <v>416</v>
      </c>
    </row>
    <row spans="1:13" r="46">
      <c s="4" r="A46" t="s">
        <v>417</v>
      </c>
      <c s="9" r="K46" t="n">
        <v>129.1</v>
      </c>
      <c s="9" r="L46" t="n">
        <v>127.2</v>
      </c>
      <c s="9" r="M46" t="n">
        <v>113.9</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427</v>
      </c>
      <c s="2" r="B1" t="s">
        <v>1</v>
      </c>
    </row>
    <row spans="1:4" r="2">
      <c s="2" r="B2" t="s">
        <v>2</v>
      </c>
      <c s="2" r="C2" t="s">
        <v>30</v>
      </c>
      <c s="2" r="D2" t="s">
        <v>75</v>
      </c>
    </row>
    <row spans="1:4" r="3">
      <c s="3" r="A3" t="s">
        <v>428</v>
      </c>
    </row>
    <row spans="1:4" r="4">
      <c s="4" r="A4" t="s">
        <v>429</v>
      </c>
      <c s="4" r="B4" t="s">
        <v>430</v>
      </c>
      <c s="4" r="C4" t="s">
        <v>430</v>
      </c>
      <c s="4" r="D4" t="s">
        <v>430</v>
      </c>
    </row>
    <row spans="1:4" r="5">
      <c s="4" r="A5" t="s">
        <v>422</v>
      </c>
    </row>
    <row spans="1:4" r="6">
      <c s="3" r="A6" t="s">
        <v>428</v>
      </c>
    </row>
    <row spans="1:4" r="7">
      <c s="4" r="A7" t="s">
        <v>429</v>
      </c>
      <c s="4" r="B7" t="s">
        <v>430</v>
      </c>
      <c s="4" r="C7" t="s">
        <v>430</v>
      </c>
      <c s="4" r="D7" t="s">
        <v>430</v>
      </c>
    </row>
    <row spans="1:4" r="8">
      <c s="4" r="A8" t="s">
        <v>431</v>
      </c>
    </row>
    <row spans="1:4" r="9">
      <c s="3" r="A9" t="s">
        <v>428</v>
      </c>
    </row>
    <row spans="1:4" r="10">
      <c s="4" r="A10" t="s">
        <v>429</v>
      </c>
      <c s="4" r="B10" t="s">
        <v>432</v>
      </c>
      <c s="4" r="C10" t="s">
        <v>433</v>
      </c>
      <c s="4" r="D10" t="s">
        <v>432</v>
      </c>
    </row>
    <row spans="1:4" r="11">
      <c s="4" r="A11" t="s">
        <v>434</v>
      </c>
    </row>
    <row spans="1:4" r="12">
      <c s="3" r="A12" t="s">
        <v>428</v>
      </c>
    </row>
    <row spans="1:4" r="13">
      <c s="4" r="A13" t="s">
        <v>429</v>
      </c>
      <c s="4" r="B13" t="s">
        <v>435</v>
      </c>
      <c s="4" r="C13" t="s">
        <v>436</v>
      </c>
      <c s="4" r="D13" t="s">
        <v>435</v>
      </c>
    </row>
    <row spans="1:4" r="14">
      <c s="4" r="A14" t="s">
        <v>423</v>
      </c>
    </row>
    <row spans="1:4" r="15">
      <c s="3" r="A15" t="s">
        <v>428</v>
      </c>
    </row>
    <row spans="1:4" r="16">
      <c s="4" r="A16" t="s">
        <v>429</v>
      </c>
      <c s="4" r="B16" t="s">
        <v>430</v>
      </c>
      <c s="4" r="C16" t="s">
        <v>430</v>
      </c>
      <c s="4" r="D16" t="s">
        <v>430</v>
      </c>
    </row>
    <row spans="1:4" r="17">
      <c s="4" r="A17" t="s">
        <v>437</v>
      </c>
    </row>
    <row spans="1:4" r="18">
      <c s="3" r="A18" t="s">
        <v>428</v>
      </c>
    </row>
    <row spans="1:4" r="19">
      <c s="4" r="A19" t="s">
        <v>429</v>
      </c>
      <c s="4" r="B19" t="s">
        <v>438</v>
      </c>
      <c s="4" r="C19" t="s">
        <v>439</v>
      </c>
      <c s="4" r="D19" t="s">
        <v>440</v>
      </c>
    </row>
    <row spans="1:4" r="20">
      <c s="4" r="A20" t="s">
        <v>441</v>
      </c>
    </row>
    <row spans="1:4" r="21">
      <c s="3" r="A21" t="s">
        <v>428</v>
      </c>
    </row>
    <row spans="1:4" r="22">
      <c s="4" r="A22" t="s">
        <v>429</v>
      </c>
      <c s="4" r="B22" t="s">
        <v>442</v>
      </c>
      <c s="4" r="C22" t="s">
        <v>443</v>
      </c>
      <c s="4" r="D22" t="s">
        <v>444</v>
      </c>
    </row>
    <row spans="1:4" r="23">
      <c s="4" r="A23" t="s">
        <v>445</v>
      </c>
    </row>
    <row spans="1:4" r="24">
      <c s="3" r="A24" t="s">
        <v>428</v>
      </c>
    </row>
    <row spans="1:4" r="25">
      <c s="4" r="A25" t="s">
        <v>429</v>
      </c>
      <c s="4" r="B25" t="s">
        <v>446</v>
      </c>
      <c s="4" r="C25" t="s">
        <v>447</v>
      </c>
      <c s="4" r="D25" t="s">
        <v>446</v>
      </c>
    </row>
    <row spans="1:4" r="26">
      <c s="4" r="A26" t="s">
        <v>448</v>
      </c>
    </row>
    <row spans="1:4" r="27">
      <c s="3" r="A27" t="s">
        <v>428</v>
      </c>
    </row>
    <row spans="1:4" r="28">
      <c s="4" r="A28" t="s">
        <v>429</v>
      </c>
      <c s="4" r="B28" t="s">
        <v>449</v>
      </c>
      <c s="4" r="C28" t="s">
        <v>449</v>
      </c>
      <c s="4" r="D28" t="s">
        <v>449</v>
      </c>
    </row>
    <row spans="1:4" r="29">
      <c s="4" r="A29" t="s">
        <v>424</v>
      </c>
    </row>
    <row spans="1:4" r="30">
      <c s="3" r="A30" t="s">
        <v>428</v>
      </c>
    </row>
    <row spans="1:4" r="31">
      <c s="4" r="A31" t="s">
        <v>429</v>
      </c>
      <c s="4" r="B31" t="s">
        <v>430</v>
      </c>
      <c s="4" r="C31" t="s">
        <v>430</v>
      </c>
      <c s="4" r="D31" t="s">
        <v>430</v>
      </c>
    </row>
    <row spans="1:4" r="32">
      <c s="4" r="A32" t="s">
        <v>450</v>
      </c>
    </row>
    <row spans="1:4" r="33">
      <c s="3" r="A33" t="s">
        <v>428</v>
      </c>
    </row>
    <row spans="1:4" r="34">
      <c s="4" r="A34" t="s">
        <v>429</v>
      </c>
      <c s="4" r="B34" t="s">
        <v>451</v>
      </c>
      <c s="4" r="C34" t="s">
        <v>452</v>
      </c>
      <c s="4" r="D34" t="s">
        <v>406</v>
      </c>
    </row>
    <row spans="1:4" r="35">
      <c s="4" r="A35" t="s">
        <v>453</v>
      </c>
    </row>
    <row spans="1:4" r="36">
      <c s="3" r="A36" t="s">
        <v>428</v>
      </c>
    </row>
    <row spans="1:4" r="37">
      <c s="4" r="A37" t="s">
        <v>429</v>
      </c>
      <c s="4" r="B37" t="s">
        <v>454</v>
      </c>
      <c s="4" r="C37" t="s">
        <v>363</v>
      </c>
      <c s="4" r="D37" t="s">
        <v>4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6</v>
      </c>
      <c s="2" r="B1" t="s">
        <v>1</v>
      </c>
    </row>
    <row spans="1:4" r="2">
      <c s="2" r="B2" t="s">
        <v>2</v>
      </c>
      <c s="2" r="C2" t="s">
        <v>30</v>
      </c>
      <c s="2" r="D2" t="s">
        <v>75</v>
      </c>
    </row>
    <row spans="1:4" r="3">
      <c s="3" r="A3" t="s">
        <v>400</v>
      </c>
    </row>
    <row spans="1:4" r="4">
      <c s="4" r="A4" t="s">
        <v>429</v>
      </c>
      <c s="4" r="B4" t="s">
        <v>430</v>
      </c>
      <c s="4" r="C4" t="s">
        <v>430</v>
      </c>
      <c s="4" r="D4" t="s">
        <v>430</v>
      </c>
    </row>
    <row spans="1:4" r="5">
      <c s="4" r="A5" t="s">
        <v>402</v>
      </c>
    </row>
    <row spans="1:4" r="6">
      <c s="3" r="A6" t="s">
        <v>400</v>
      </c>
    </row>
    <row spans="1:4" r="7">
      <c s="4" r="A7" t="s">
        <v>429</v>
      </c>
      <c s="4" r="B7" t="s">
        <v>405</v>
      </c>
      <c s="4" r="C7" t="s">
        <v>457</v>
      </c>
      <c s="4" r="D7" t="s">
        <v>457</v>
      </c>
    </row>
    <row spans="1:4" r="8">
      <c s="4" r="A8" t="s">
        <v>458</v>
      </c>
    </row>
    <row spans="1:4" r="9">
      <c s="3" r="A9" t="s">
        <v>400</v>
      </c>
    </row>
    <row spans="1:4" r="10">
      <c s="4" r="A10" t="s">
        <v>429</v>
      </c>
      <c s="4" r="B10" t="s">
        <v>459</v>
      </c>
      <c s="4" r="C10" t="s">
        <v>447</v>
      </c>
      <c s="4" r="D10" t="s">
        <v>447</v>
      </c>
    </row>
    <row spans="1:4" r="11">
      <c s="4" r="A11" t="s">
        <v>460</v>
      </c>
    </row>
    <row spans="1:4" r="12">
      <c s="3" r="A12" t="s">
        <v>400</v>
      </c>
    </row>
    <row spans="1:4" r="13">
      <c s="4" r="A13" t="s">
        <v>429</v>
      </c>
      <c s="4" r="B13" t="s">
        <v>446</v>
      </c>
      <c s="4" r="C13" t="s">
        <v>447</v>
      </c>
      <c s="4" r="D13" t="s">
        <v>461</v>
      </c>
    </row>
    <row spans="1:4" r="14">
      <c s="4" r="A14" t="s">
        <v>462</v>
      </c>
    </row>
    <row spans="1:4" r="15">
      <c s="3" r="A15" t="s">
        <v>400</v>
      </c>
    </row>
    <row spans="1:4" r="16">
      <c s="4" r="A16" t="s">
        <v>429</v>
      </c>
      <c s="4" r="B16" t="s">
        <v>447</v>
      </c>
      <c s="4" r="C16" t="s">
        <v>446</v>
      </c>
      <c s="4" r="D16" t="s">
        <v>459</v>
      </c>
    </row>
    <row spans="1:4" r="17">
      <c s="4" r="A17" t="s">
        <v>463</v>
      </c>
    </row>
    <row spans="1:4" r="18">
      <c s="3" r="A18" t="s">
        <v>400</v>
      </c>
    </row>
    <row spans="1:4" r="19">
      <c s="4" r="A19" t="s">
        <v>429</v>
      </c>
      <c s="4" r="B19" t="s">
        <v>447</v>
      </c>
      <c s="4" r="C19" t="s">
        <v>461</v>
      </c>
      <c s="4" r="D19" t="s">
        <v>461</v>
      </c>
    </row>
    <row spans="1:4" r="20">
      <c s="4" r="A20" t="s">
        <v>150</v>
      </c>
    </row>
    <row spans="1:4" r="21">
      <c s="3" r="A21" t="s">
        <v>400</v>
      </c>
    </row>
    <row spans="1:4" r="22">
      <c s="4" r="A22" t="s">
        <v>429</v>
      </c>
      <c s="4" r="B22" t="s">
        <v>464</v>
      </c>
      <c s="4" r="C22" t="s">
        <v>449</v>
      </c>
      <c s="4" r="D22" t="s">
        <v>4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02</v>
      </c>
      <c s="2" r="B1" t="s">
        <v>1</v>
      </c>
    </row>
    <row spans="1:4" r="2">
      <c s="2" r="B2" t="s">
        <v>2</v>
      </c>
      <c s="2" r="C2" t="s">
        <v>30</v>
      </c>
      <c s="2" r="D2" t="s">
        <v>75</v>
      </c>
    </row>
    <row spans="1:4" r="3">
      <c s="3" r="A3" t="s">
        <v>103</v>
      </c>
    </row>
    <row spans="1:4" r="4">
      <c s="4" r="A4" t="s">
        <v>89</v>
      </c>
      <c s="9" r="B4" t="n">
        <v>48.7</v>
      </c>
      <c s="9" r="C4" t="n">
        <v>46.9</v>
      </c>
      <c s="9" r="D4" t="n">
        <v>43.9</v>
      </c>
    </row>
    <row spans="1:4" r="5">
      <c s="3" r="A5" t="s">
        <v>104</v>
      </c>
    </row>
    <row spans="1:4" r="6">
      <c s="4" r="A6" t="s">
        <v>105</v>
      </c>
      <c s="8" r="B6" t="n">
        <v>-11.8</v>
      </c>
      <c s="8" r="C6" t="n">
        <v>-7.9</v>
      </c>
      <c s="8" r="D6" t="n">
        <v>-2.6</v>
      </c>
    </row>
    <row spans="1:4" r="7">
      <c s="4" r="A7" t="s">
        <v>106</v>
      </c>
      <c s="8" r="B7" t="n">
        <v>-4.2</v>
      </c>
      <c s="8" r="C7" t="n">
        <v>-9.5</v>
      </c>
      <c s="8" r="D7" t="n">
        <v>12.8</v>
      </c>
    </row>
    <row spans="1:4" r="8">
      <c s="4" r="A8" t="s">
        <v>107</v>
      </c>
      <c s="6" r="B8" t="n">
        <v>-16</v>
      </c>
      <c s="8" r="C8" t="n">
        <v>-17.4</v>
      </c>
      <c s="8" r="D8" t="n">
        <v>10.2</v>
      </c>
    </row>
    <row spans="1:4" r="9">
      <c s="4" r="A9" t="s">
        <v>108</v>
      </c>
      <c s="8" r="B9" t="n">
        <v>32.7</v>
      </c>
      <c s="8" r="C9" t="n">
        <v>29.5</v>
      </c>
      <c s="8" r="D9" t="n">
        <v>54.1</v>
      </c>
    </row>
    <row spans="1:4" r="10">
      <c s="4" r="A10" t="s">
        <v>109</v>
      </c>
      <c s="8" r="B10" t="n">
        <v>-0.6</v>
      </c>
      <c s="8" r="C10" t="n">
        <v>-1.3</v>
      </c>
      <c s="8" r="D10" t="n">
        <v>-0.5</v>
      </c>
    </row>
    <row spans="1:4" r="11">
      <c s="4" r="A11" t="s">
        <v>110</v>
      </c>
      <c s="9" r="B11" t="n">
        <v>32.1</v>
      </c>
      <c s="9" r="C11" t="n">
        <v>28.2</v>
      </c>
      <c s="9" r="D11" t="n">
        <v>5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s>
  <sheetData>
    <row spans="1:12" r="1">
      <c s="1" r="A1" t="s">
        <v>465</v>
      </c>
      <c s="2" r="B1" t="s">
        <v>466</v>
      </c>
      <c s="2" r="G1" t="s">
        <v>408</v>
      </c>
      <c s="2" r="H1" t="s">
        <v>1</v>
      </c>
    </row>
    <row spans="1:12" r="2">
      <c s="2" r="B2" t="s">
        <v>351</v>
      </c>
      <c s="2" r="C2" t="s">
        <v>467</v>
      </c>
      <c s="2" r="D2" t="s">
        <v>468</v>
      </c>
      <c s="2" r="E2" t="s">
        <v>469</v>
      </c>
      <c s="2" r="F2" t="s">
        <v>470</v>
      </c>
      <c s="2" r="G2" t="s">
        <v>471</v>
      </c>
      <c s="2" r="H2" t="s">
        <v>472</v>
      </c>
      <c s="2" r="I2" t="s">
        <v>351</v>
      </c>
      <c s="2" r="J2" t="s">
        <v>473</v>
      </c>
      <c s="2" r="K2" t="s">
        <v>474</v>
      </c>
      <c s="2" r="L2" t="s">
        <v>475</v>
      </c>
    </row>
    <row spans="1:12" r="3">
      <c s="3" r="A3" t="s">
        <v>476</v>
      </c>
    </row>
    <row spans="1:12" r="4">
      <c s="4" r="A4" t="s">
        <v>477</v>
      </c>
      <c s="7" r="H4" t="n">
        <v>0</v>
      </c>
      <c s="9" r="I4" t="n">
        <v>72.7</v>
      </c>
      <c s="9" r="J4" t="n">
        <v>45.8</v>
      </c>
    </row>
    <row spans="1:12" r="5">
      <c s="4" r="A5" t="s">
        <v>40</v>
      </c>
      <c s="9" r="B5" t="n">
        <v>89.5</v>
      </c>
      <c s="6" r="H5" t="n">
        <v>82</v>
      </c>
      <c s="8" r="I5" t="n">
        <v>89.5</v>
      </c>
      <c s="8" r="J5" t="n">
        <v>60.4</v>
      </c>
      <c s="9" r="L5" t="n">
        <v>49.7</v>
      </c>
    </row>
    <row spans="1:12" r="6">
      <c s="4" r="A6" t="s">
        <v>83</v>
      </c>
      <c s="9" r="G6" t="n">
        <v>0.6</v>
      </c>
      <c s="6" r="H6" t="n">
        <v>0</v>
      </c>
      <c s="6" r="I6" t="n">
        <v>0</v>
      </c>
      <c s="9" r="J6" t="n">
        <v>0.6</v>
      </c>
    </row>
    <row spans="1:12" r="7">
      <c s="4" r="A7" t="s">
        <v>478</v>
      </c>
    </row>
    <row spans="1:12" r="8">
      <c s="3" r="A8" t="s">
        <v>476</v>
      </c>
    </row>
    <row spans="1:12" r="9">
      <c s="4" r="A9" t="s">
        <v>479</v>
      </c>
      <c s="8" r="I9" t="n">
        <v>35.9</v>
      </c>
    </row>
    <row spans="1:12" r="10">
      <c s="4" r="A10" t="s">
        <v>478</v>
      </c>
    </row>
    <row spans="1:12" r="11">
      <c s="3" r="A11" t="s">
        <v>476</v>
      </c>
    </row>
    <row spans="1:12" r="12">
      <c s="4" r="A12" t="s">
        <v>477</v>
      </c>
      <c s="8" r="B12" t="n">
        <v>22.1</v>
      </c>
    </row>
    <row spans="1:12" r="13">
      <c s="4" r="A13" t="s">
        <v>40</v>
      </c>
      <c s="9" r="B13" t="n">
        <v>23.2</v>
      </c>
      <c s="8" r="H13" t="n">
        <v>16.9</v>
      </c>
      <c s="9" r="I13" t="n">
        <v>23.2</v>
      </c>
    </row>
    <row spans="1:12" r="14">
      <c s="4" r="A14" t="s">
        <v>480</v>
      </c>
      <c s="8" r="H14" t="n">
        <v>13.4</v>
      </c>
    </row>
    <row spans="1:12" r="15">
      <c s="4" r="A15" t="s">
        <v>481</v>
      </c>
    </row>
    <row spans="1:12" r="16">
      <c s="3" r="A16" t="s">
        <v>476</v>
      </c>
    </row>
    <row spans="1:12" r="17">
      <c s="4" r="A17" t="s">
        <v>40</v>
      </c>
      <c s="8" r="H17" t="n">
        <v>5.7</v>
      </c>
    </row>
    <row spans="1:12" r="18">
      <c s="4" r="A18" t="s">
        <v>482</v>
      </c>
    </row>
    <row spans="1:12" r="19">
      <c s="3" r="A19" t="s">
        <v>476</v>
      </c>
    </row>
    <row spans="1:12" r="20">
      <c s="4" r="A20" t="s">
        <v>477</v>
      </c>
      <c s="9" r="C20" t="n">
        <v>48.9</v>
      </c>
    </row>
    <row spans="1:12" r="21">
      <c s="4" r="A21" t="s">
        <v>480</v>
      </c>
      <c s="8" r="H21" t="n">
        <v>25.5</v>
      </c>
    </row>
    <row spans="1:12" r="22">
      <c s="4" r="A22" t="s">
        <v>483</v>
      </c>
    </row>
    <row spans="1:12" r="23">
      <c s="3" r="A23" t="s">
        <v>476</v>
      </c>
    </row>
    <row spans="1:12" r="24">
      <c s="4" r="A24" t="s">
        <v>477</v>
      </c>
      <c s="9" r="D24" t="n">
        <v>6.5</v>
      </c>
    </row>
    <row spans="1:12" r="25">
      <c s="4" r="A25" t="s">
        <v>480</v>
      </c>
      <c s="6" r="H25" t="n">
        <v>3</v>
      </c>
    </row>
    <row spans="1:12" r="26">
      <c s="4" r="A26" t="s">
        <v>484</v>
      </c>
      <c s="9" r="D26" t="n">
        <v>2.4</v>
      </c>
    </row>
    <row spans="1:12" r="27">
      <c s="4" r="A27" t="s">
        <v>485</v>
      </c>
      <c s="4" r="D27" t="s">
        <v>486</v>
      </c>
    </row>
    <row spans="1:12" r="28">
      <c s="4" r="A28" t="s">
        <v>487</v>
      </c>
      <c s="9" r="D28" t="n">
        <v>1.1</v>
      </c>
      <c s="9" r="H28" t="n">
        <v>2.1</v>
      </c>
    </row>
    <row spans="1:12" r="29">
      <c s="4" r="A29" t="s">
        <v>488</v>
      </c>
    </row>
    <row spans="1:12" r="30">
      <c s="3" r="A30" t="s">
        <v>476</v>
      </c>
    </row>
    <row spans="1:12" r="31">
      <c s="4" r="A31" t="s">
        <v>489</v>
      </c>
      <c s="6" r="K31" t="n">
        <v>4</v>
      </c>
    </row>
    <row spans="1:12" r="32">
      <c s="4" r="A32" t="s">
        <v>490</v>
      </c>
    </row>
    <row spans="1:12" r="33">
      <c s="3" r="A33" t="s">
        <v>476</v>
      </c>
    </row>
    <row spans="1:12" r="34">
      <c s="4" r="A34" t="s">
        <v>477</v>
      </c>
      <c s="9" r="E34" t="n">
        <v>24.2</v>
      </c>
    </row>
    <row spans="1:12" r="35">
      <c s="4" r="A35" t="s">
        <v>40</v>
      </c>
      <c s="8" r="E35" t="n">
        <v>7.9</v>
      </c>
    </row>
    <row spans="1:12" r="36">
      <c s="4" r="A36" t="s">
        <v>480</v>
      </c>
      <c s="9" r="E36" t="n">
        <v>12.7</v>
      </c>
    </row>
    <row spans="1:12" r="37">
      <c s="4" r="A37" t="s">
        <v>491</v>
      </c>
    </row>
    <row spans="1:12" r="38">
      <c s="3" r="A38" t="s">
        <v>476</v>
      </c>
    </row>
    <row spans="1:12" r="39">
      <c s="4" r="A39" t="s">
        <v>477</v>
      </c>
      <c s="9" r="F39" t="n">
        <v>20.8</v>
      </c>
    </row>
    <row spans="1:12" r="40">
      <c s="4" r="A40" t="s">
        <v>40</v>
      </c>
      <c s="6" r="F40" t="n">
        <v>5</v>
      </c>
    </row>
    <row spans="1:12" r="41">
      <c s="4" r="A41" t="s">
        <v>480</v>
      </c>
      <c s="9" r="F41" t="n">
        <v>5.9</v>
      </c>
    </row>
  </sheetData>
  <mergeCells count="3">
    <mergeCell ref="A1:A2"/>
    <mergeCell ref="B1:F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92</v>
      </c>
      <c s="2" r="B1" t="s">
        <v>493</v>
      </c>
      <c s="2" r="C1" t="s">
        <v>494</v>
      </c>
      <c s="2" r="D1" t="s">
        <v>2</v>
      </c>
      <c s="2" r="E1" t="s">
        <v>30</v>
      </c>
      <c s="2" r="F1" t="s">
        <v>75</v>
      </c>
    </row>
    <row spans="1:6" r="2">
      <c s="3" r="A2" t="s">
        <v>495</v>
      </c>
    </row>
    <row spans="1:6" r="3">
      <c s="4" r="A3" t="s">
        <v>88</v>
      </c>
      <c s="7" r="D3" t="n">
        <v>0</v>
      </c>
      <c s="7" r="E3" t="n">
        <v>0</v>
      </c>
      <c s="7" r="F3" t="n">
        <v>3</v>
      </c>
    </row>
    <row spans="1:6" r="4">
      <c s="4" r="A4" t="s">
        <v>496</v>
      </c>
    </row>
    <row spans="1:6" r="5">
      <c s="3" r="A5" t="s">
        <v>495</v>
      </c>
    </row>
    <row spans="1:6" r="6">
      <c s="4" r="A6" t="s">
        <v>497</v>
      </c>
      <c s="4" r="C6" t="s">
        <v>498</v>
      </c>
    </row>
    <row spans="1:6" r="7">
      <c s="4" r="A7" t="s">
        <v>499</v>
      </c>
      <c s="7" r="C7" t="n">
        <v>5</v>
      </c>
    </row>
    <row spans="1:6" r="8">
      <c s="4" r="A8" t="s">
        <v>500</v>
      </c>
    </row>
    <row spans="1:6" r="9">
      <c s="3" r="A9" t="s">
        <v>501</v>
      </c>
    </row>
    <row spans="1:6" r="10">
      <c s="4" r="A10" t="s">
        <v>502</v>
      </c>
      <c s="9" r="B10" t="n">
        <v>8.5</v>
      </c>
    </row>
    <row spans="1:6" r="11">
      <c s="3" r="A11" t="s">
        <v>495</v>
      </c>
    </row>
    <row spans="1:6" r="12">
      <c s="4" r="A12" t="s">
        <v>77</v>
      </c>
      <c s="8" r="E12" t="n">
        <v>5.2</v>
      </c>
    </row>
    <row spans="1:6" r="13">
      <c s="4" r="A13" t="s">
        <v>503</v>
      </c>
      <c s="8" r="E13" t="n">
        <v>-1.3</v>
      </c>
    </row>
    <row spans="1:6" r="14">
      <c s="4" r="A14" t="s">
        <v>504</v>
      </c>
      <c s="8" r="E14" t="n">
        <v>0.5</v>
      </c>
    </row>
    <row spans="1:6" r="15">
      <c s="4" r="A15" t="s">
        <v>505</v>
      </c>
      <c s="8" r="E15" t="n">
        <v>-0.8</v>
      </c>
    </row>
    <row spans="1:6" r="16">
      <c s="4" r="A16" t="s">
        <v>506</v>
      </c>
      <c s="8" r="E16" t="n">
        <v>5.3</v>
      </c>
    </row>
    <row spans="1:6" r="17">
      <c s="4" r="A17" t="s">
        <v>507</v>
      </c>
      <c s="8" r="E17" t="n">
        <v>-1.5</v>
      </c>
    </row>
    <row spans="1:6" r="18">
      <c s="4" r="A18" t="s">
        <v>508</v>
      </c>
      <c s="8" r="E18" t="n">
        <v>3.8</v>
      </c>
    </row>
    <row spans="1:6" r="19">
      <c s="4" r="A19" t="s">
        <v>88</v>
      </c>
      <c s="7" r="E19" t="n">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09</v>
      </c>
      <c s="2" r="B1" t="s">
        <v>1</v>
      </c>
    </row>
    <row spans="1:4" r="2">
      <c s="2" r="B2" t="s">
        <v>2</v>
      </c>
      <c s="2" r="C2" t="s">
        <v>30</v>
      </c>
      <c s="2" r="D2" t="s">
        <v>75</v>
      </c>
    </row>
    <row spans="1:4" r="3">
      <c s="3" r="A3" t="s">
        <v>510</v>
      </c>
    </row>
    <row spans="1:4" r="4">
      <c s="4" r="A4" t="s">
        <v>511</v>
      </c>
      <c s="9" r="B4" t="n">
        <v>89.5</v>
      </c>
      <c s="9" r="C4" t="n">
        <v>60.4</v>
      </c>
      <c s="9" r="D4" t="n">
        <v>49.7</v>
      </c>
    </row>
    <row spans="1:4" r="5">
      <c s="4" r="A5" t="s">
        <v>181</v>
      </c>
      <c s="8" r="B5" t="n">
        <v>-6.2</v>
      </c>
      <c s="8" r="C5" t="n">
        <v>28.9</v>
      </c>
      <c s="8" r="D5" t="n">
        <v>10.4</v>
      </c>
    </row>
    <row spans="1:4" r="6">
      <c s="4" r="A6" t="s">
        <v>512</v>
      </c>
      <c s="8" r="B6" t="n">
        <v>-1.3</v>
      </c>
      <c s="8" r="C6" t="n">
        <v>0.2</v>
      </c>
      <c s="8" r="D6" t="n">
        <v>0.3</v>
      </c>
    </row>
    <row spans="1:4" r="7">
      <c s="4" r="A7" t="s">
        <v>513</v>
      </c>
      <c s="6" r="B7" t="n">
        <v>82</v>
      </c>
      <c s="8" r="C7" t="n">
        <v>89.5</v>
      </c>
      <c s="8" r="D7" t="n">
        <v>60.4</v>
      </c>
    </row>
    <row spans="1:4" r="8">
      <c s="4" r="A8" t="s">
        <v>422</v>
      </c>
    </row>
    <row spans="1:4" r="9">
      <c s="3" r="A9" t="s">
        <v>510</v>
      </c>
    </row>
    <row spans="1:4" r="10">
      <c s="4" r="A10" t="s">
        <v>511</v>
      </c>
      <c s="8" r="B10" t="n">
        <v>7.6</v>
      </c>
      <c s="8" r="C10" t="n">
        <v>6.4</v>
      </c>
      <c s="6" r="D10" t="n">
        <v>0</v>
      </c>
    </row>
    <row spans="1:4" r="11">
      <c s="4" r="A11" t="s">
        <v>181</v>
      </c>
      <c s="6" r="B11" t="n">
        <v>0</v>
      </c>
      <c s="8" r="C11" t="n">
        <v>0.7</v>
      </c>
      <c s="8" r="D11" t="n">
        <v>6.2</v>
      </c>
    </row>
    <row spans="1:4" r="12">
      <c s="4" r="A12" t="s">
        <v>512</v>
      </c>
      <c s="8" r="B12" t="n">
        <v>-0.4</v>
      </c>
      <c s="8" r="C12" t="n">
        <v>0.5</v>
      </c>
      <c s="8" r="D12" t="n">
        <v>0.2</v>
      </c>
    </row>
    <row spans="1:4" r="13">
      <c s="4" r="A13" t="s">
        <v>513</v>
      </c>
      <c s="8" r="B13" t="n">
        <v>7.2</v>
      </c>
      <c s="8" r="C13" t="n">
        <v>7.6</v>
      </c>
      <c s="8" r="D13" t="n">
        <v>6.4</v>
      </c>
    </row>
    <row spans="1:4" r="14">
      <c s="4" r="A14" t="s">
        <v>423</v>
      </c>
    </row>
    <row spans="1:4" r="15">
      <c s="3" r="A15" t="s">
        <v>510</v>
      </c>
    </row>
    <row spans="1:4" r="16">
      <c s="4" r="A16" t="s">
        <v>511</v>
      </c>
      <c s="6" r="B16" t="n">
        <v>54</v>
      </c>
      <c s="6" r="C16" t="n">
        <v>49</v>
      </c>
      <c s="8" r="D16" t="n">
        <v>44.8</v>
      </c>
    </row>
    <row spans="1:4" r="17">
      <c s="4" r="A17" t="s">
        <v>181</v>
      </c>
      <c s="8" r="B17" t="n">
        <v>0.1</v>
      </c>
      <c s="6" r="C17" t="n">
        <v>5</v>
      </c>
      <c s="8" r="D17" t="n">
        <v>4.2</v>
      </c>
    </row>
    <row spans="1:4" r="18">
      <c s="4" r="A18" t="s">
        <v>512</v>
      </c>
      <c s="6" r="B18" t="n">
        <v>0</v>
      </c>
      <c s="6" r="C18" t="n">
        <v>0</v>
      </c>
      <c s="6" r="D18" t="n">
        <v>0</v>
      </c>
    </row>
    <row spans="1:4" r="19">
      <c s="4" r="A19" t="s">
        <v>513</v>
      </c>
      <c s="8" r="B19" t="n">
        <v>54.1</v>
      </c>
      <c s="6" r="C19" t="n">
        <v>54</v>
      </c>
      <c s="6" r="D19" t="n">
        <v>49</v>
      </c>
    </row>
    <row spans="1:4" r="20">
      <c s="4" r="A20" t="s">
        <v>424</v>
      </c>
    </row>
    <row spans="1:4" r="21">
      <c s="3" r="A21" t="s">
        <v>510</v>
      </c>
    </row>
    <row spans="1:4" r="22">
      <c s="4" r="A22" t="s">
        <v>511</v>
      </c>
      <c s="8" r="B22" t="n">
        <v>27.9</v>
      </c>
      <c s="6" r="C22" t="n">
        <v>5</v>
      </c>
      <c s="8" r="D22" t="n">
        <v>4.9</v>
      </c>
    </row>
    <row spans="1:4" r="23">
      <c s="4" r="A23" t="s">
        <v>181</v>
      </c>
      <c s="8" r="B23" t="n">
        <v>-6.3</v>
      </c>
      <c s="8" r="C23" t="n">
        <v>23.2</v>
      </c>
      <c s="6" r="D23" t="n">
        <v>0</v>
      </c>
    </row>
    <row spans="1:4" r="24">
      <c s="4" r="A24" t="s">
        <v>512</v>
      </c>
      <c s="8" r="B24" t="n">
        <v>-0.9</v>
      </c>
      <c s="8" r="C24" t="n">
        <v>-0.3</v>
      </c>
      <c s="8" r="D24" t="n">
        <v>0.1</v>
      </c>
    </row>
    <row spans="1:4" r="25">
      <c s="4" r="A25" t="s">
        <v>513</v>
      </c>
      <c s="9" r="B25" t="n">
        <v>20.7</v>
      </c>
      <c s="9" r="C25" t="n">
        <v>27.9</v>
      </c>
      <c s="7" r="D25" t="n">
        <v>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14</v>
      </c>
      <c s="2" r="B1" t="s">
        <v>1</v>
      </c>
    </row>
    <row spans="1:3" r="2">
      <c s="2" r="B2" t="s">
        <v>2</v>
      </c>
      <c s="2" r="C2" t="s">
        <v>30</v>
      </c>
    </row>
    <row spans="1:3" r="3">
      <c s="3" r="A3" t="s">
        <v>515</v>
      </c>
    </row>
    <row spans="1:3" r="4">
      <c s="4" r="A4" t="s">
        <v>516</v>
      </c>
      <c s="9" r="B4" t="n">
        <v>114.7</v>
      </c>
      <c s="9" r="C4" t="n">
        <v>103.6</v>
      </c>
    </row>
    <row spans="1:3" r="5">
      <c s="4" r="A5" t="s">
        <v>517</v>
      </c>
      <c s="8" r="B5" t="n">
        <v>21.9</v>
      </c>
      <c s="8" r="C5" t="n">
        <v>15.5</v>
      </c>
    </row>
    <row spans="1:3" r="6">
      <c s="4" r="A6" t="s">
        <v>518</v>
      </c>
      <c s="8" r="B6" t="n">
        <v>92.8</v>
      </c>
      <c s="8" r="C6" t="n">
        <v>88.09999999999999</v>
      </c>
    </row>
    <row spans="1:3" r="7">
      <c s="4" r="A7" t="s">
        <v>519</v>
      </c>
    </row>
    <row spans="1:3" r="8">
      <c s="3" r="A8" t="s">
        <v>515</v>
      </c>
    </row>
    <row spans="1:3" r="9">
      <c s="4" r="A9" t="s">
        <v>520</v>
      </c>
      <c s="9" r="B9" t="n">
        <v>18.7</v>
      </c>
      <c s="6" r="C9" t="n">
        <v>14</v>
      </c>
    </row>
    <row spans="1:3" r="10">
      <c s="4" r="A10" t="s">
        <v>521</v>
      </c>
    </row>
    <row spans="1:3" r="11">
      <c s="3" r="A11" t="s">
        <v>515</v>
      </c>
    </row>
    <row spans="1:3" r="12">
      <c s="4" r="A12" t="s">
        <v>522</v>
      </c>
      <c s="4" r="B12" t="s">
        <v>523</v>
      </c>
    </row>
    <row spans="1:3" r="13">
      <c s="4" r="A13" t="s">
        <v>524</v>
      </c>
      <c s="7" r="B13" t="n">
        <v>76</v>
      </c>
      <c s="8" r="C13" t="n">
        <v>77.3</v>
      </c>
    </row>
    <row spans="1:3" r="14">
      <c s="4" r="A14" t="s">
        <v>517</v>
      </c>
      <c s="8" r="B14" t="n">
        <v>18.5</v>
      </c>
      <c s="8" r="C14" t="n">
        <v>13.2</v>
      </c>
    </row>
    <row spans="1:3" r="15">
      <c s="4" r="A15" t="s">
        <v>525</v>
      </c>
      <c s="9" r="B15" t="n">
        <v>57.5</v>
      </c>
      <c s="8" r="C15" t="n">
        <v>64.09999999999999</v>
      </c>
    </row>
    <row spans="1:3" r="16">
      <c s="4" r="A16" t="s">
        <v>526</v>
      </c>
    </row>
    <row spans="1:3" r="17">
      <c s="3" r="A17" t="s">
        <v>515</v>
      </c>
    </row>
    <row spans="1:3" r="18">
      <c s="4" r="A18" t="s">
        <v>522</v>
      </c>
      <c s="4" r="B18" t="s">
        <v>527</v>
      </c>
    </row>
    <row spans="1:3" r="19">
      <c s="4" r="A19" t="s">
        <v>524</v>
      </c>
      <c s="9" r="B19" t="n">
        <v>15.9</v>
      </c>
      <c s="8" r="C19" t="n">
        <v>8.199999999999999</v>
      </c>
    </row>
    <row spans="1:3" r="20">
      <c s="4" r="A20" t="s">
        <v>517</v>
      </c>
      <c s="8" r="B20" t="n">
        <v>0.9</v>
      </c>
      <c s="8" r="C20" t="n">
        <v>0.1</v>
      </c>
    </row>
    <row spans="1:3" r="21">
      <c s="4" r="A21" t="s">
        <v>525</v>
      </c>
      <c s="7" r="B21" t="n">
        <v>15</v>
      </c>
      <c s="8" r="C21" t="n">
        <v>8.1</v>
      </c>
    </row>
    <row spans="1:3" r="22">
      <c s="4" r="A22" t="s">
        <v>150</v>
      </c>
    </row>
    <row spans="1:3" r="23">
      <c s="3" r="A23" t="s">
        <v>515</v>
      </c>
    </row>
    <row spans="1:3" r="24">
      <c s="4" r="A24" t="s">
        <v>522</v>
      </c>
      <c s="4" r="B24" t="s">
        <v>528</v>
      </c>
    </row>
    <row spans="1:3" r="25">
      <c s="4" r="A25" t="s">
        <v>524</v>
      </c>
      <c s="9" r="B25" t="n">
        <v>4.1</v>
      </c>
      <c s="8" r="C25" t="n">
        <v>4.1</v>
      </c>
    </row>
    <row spans="1:3" r="26">
      <c s="4" r="A26" t="s">
        <v>517</v>
      </c>
      <c s="8" r="B26" t="n">
        <v>2.5</v>
      </c>
      <c s="8" r="C26" t="n">
        <v>2.2</v>
      </c>
    </row>
    <row spans="1:3" r="27">
      <c s="4" r="A27" t="s">
        <v>525</v>
      </c>
      <c s="9" r="B27" t="n">
        <v>1.6</v>
      </c>
      <c s="9" r="C27"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9</v>
      </c>
      <c s="2" r="B1" t="s">
        <v>1</v>
      </c>
    </row>
    <row spans="1:4" r="2">
      <c s="2" r="B2" t="s">
        <v>2</v>
      </c>
      <c s="2" r="C2" t="s">
        <v>30</v>
      </c>
      <c s="2" r="D2" t="s">
        <v>75</v>
      </c>
    </row>
    <row spans="1:4" r="3">
      <c s="3" r="A3" t="s">
        <v>187</v>
      </c>
    </row>
    <row spans="1:4" r="4">
      <c s="4" r="A4" t="s">
        <v>530</v>
      </c>
      <c s="9" r="B4" t="n">
        <v>6.4</v>
      </c>
      <c s="9" r="C4" t="n">
        <v>4.8</v>
      </c>
      <c s="9" r="D4"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31</v>
      </c>
      <c s="2" r="B1" t="s">
        <v>472</v>
      </c>
    </row>
    <row spans="1:2" r="2">
      <c s="3" r="A2" t="s">
        <v>187</v>
      </c>
    </row>
    <row spans="1:2" r="3">
      <c s="6" r="A3" t="n">
        <v>2016</v>
      </c>
      <c s="9" r="B3" t="n">
        <v>6.3</v>
      </c>
    </row>
    <row spans="1:2" r="4">
      <c s="6" r="A4" t="n">
        <v>2017</v>
      </c>
      <c s="8" r="B4" t="n">
        <v>6.2</v>
      </c>
    </row>
    <row spans="1:2" r="5">
      <c s="6" r="A5" t="n">
        <v>2018</v>
      </c>
      <c s="8" r="B5" t="n">
        <v>6.1</v>
      </c>
    </row>
    <row spans="1:2" r="6">
      <c s="6" r="A6" t="n">
        <v>2019</v>
      </c>
      <c s="8" r="B6" t="n">
        <v>5.6</v>
      </c>
    </row>
    <row spans="1:2" r="7">
      <c s="6" r="A7" t="n">
        <v>2020</v>
      </c>
      <c s="9" r="B7" t="n">
        <v>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32</v>
      </c>
      <c s="2" r="B1" t="s">
        <v>2</v>
      </c>
      <c s="2" r="C1" t="s">
        <v>30</v>
      </c>
    </row>
    <row spans="1:3" r="2">
      <c s="3" r="A2" t="s">
        <v>533</v>
      </c>
    </row>
    <row spans="1:3" r="3">
      <c s="4" r="A3" t="s">
        <v>534</v>
      </c>
      <c s="9" r="B3" t="n">
        <v>58.9</v>
      </c>
      <c s="9" r="C3" t="n">
        <v>64.59999999999999</v>
      </c>
    </row>
    <row spans="1:3" r="4">
      <c s="4" r="A4" t="s">
        <v>535</v>
      </c>
      <c s="8" r="B4" t="n">
        <v>4.5</v>
      </c>
      <c s="8" r="C4" t="n">
        <v>5.1</v>
      </c>
    </row>
    <row spans="1:3" r="5">
      <c s="4" r="A5" t="s">
        <v>150</v>
      </c>
      <c s="8" r="B5" t="n">
        <v>7.5</v>
      </c>
      <c s="8" r="C5" t="n">
        <v>3.6</v>
      </c>
    </row>
    <row spans="1:3" r="6">
      <c s="4" r="A6" t="s">
        <v>112</v>
      </c>
      <c s="9" r="B6" t="n">
        <v>70.90000000000001</v>
      </c>
      <c s="9" r="C6" t="n">
        <v>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36</v>
      </c>
      <c s="2" r="B1" t="s">
        <v>2</v>
      </c>
      <c s="2" r="C1" t="s">
        <v>30</v>
      </c>
    </row>
    <row spans="1:3" r="2">
      <c s="3" r="A2" t="s">
        <v>537</v>
      </c>
    </row>
    <row spans="1:3" r="3">
      <c s="4" r="A3" t="s">
        <v>538</v>
      </c>
      <c s="9" r="B3" t="n">
        <v>26.1</v>
      </c>
      <c s="9" r="C3" t="n">
        <v>25.4</v>
      </c>
    </row>
    <row spans="1:3" r="4">
      <c s="4" r="A4" t="s">
        <v>539</v>
      </c>
      <c s="8" r="B4" t="n">
        <v>16.8</v>
      </c>
      <c s="8" r="C4" t="n">
        <v>28.4</v>
      </c>
    </row>
    <row spans="1:3" r="5">
      <c s="4" r="A5" t="s">
        <v>540</v>
      </c>
      <c s="8" r="B5" t="n">
        <v>17.8</v>
      </c>
      <c s="8" r="C5" t="n">
        <v>9.4</v>
      </c>
    </row>
    <row spans="1:3" r="6">
      <c s="4" r="A6" t="s">
        <v>541</v>
      </c>
      <c s="8" r="B6" t="n">
        <v>6.1</v>
      </c>
      <c s="8" r="C6" t="n">
        <v>6.9</v>
      </c>
    </row>
    <row spans="1:3" r="7">
      <c s="4" r="A7" t="s">
        <v>542</v>
      </c>
      <c s="8" r="B7" t="n">
        <v>5.7</v>
      </c>
      <c s="8" r="C7" t="n">
        <v>5.2</v>
      </c>
    </row>
    <row spans="1:3" r="8">
      <c s="4" r="A8" t="s">
        <v>543</v>
      </c>
      <c s="8" r="B8" t="n">
        <v>1.4</v>
      </c>
      <c s="8" r="C8" t="n">
        <v>1.6</v>
      </c>
    </row>
    <row spans="1:3" r="9">
      <c s="4" r="A9" t="s">
        <v>150</v>
      </c>
      <c s="8" r="B9" t="n">
        <v>21.6</v>
      </c>
      <c s="8" r="C9" t="n">
        <v>26.7</v>
      </c>
    </row>
    <row spans="1:3" r="10">
      <c s="4" r="A10" t="s">
        <v>112</v>
      </c>
      <c s="9" r="B10" t="n">
        <v>95.5</v>
      </c>
      <c s="9" r="C10" t="n">
        <v>10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4</v>
      </c>
      <c s="2" r="B1" t="s">
        <v>1</v>
      </c>
    </row>
    <row spans="1:4" r="2">
      <c s="2" r="B2" t="s">
        <v>2</v>
      </c>
      <c s="2" r="C2" t="s">
        <v>30</v>
      </c>
      <c s="2" r="D2" t="s">
        <v>75</v>
      </c>
    </row>
    <row spans="1:4" r="3">
      <c s="3" r="A3" t="s">
        <v>297</v>
      </c>
    </row>
    <row spans="1:4" r="4">
      <c s="4" r="A4" t="s">
        <v>545</v>
      </c>
      <c s="9" r="B4" t="n">
        <v>6.9</v>
      </c>
      <c s="9" r="C4" t="n">
        <v>5.4</v>
      </c>
      <c s="9" r="D4" t="n">
        <v>6.9</v>
      </c>
    </row>
    <row spans="1:4" r="5">
      <c s="4" r="A5" t="s">
        <v>546</v>
      </c>
      <c s="8" r="B5" t="n">
        <v>-4.7</v>
      </c>
      <c s="8" r="C5" t="n">
        <v>-2.9</v>
      </c>
      <c s="8" r="D5" t="n">
        <v>-6.4</v>
      </c>
    </row>
    <row spans="1:4" r="6">
      <c s="4" r="A6" t="s">
        <v>547</v>
      </c>
      <c s="6" r="B6" t="n">
        <v>4</v>
      </c>
      <c s="6" r="C6" t="n">
        <v>4</v>
      </c>
      <c s="8" r="D6" t="n">
        <v>4.9</v>
      </c>
    </row>
    <row spans="1:4" r="7">
      <c s="4" r="A7" t="s">
        <v>548</v>
      </c>
      <c s="8" r="B7" t="n">
        <v>-0.1</v>
      </c>
      <c s="8" r="C7" t="n">
        <v>0.4</v>
      </c>
      <c s="6" r="D7" t="n">
        <v>0</v>
      </c>
    </row>
    <row spans="1:4" r="8">
      <c s="4" r="A8" t="s">
        <v>549</v>
      </c>
      <c s="9" r="B8" t="n">
        <v>6.1</v>
      </c>
      <c s="9" r="C8" t="n">
        <v>6.9</v>
      </c>
      <c s="9" r="D8" t="n">
        <v>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10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4"/>
    <col customWidth="1" max="8" min="8" width="14"/>
    <col customWidth="1" max="9" min="9" width="16"/>
  </cols>
  <sheetData>
    <row spans="1:9" r="1">
      <c s="1" r="A1" t="s">
        <v>550</v>
      </c>
      <c s="2" r="B1" t="s">
        <v>551</v>
      </c>
      <c s="2" r="C1" t="s">
        <v>552</v>
      </c>
      <c s="2" r="D1" t="s">
        <v>2</v>
      </c>
      <c s="2" r="E1" t="s">
        <v>553</v>
      </c>
      <c s="2" r="F1" t="s">
        <v>554</v>
      </c>
      <c s="2" r="G1" t="s">
        <v>30</v>
      </c>
      <c s="2" r="H1" t="s">
        <v>555</v>
      </c>
      <c s="2" r="I1" t="s">
        <v>556</v>
      </c>
    </row>
    <row spans="1:9" r="2">
      <c s="3" r="A2" t="s">
        <v>352</v>
      </c>
    </row>
    <row spans="1:9" r="3">
      <c s="4" r="A3" t="s">
        <v>557</v>
      </c>
      <c s="7" r="D3" t="n">
        <v>17700000</v>
      </c>
      <c s="7" r="F3" t="n">
        <v>50000000</v>
      </c>
    </row>
    <row spans="1:9" r="4">
      <c s="4" r="A4" t="s">
        <v>558</v>
      </c>
      <c s="6" r="D4" t="n">
        <v>468100000</v>
      </c>
      <c s="7" r="G4" t="n">
        <v>443800000</v>
      </c>
    </row>
    <row spans="1:9" r="5">
      <c s="4" r="A5" t="s">
        <v>559</v>
      </c>
      <c s="6" r="D5" t="n">
        <v>800000</v>
      </c>
      <c s="6" r="G5" t="n">
        <v>0</v>
      </c>
    </row>
    <row spans="1:9" r="6">
      <c s="4" r="A6" t="s">
        <v>560</v>
      </c>
      <c s="7" r="D6" t="n">
        <v>3900000</v>
      </c>
      <c s="7" r="G6" t="n">
        <v>5200000</v>
      </c>
    </row>
    <row spans="1:9" r="7">
      <c s="4" r="A7" t="s">
        <v>561</v>
      </c>
      <c s="4" r="D7" t="s">
        <v>562</v>
      </c>
      <c s="4" r="G7" t="s">
        <v>563</v>
      </c>
    </row>
    <row spans="1:9" r="8">
      <c s="4" r="A8" t="s">
        <v>564</v>
      </c>
    </row>
    <row spans="1:9" r="9">
      <c s="3" r="A9" t="s">
        <v>352</v>
      </c>
    </row>
    <row spans="1:9" r="10">
      <c s="4" r="A10" t="s">
        <v>558</v>
      </c>
      <c s="7" r="D10" t="n">
        <v>169000000</v>
      </c>
      <c s="7" r="G10" t="n">
        <v>162000000</v>
      </c>
    </row>
    <row spans="1:9" r="11">
      <c s="4" r="A11" t="s">
        <v>565</v>
      </c>
      <c s="4" r="D11" t="s">
        <v>566</v>
      </c>
    </row>
    <row spans="1:9" r="12">
      <c s="4" r="A12" t="s">
        <v>567</v>
      </c>
    </row>
    <row spans="1:9" r="13">
      <c s="3" r="A13" t="s">
        <v>352</v>
      </c>
    </row>
    <row spans="1:9" r="14">
      <c s="4" r="A14" t="s">
        <v>558</v>
      </c>
      <c s="7" r="D14" t="n">
        <v>27900000</v>
      </c>
      <c s="6" r="G14" t="n">
        <v>28800000</v>
      </c>
    </row>
    <row spans="1:9" r="15">
      <c s="4" r="A15" t="s">
        <v>565</v>
      </c>
      <c s="4" r="D15" t="s">
        <v>568</v>
      </c>
    </row>
    <row spans="1:9" r="16">
      <c s="4" r="A16" t="s">
        <v>569</v>
      </c>
    </row>
    <row spans="1:9" r="17">
      <c s="3" r="A17" t="s">
        <v>352</v>
      </c>
    </row>
    <row spans="1:9" r="18">
      <c s="4" r="A18" t="s">
        <v>570</v>
      </c>
      <c s="7" r="D18" t="n">
        <v>21400000</v>
      </c>
    </row>
    <row spans="1:9" r="19">
      <c s="4" r="A19" t="s">
        <v>571</v>
      </c>
    </row>
    <row spans="1:9" r="20">
      <c s="3" r="A20" t="s">
        <v>352</v>
      </c>
    </row>
    <row spans="1:9" r="21">
      <c s="4" r="A21" t="s">
        <v>558</v>
      </c>
      <c s="7" r="D21" t="n">
        <v>250000000</v>
      </c>
      <c s="7" r="G21" t="n">
        <v>250000000</v>
      </c>
    </row>
    <row spans="1:9" r="22">
      <c s="4" r="A22" t="s">
        <v>572</v>
      </c>
      <c s="7" r="I22" t="n">
        <v>250000000</v>
      </c>
    </row>
    <row spans="1:9" r="23">
      <c s="4" r="A23" t="s">
        <v>565</v>
      </c>
      <c s="4" r="D23" t="s">
        <v>573</v>
      </c>
      <c s="4" r="I23" t="s">
        <v>573</v>
      </c>
    </row>
    <row spans="1:9" r="24">
      <c s="4" r="A24" t="s">
        <v>574</v>
      </c>
    </row>
    <row spans="1:9" r="25">
      <c s="3" r="A25" t="s">
        <v>352</v>
      </c>
    </row>
    <row spans="1:9" r="26">
      <c s="4" r="A26" t="s">
        <v>575</v>
      </c>
      <c s="7" r="C26" t="n">
        <v>230000000</v>
      </c>
    </row>
    <row spans="1:9" r="27">
      <c s="4" r="A27" t="s">
        <v>576</v>
      </c>
      <c s="4" r="C27" t="s">
        <v>438</v>
      </c>
    </row>
    <row spans="1:9" r="28">
      <c s="4" r="A28" t="s">
        <v>577</v>
      </c>
      <c s="4" r="C28" t="s">
        <v>578</v>
      </c>
    </row>
    <row spans="1:9" r="29">
      <c s="4" r="A29" t="s">
        <v>579</v>
      </c>
      <c s="7" r="C29" t="n">
        <v>25000000</v>
      </c>
    </row>
    <row spans="1:9" r="30">
      <c s="4" r="A30" t="s">
        <v>580</v>
      </c>
    </row>
    <row spans="1:9" r="31">
      <c s="3" r="A31" t="s">
        <v>352</v>
      </c>
    </row>
    <row spans="1:9" r="32">
      <c s="4" r="A32" t="s">
        <v>575</v>
      </c>
      <c s="6" r="C32" t="n">
        <v>15000000</v>
      </c>
    </row>
    <row spans="1:9" r="33">
      <c s="4" r="A33" t="s">
        <v>581</v>
      </c>
    </row>
    <row spans="1:9" r="34">
      <c s="3" r="A34" t="s">
        <v>352</v>
      </c>
    </row>
    <row spans="1:9" r="35">
      <c s="4" r="A35" t="s">
        <v>575</v>
      </c>
      <c s="6" r="C35" t="n">
        <v>10000000</v>
      </c>
    </row>
    <row spans="1:9" r="36">
      <c s="4" r="A36" t="s">
        <v>582</v>
      </c>
      <c s="6" r="C36" t="n">
        <v>25000000</v>
      </c>
    </row>
    <row spans="1:9" r="37">
      <c s="4" r="A37" t="s">
        <v>583</v>
      </c>
    </row>
    <row spans="1:9" r="38">
      <c s="3" r="A38" t="s">
        <v>352</v>
      </c>
    </row>
    <row spans="1:9" r="39">
      <c s="4" r="A39" t="s">
        <v>575</v>
      </c>
      <c s="7" r="C39" t="n">
        <v>16100000</v>
      </c>
    </row>
    <row spans="1:9" r="40">
      <c s="4" r="A40" t="s">
        <v>584</v>
      </c>
    </row>
    <row spans="1:9" r="41">
      <c s="3" r="A41" t="s">
        <v>352</v>
      </c>
    </row>
    <row spans="1:9" r="42">
      <c s="4" r="A42" t="s">
        <v>585</v>
      </c>
      <c s="4" r="C42" t="s">
        <v>586</v>
      </c>
    </row>
    <row spans="1:9" r="43">
      <c s="4" r="A43" t="s">
        <v>587</v>
      </c>
    </row>
    <row spans="1:9" r="44">
      <c s="3" r="A44" t="s">
        <v>352</v>
      </c>
    </row>
    <row spans="1:9" r="45">
      <c s="4" r="A45" t="s">
        <v>585</v>
      </c>
      <c s="4" r="C45" t="s">
        <v>588</v>
      </c>
    </row>
    <row spans="1:9" r="46">
      <c s="4" r="A46" t="s">
        <v>589</v>
      </c>
    </row>
    <row spans="1:9" r="47">
      <c s="3" r="A47" t="s">
        <v>352</v>
      </c>
    </row>
    <row spans="1:9" r="48">
      <c s="4" r="A48" t="s">
        <v>585</v>
      </c>
      <c s="4" r="C48" t="s">
        <v>449</v>
      </c>
    </row>
    <row spans="1:9" r="49">
      <c s="4" r="A49" t="s">
        <v>590</v>
      </c>
    </row>
    <row spans="1:9" r="50">
      <c s="3" r="A50" t="s">
        <v>352</v>
      </c>
    </row>
    <row spans="1:9" r="51">
      <c s="4" r="A51" t="s">
        <v>585</v>
      </c>
      <c s="4" r="C51" t="s">
        <v>591</v>
      </c>
    </row>
    <row spans="1:9" r="52">
      <c s="4" r="A52" t="s">
        <v>592</v>
      </c>
    </row>
    <row spans="1:9" r="53">
      <c s="3" r="A53" t="s">
        <v>352</v>
      </c>
    </row>
    <row spans="1:9" r="54">
      <c s="4" r="A54" t="s">
        <v>585</v>
      </c>
      <c s="4" r="C54" t="s">
        <v>593</v>
      </c>
    </row>
    <row spans="1:9" r="55">
      <c s="4" r="A55" t="s">
        <v>594</v>
      </c>
    </row>
    <row spans="1:9" r="56">
      <c s="3" r="A56" t="s">
        <v>352</v>
      </c>
    </row>
    <row spans="1:9" r="57">
      <c s="4" r="A57" t="s">
        <v>585</v>
      </c>
      <c s="4" r="C57" t="s">
        <v>595</v>
      </c>
    </row>
    <row spans="1:9" r="58">
      <c s="4" r="A58" t="s">
        <v>596</v>
      </c>
    </row>
    <row spans="1:9" r="59">
      <c s="3" r="A59" t="s">
        <v>352</v>
      </c>
    </row>
    <row spans="1:9" r="60">
      <c s="4" r="A60" t="s">
        <v>585</v>
      </c>
      <c s="4" r="C60" t="s">
        <v>597</v>
      </c>
    </row>
    <row spans="1:9" r="61">
      <c s="4" r="A61" t="s">
        <v>598</v>
      </c>
    </row>
    <row spans="1:9" r="62">
      <c s="3" r="A62" t="s">
        <v>352</v>
      </c>
    </row>
    <row spans="1:9" r="63">
      <c s="4" r="A63" t="s">
        <v>585</v>
      </c>
      <c s="4" r="C63" t="s">
        <v>593</v>
      </c>
    </row>
    <row spans="1:9" r="64">
      <c s="4" r="A64" t="s">
        <v>599</v>
      </c>
    </row>
    <row spans="1:9" r="65">
      <c s="3" r="A65" t="s">
        <v>352</v>
      </c>
    </row>
    <row spans="1:9" r="66">
      <c s="4" r="A66" t="s">
        <v>585</v>
      </c>
      <c s="4" r="C66" t="s">
        <v>586</v>
      </c>
    </row>
    <row spans="1:9" r="67">
      <c s="4" r="A67" t="s">
        <v>600</v>
      </c>
    </row>
    <row spans="1:9" r="68">
      <c s="3" r="A68" t="s">
        <v>352</v>
      </c>
    </row>
    <row spans="1:9" r="69">
      <c s="4" r="A69" t="s">
        <v>585</v>
      </c>
      <c s="4" r="C69" t="s">
        <v>588</v>
      </c>
    </row>
    <row spans="1:9" r="70">
      <c s="4" r="A70" t="s">
        <v>601</v>
      </c>
    </row>
    <row spans="1:9" r="71">
      <c s="3" r="A71" t="s">
        <v>352</v>
      </c>
    </row>
    <row spans="1:9" r="72">
      <c s="4" r="A72" t="s">
        <v>585</v>
      </c>
      <c s="4" r="C72" t="s">
        <v>602</v>
      </c>
    </row>
    <row spans="1:9" r="73">
      <c s="4" r="A73" t="s">
        <v>603</v>
      </c>
    </row>
    <row spans="1:9" r="74">
      <c s="3" r="A74" t="s">
        <v>352</v>
      </c>
    </row>
    <row spans="1:9" r="75">
      <c s="4" r="A75" t="s">
        <v>585</v>
      </c>
      <c s="4" r="C75" t="s">
        <v>464</v>
      </c>
    </row>
    <row spans="1:9" r="76">
      <c s="4" r="A76" t="s">
        <v>604</v>
      </c>
    </row>
    <row spans="1:9" r="77">
      <c s="3" r="A77" t="s">
        <v>352</v>
      </c>
    </row>
    <row spans="1:9" r="78">
      <c s="4" r="A78" t="s">
        <v>585</v>
      </c>
      <c s="4" r="C78" t="s">
        <v>602</v>
      </c>
    </row>
    <row spans="1:9" r="79">
      <c s="4" r="A79" t="s">
        <v>605</v>
      </c>
    </row>
    <row spans="1:9" r="80">
      <c s="3" r="A80" t="s">
        <v>352</v>
      </c>
    </row>
    <row spans="1:9" r="81">
      <c s="4" r="A81" t="s">
        <v>585</v>
      </c>
      <c s="4" r="C81" t="s">
        <v>464</v>
      </c>
    </row>
    <row spans="1:9" r="82">
      <c s="4" r="A82" t="s">
        <v>606</v>
      </c>
    </row>
    <row spans="1:9" r="83">
      <c s="3" r="A83" t="s">
        <v>352</v>
      </c>
    </row>
    <row spans="1:9" r="84">
      <c s="4" r="A84" t="s">
        <v>575</v>
      </c>
      <c s="7" r="B84" t="n">
        <v>275000000</v>
      </c>
    </row>
    <row spans="1:9" r="85">
      <c s="4" r="A85" t="s">
        <v>576</v>
      </c>
      <c s="4" r="B85" t="s">
        <v>607</v>
      </c>
    </row>
    <row spans="1:9" r="86">
      <c s="4" r="A86" t="s">
        <v>608</v>
      </c>
      <c s="4" r="B86" t="s">
        <v>438</v>
      </c>
    </row>
    <row spans="1:9" r="87">
      <c s="4" r="A87" t="s">
        <v>609</v>
      </c>
      <c s="4" r="B87" t="s">
        <v>610</v>
      </c>
    </row>
    <row spans="1:9" r="88">
      <c s="4" r="A88" t="s">
        <v>570</v>
      </c>
      <c s="7" r="B88" t="n">
        <v>22000000</v>
      </c>
    </row>
    <row spans="1:9" r="89">
      <c s="4" r="A89" t="s">
        <v>611</v>
      </c>
      <c s="4" r="B89" t="s">
        <v>610</v>
      </c>
    </row>
    <row spans="1:9" r="90">
      <c s="4" r="A90" t="s">
        <v>612</v>
      </c>
      <c s="7" r="D90" t="n">
        <v>69300000</v>
      </c>
    </row>
    <row spans="1:9" r="91">
      <c s="4" r="A91" t="s">
        <v>613</v>
      </c>
    </row>
    <row spans="1:9" r="92">
      <c s="3" r="A92" t="s">
        <v>352</v>
      </c>
    </row>
    <row spans="1:9" r="93">
      <c s="4" r="A93" t="s">
        <v>575</v>
      </c>
      <c s="7" r="B93" t="n">
        <v>25000000</v>
      </c>
    </row>
    <row spans="1:9" r="94">
      <c s="4" r="A94" t="s">
        <v>614</v>
      </c>
    </row>
    <row spans="1:9" r="95">
      <c s="3" r="A95" t="s">
        <v>352</v>
      </c>
    </row>
    <row spans="1:9" r="96">
      <c s="4" r="A96" t="s">
        <v>575</v>
      </c>
      <c s="6" r="B96" t="n">
        <v>25000000</v>
      </c>
    </row>
    <row spans="1:9" r="97">
      <c s="4" r="A97" t="s">
        <v>615</v>
      </c>
    </row>
    <row spans="1:9" r="98">
      <c s="3" r="A98" t="s">
        <v>352</v>
      </c>
    </row>
    <row spans="1:9" r="99">
      <c s="4" r="A99" t="s">
        <v>575</v>
      </c>
      <c s="7" r="B99" t="n">
        <v>35000000</v>
      </c>
    </row>
    <row spans="1:9" r="100">
      <c s="4" r="A100" t="s">
        <v>570</v>
      </c>
      <c s="7" r="H100" t="n">
        <v>15500000</v>
      </c>
    </row>
    <row spans="1:9" r="101">
      <c s="4" r="A101" t="s">
        <v>616</v>
      </c>
    </row>
    <row spans="1:9" r="102">
      <c s="3" r="A102" t="s">
        <v>352</v>
      </c>
    </row>
    <row spans="1:9" r="103">
      <c s="4" r="A103" t="s">
        <v>585</v>
      </c>
      <c s="4" r="B103" t="s">
        <v>617</v>
      </c>
    </row>
    <row spans="1:9" r="104">
      <c s="4" r="A104" t="s">
        <v>618</v>
      </c>
    </row>
    <row spans="1:9" r="105">
      <c s="3" r="A105" t="s">
        <v>352</v>
      </c>
    </row>
    <row spans="1:9" r="106">
      <c s="4" r="A106" t="s">
        <v>575</v>
      </c>
      <c s="7" r="E106" t="n">
        <v>11000000</v>
      </c>
    </row>
    <row spans="1:9" r="107">
      <c s="4" r="A107" t="s">
        <v>570</v>
      </c>
      <c s="7" r="D10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1"/>
    <col customWidth="1" max="2" min="2" width="10"/>
    <col customWidth="1" max="3" min="3" width="13"/>
    <col customWidth="1" max="4" min="4" width="27"/>
    <col customWidth="1" max="5" min="5" width="18"/>
    <col customWidth="1" max="6" min="6" width="15"/>
    <col customWidth="1" max="7" min="7" width="46"/>
    <col customWidth="1" max="8" min="8" width="24"/>
  </cols>
  <sheetData>
    <row spans="1:8" r="1">
      <c s="1" r="A1" t="s">
        <v>111</v>
      </c>
      <c s="2" r="B1" t="s">
        <v>112</v>
      </c>
      <c s="2" r="C1" t="s">
        <v>113</v>
      </c>
      <c s="2" r="D1" t="s">
        <v>114</v>
      </c>
      <c s="2" r="E1" t="s">
        <v>115</v>
      </c>
      <c s="2" r="F1" t="s">
        <v>116</v>
      </c>
      <c s="2" r="G1" t="s">
        <v>117</v>
      </c>
      <c s="2" r="H1" t="s">
        <v>118</v>
      </c>
    </row>
    <row spans="1:8" r="2">
      <c s="4" r="A2" t="s">
        <v>119</v>
      </c>
      <c s="6" r="C2" t="n">
        <v>14109255</v>
      </c>
    </row>
    <row spans="1:8" r="3">
      <c s="4" r="A3" t="s">
        <v>120</v>
      </c>
      <c s="9" r="B3" t="n">
        <v>101.8</v>
      </c>
      <c s="9" r="C3" t="n">
        <v>14.1</v>
      </c>
      <c s="9" r="D3" t="n">
        <v>76.90000000000001</v>
      </c>
      <c s="9" r="E3" t="n">
        <v>42.2</v>
      </c>
      <c s="9" r="F3" t="n">
        <v>-24.6</v>
      </c>
      <c s="9" r="G3" t="n">
        <v>-6.8</v>
      </c>
      <c s="7" r="H3" t="n">
        <v>0</v>
      </c>
    </row>
    <row spans="1:8" r="4">
      <c s="3" r="A4" t="s">
        <v>121</v>
      </c>
    </row>
    <row spans="1:8" r="5">
      <c s="4" r="A5" t="s">
        <v>122</v>
      </c>
      <c s="8" r="B5" t="n">
        <v>54.1</v>
      </c>
      <c s="8" r="E5" t="n">
        <v>43.4</v>
      </c>
      <c s="8" r="G5" t="n">
        <v>10.2</v>
      </c>
      <c s="8" r="H5" t="n">
        <v>0.5</v>
      </c>
    </row>
    <row spans="1:8" r="6">
      <c s="4" r="A6" t="s">
        <v>123</v>
      </c>
      <c s="8" r="B6" t="n">
        <v>4.1</v>
      </c>
      <c s="8" r="D6" t="n">
        <v>4.1</v>
      </c>
      <c s="6" r="E6" t="n">
        <v>0</v>
      </c>
    </row>
    <row spans="1:8" r="7">
      <c s="4" r="A7" t="s">
        <v>124</v>
      </c>
      <c s="6" r="C7" t="n">
        <v>204650</v>
      </c>
    </row>
    <row spans="1:8" r="8">
      <c s="4" r="A8" t="s">
        <v>125</v>
      </c>
      <c s="6" r="B8" t="n">
        <v>0</v>
      </c>
      <c s="9" r="C8" t="n">
        <v>0.2</v>
      </c>
      <c s="8" r="D8" t="n">
        <v>-0.2</v>
      </c>
    </row>
    <row spans="1:8" r="9">
      <c s="4" r="A9" t="s">
        <v>126</v>
      </c>
      <c s="6" r="C9" t="n">
        <v>-4000</v>
      </c>
    </row>
    <row spans="1:8" r="10">
      <c s="4" r="A10" t="s">
        <v>127</v>
      </c>
      <c s="6" r="B10" t="n">
        <v>0</v>
      </c>
      <c s="7" r="C10" t="n">
        <v>0</v>
      </c>
      <c s="6" r="D10" t="n">
        <v>0</v>
      </c>
    </row>
    <row spans="1:8" r="11">
      <c s="4" r="A11" t="s">
        <v>128</v>
      </c>
      <c s="6" r="C11" t="n">
        <v>14000</v>
      </c>
    </row>
    <row spans="1:8" r="12">
      <c s="4" r="A12" t="s">
        <v>129</v>
      </c>
      <c s="8" r="B12" t="n">
        <v>0.4</v>
      </c>
      <c s="7" r="C12" t="n">
        <v>0</v>
      </c>
      <c s="8" r="D12" t="n">
        <v>0.4</v>
      </c>
    </row>
    <row spans="1:8" r="13">
      <c s="4" r="A13" t="s">
        <v>130</v>
      </c>
      <c s="6" r="B13" t="n">
        <v>5</v>
      </c>
      <c s="8" r="D13" t="n">
        <v>0.5</v>
      </c>
      <c s="8" r="H13" t="n">
        <v>4.5</v>
      </c>
    </row>
    <row spans="1:8" r="14">
      <c s="4" r="A14" t="s">
        <v>131</v>
      </c>
      <c s="8" r="B14" t="n">
        <v>-2.2</v>
      </c>
      <c s="8" r="F14" t="n">
        <v>-2.2</v>
      </c>
    </row>
    <row spans="1:8" r="15">
      <c s="4" r="A15" t="s">
        <v>132</v>
      </c>
      <c s="6" r="C15" t="n">
        <v>40334</v>
      </c>
    </row>
    <row spans="1:8" r="16">
      <c s="4" r="A16" t="s">
        <v>133</v>
      </c>
      <c s="8" r="B16" t="n">
        <v>0.4</v>
      </c>
      <c s="9" r="C16" t="n">
        <v>0.1</v>
      </c>
      <c s="8" r="D16" t="n">
        <v>0.3</v>
      </c>
    </row>
    <row spans="1:8" r="17">
      <c s="4" r="A17" t="s">
        <v>134</v>
      </c>
      <c s="8" r="B17" t="n">
        <v>0.4</v>
      </c>
      <c s="8" r="D17" t="n">
        <v>0.4</v>
      </c>
    </row>
    <row spans="1:8" r="18">
      <c s="4" r="A18" t="s">
        <v>135</v>
      </c>
      <c s="6" r="C18" t="n">
        <v>14364239</v>
      </c>
    </row>
    <row spans="1:8" r="19">
      <c s="4" r="A19" t="s">
        <v>136</v>
      </c>
      <c s="6" r="B19" t="n">
        <v>164</v>
      </c>
      <c s="9" r="C19" t="n">
        <v>14.4</v>
      </c>
      <c s="8" r="D19" t="n">
        <v>82.40000000000001</v>
      </c>
      <c s="8" r="E19" t="n">
        <v>85.59999999999999</v>
      </c>
      <c s="8" r="F19" t="n">
        <v>-26.8</v>
      </c>
      <c s="8" r="G19" t="n">
        <v>3.4</v>
      </c>
      <c s="6" r="H19" t="n">
        <v>5</v>
      </c>
    </row>
    <row spans="1:8" r="20">
      <c s="3" r="A20" t="s">
        <v>121</v>
      </c>
    </row>
    <row spans="1:8" r="21">
      <c s="4" r="A21" t="s">
        <v>122</v>
      </c>
      <c s="8" r="B21" t="n">
        <v>29.5</v>
      </c>
      <c s="8" r="E21" t="n">
        <v>45.6</v>
      </c>
      <c s="8" r="G21" t="n">
        <v>-17.4</v>
      </c>
      <c s="8" r="H21" t="n">
        <v>1.3</v>
      </c>
    </row>
    <row spans="1:8" r="22">
      <c s="4" r="A22" t="s">
        <v>123</v>
      </c>
      <c s="8" r="B22" t="n">
        <v>5.8</v>
      </c>
      <c s="8" r="D22" t="n">
        <v>5.8</v>
      </c>
      <c s="6" r="E22" t="n">
        <v>0</v>
      </c>
    </row>
    <row spans="1:8" r="23">
      <c s="4" r="A23" t="s">
        <v>124</v>
      </c>
      <c s="6" r="C23" t="n">
        <v>140250</v>
      </c>
    </row>
    <row spans="1:8" r="24">
      <c s="4" r="A24" t="s">
        <v>125</v>
      </c>
      <c s="6" r="B24" t="n">
        <v>0</v>
      </c>
      <c s="9" r="C24" t="n">
        <v>0.1</v>
      </c>
      <c s="8" r="D24" t="n">
        <v>-0.1</v>
      </c>
    </row>
    <row spans="1:8" r="25">
      <c s="4" r="A25" t="s">
        <v>126</v>
      </c>
      <c s="6" r="C25" t="n">
        <v>-4668</v>
      </c>
    </row>
    <row spans="1:8" r="26">
      <c s="4" r="A26" t="s">
        <v>127</v>
      </c>
      <c s="8" r="B26" t="n">
        <v>-0.1</v>
      </c>
      <c s="7" r="C26" t="n">
        <v>0</v>
      </c>
      <c s="8" r="D26" t="n">
        <v>-0.1</v>
      </c>
    </row>
    <row spans="1:8" r="27">
      <c s="4" r="A27" t="s">
        <v>128</v>
      </c>
      <c s="6" r="C27" t="n">
        <v>14000</v>
      </c>
    </row>
    <row spans="1:8" r="28">
      <c s="4" r="A28" t="s">
        <v>129</v>
      </c>
      <c s="8" r="B28" t="n">
        <v>0.7</v>
      </c>
      <c s="7" r="C28" t="n">
        <v>0</v>
      </c>
      <c s="8" r="D28" t="n">
        <v>0.7</v>
      </c>
    </row>
    <row spans="1:8" r="29">
      <c s="4" r="A29" t="s">
        <v>137</v>
      </c>
      <c s="8" r="B29" t="n">
        <v>-4.7</v>
      </c>
      <c s="8" r="E29" t="n">
        <v>-4.7</v>
      </c>
    </row>
    <row spans="1:8" r="30">
      <c s="4" r="A30" t="s">
        <v>131</v>
      </c>
      <c s="8" r="B30" t="n">
        <v>-4.4</v>
      </c>
      <c s="8" r="F30" t="n">
        <v>-4.4</v>
      </c>
    </row>
    <row spans="1:8" r="31">
      <c s="4" r="A31" t="s">
        <v>134</v>
      </c>
      <c s="8" r="B31" t="n">
        <v>1.1</v>
      </c>
      <c s="8" r="D31" t="n">
        <v>1.1</v>
      </c>
    </row>
    <row spans="1:8" r="32">
      <c s="4" r="A32" t="s">
        <v>138</v>
      </c>
      <c s="6" r="C32" t="n">
        <v>14513821</v>
      </c>
    </row>
    <row spans="1:8" r="33">
      <c s="4" r="A33" t="s">
        <v>139</v>
      </c>
      <c s="8" r="B33" t="n">
        <v>191.9</v>
      </c>
      <c s="9" r="C33" t="n">
        <v>14.5</v>
      </c>
      <c s="8" r="D33" t="n">
        <v>89.8</v>
      </c>
      <c s="8" r="E33" t="n">
        <v>126.5</v>
      </c>
      <c s="8" r="F33" t="n">
        <v>-31.2</v>
      </c>
      <c s="6" r="G33" t="n">
        <v>-14</v>
      </c>
      <c s="8" r="H33" t="n">
        <v>6.3</v>
      </c>
    </row>
    <row spans="1:8" r="34">
      <c s="3" r="A34" t="s">
        <v>121</v>
      </c>
    </row>
    <row spans="1:8" r="35">
      <c s="4" r="A35" t="s">
        <v>122</v>
      </c>
      <c s="8" r="B35" t="n">
        <v>32.7</v>
      </c>
      <c s="8" r="E35" t="n">
        <v>48.1</v>
      </c>
      <c s="6" r="G35" t="n">
        <v>-16</v>
      </c>
      <c s="8" r="H35" t="n">
        <v>0.6</v>
      </c>
    </row>
    <row spans="1:8" r="36">
      <c s="4" r="A36" t="s">
        <v>123</v>
      </c>
      <c s="8" r="B36" t="n">
        <v>7.3</v>
      </c>
      <c s="8" r="D36" t="n">
        <v>7.3</v>
      </c>
      <c s="6" r="E36" t="n">
        <v>0</v>
      </c>
    </row>
    <row spans="1:8" r="37">
      <c s="4" r="A37" t="s">
        <v>124</v>
      </c>
      <c s="6" r="C37" t="n">
        <v>72500</v>
      </c>
    </row>
    <row spans="1:8" r="38">
      <c s="4" r="A38" t="s">
        <v>125</v>
      </c>
      <c s="6" r="B38" t="n">
        <v>0</v>
      </c>
      <c s="9" r="C38" t="n">
        <v>0.1</v>
      </c>
      <c s="8" r="D38" t="n">
        <v>-0.1</v>
      </c>
    </row>
    <row spans="1:8" r="39">
      <c s="4" r="A39" t="s">
        <v>126</v>
      </c>
      <c s="6" r="C39" t="n">
        <v>-29836</v>
      </c>
    </row>
    <row spans="1:8" r="40">
      <c s="4" r="A40" t="s">
        <v>127</v>
      </c>
      <c s="6" r="B40" t="n">
        <v>0</v>
      </c>
      <c s="7" r="C40" t="n">
        <v>0</v>
      </c>
      <c s="6" r="D40" t="n">
        <v>0</v>
      </c>
    </row>
    <row spans="1:8" r="41">
      <c s="4" r="A41" t="s">
        <v>128</v>
      </c>
      <c s="6" r="C41" t="n">
        <v>14000</v>
      </c>
    </row>
    <row spans="1:8" r="42">
      <c s="4" r="A42" t="s">
        <v>129</v>
      </c>
      <c s="6" r="B42" t="n">
        <v>0</v>
      </c>
      <c s="7" r="C42" t="n">
        <v>0</v>
      </c>
      <c s="6" r="D42" t="n">
        <v>0</v>
      </c>
    </row>
    <row spans="1:8" r="43">
      <c s="4" r="A43" t="s">
        <v>137</v>
      </c>
      <c s="8" r="B43" t="n">
        <v>-6.3</v>
      </c>
      <c s="8" r="E43" t="n">
        <v>-6.3</v>
      </c>
    </row>
    <row spans="1:8" r="44">
      <c s="4" r="A44" t="s">
        <v>131</v>
      </c>
      <c s="9" r="B44" t="n">
        <v>-15.5</v>
      </c>
      <c s="8" r="F44" t="n">
        <v>-15.5</v>
      </c>
    </row>
    <row spans="1:8" r="45">
      <c s="4" r="A45" t="s">
        <v>132</v>
      </c>
      <c s="6" r="B45" t="n">
        <v>83500</v>
      </c>
      <c s="6" r="C45" t="n">
        <v>83500</v>
      </c>
    </row>
    <row spans="1:8" r="46">
      <c s="4" r="A46" t="s">
        <v>133</v>
      </c>
      <c s="9" r="B46" t="n">
        <v>1.2</v>
      </c>
      <c s="9" r="C46" t="n">
        <v>0.1</v>
      </c>
      <c s="8" r="D46" t="n">
        <v>1.1</v>
      </c>
    </row>
    <row spans="1:8" r="47">
      <c s="4" r="A47" t="s">
        <v>134</v>
      </c>
      <c s="8" r="B47" t="n">
        <v>0.9</v>
      </c>
      <c s="8" r="D47" t="n">
        <v>0.9</v>
      </c>
    </row>
    <row spans="1:8" r="48">
      <c s="4" r="A48" t="s">
        <v>140</v>
      </c>
      <c s="6" r="C48" t="n">
        <v>14653985</v>
      </c>
    </row>
    <row spans="1:8" r="49">
      <c s="4" r="A49" t="s">
        <v>141</v>
      </c>
      <c s="9" r="B49" t="n">
        <v>212.2</v>
      </c>
      <c s="9" r="C49" t="n">
        <v>14.7</v>
      </c>
      <c s="7" r="D49" t="n">
        <v>99</v>
      </c>
      <c s="9" r="E49" t="n">
        <v>168.3</v>
      </c>
      <c s="9" r="F49" t="n">
        <v>-46.7</v>
      </c>
      <c s="7" r="G49" t="n">
        <v>-30</v>
      </c>
      <c s="9" r="H49" t="n">
        <v>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19</v>
      </c>
      <c s="2" r="B1" t="s">
        <v>2</v>
      </c>
      <c s="2" r="C1" t="s">
        <v>30</v>
      </c>
      <c s="2" r="D1" t="s">
        <v>556</v>
      </c>
    </row>
    <row spans="1:4" r="2">
      <c s="3" r="A2" t="s">
        <v>620</v>
      </c>
    </row>
    <row spans="1:4" r="3">
      <c s="4" r="A3" t="s">
        <v>558</v>
      </c>
      <c s="9" r="B3" t="n">
        <v>468.1</v>
      </c>
      <c s="9" r="C3" t="n">
        <v>443.8</v>
      </c>
    </row>
    <row spans="1:4" r="4">
      <c s="4" r="A4" t="s">
        <v>621</v>
      </c>
      <c s="8" r="B4" t="n">
        <v>17.8</v>
      </c>
      <c s="8" r="C4" t="n">
        <v>9.4</v>
      </c>
    </row>
    <row spans="1:4" r="5">
      <c s="4" r="A5" t="s">
        <v>622</v>
      </c>
      <c s="9" r="B5" t="n">
        <v>450.3</v>
      </c>
      <c s="8" r="C5" t="n">
        <v>434.4</v>
      </c>
    </row>
    <row spans="1:4" r="6">
      <c s="4" r="A6" t="s">
        <v>571</v>
      </c>
    </row>
    <row spans="1:4" r="7">
      <c s="3" r="A7" t="s">
        <v>623</v>
      </c>
    </row>
    <row spans="1:4" r="8">
      <c s="4" r="A8" t="s">
        <v>565</v>
      </c>
      <c s="4" r="B8" t="s">
        <v>573</v>
      </c>
      <c s="4" r="D8" t="s">
        <v>573</v>
      </c>
    </row>
    <row spans="1:4" r="9">
      <c s="3" r="A9" t="s">
        <v>620</v>
      </c>
    </row>
    <row spans="1:4" r="10">
      <c s="4" r="A10" t="s">
        <v>558</v>
      </c>
      <c s="7" r="B10" t="n">
        <v>250</v>
      </c>
      <c s="6" r="C10" t="n">
        <v>250</v>
      </c>
    </row>
    <row spans="1:4" r="11">
      <c s="4" r="A11" t="s">
        <v>150</v>
      </c>
    </row>
    <row spans="1:4" r="12">
      <c s="3" r="A12" t="s">
        <v>620</v>
      </c>
    </row>
    <row spans="1:4" r="13">
      <c s="4" r="A13" t="s">
        <v>558</v>
      </c>
      <c s="9" r="B13" t="n">
        <v>21.2</v>
      </c>
      <c s="6" r="C13" t="n">
        <v>3</v>
      </c>
    </row>
    <row spans="1:4" r="14">
      <c s="4" r="A14" t="s">
        <v>564</v>
      </c>
    </row>
    <row spans="1:4" r="15">
      <c s="3" r="A15" t="s">
        <v>623</v>
      </c>
    </row>
    <row spans="1:4" r="16">
      <c s="4" r="A16" t="s">
        <v>565</v>
      </c>
      <c s="4" r="B16" t="s">
        <v>566</v>
      </c>
    </row>
    <row spans="1:4" r="17">
      <c s="3" r="A17" t="s">
        <v>620</v>
      </c>
    </row>
    <row spans="1:4" r="18">
      <c s="4" r="A18" t="s">
        <v>558</v>
      </c>
      <c s="7" r="B18" t="n">
        <v>169</v>
      </c>
      <c s="6" r="C18" t="n">
        <v>162</v>
      </c>
    </row>
    <row spans="1:4" r="19">
      <c s="4" r="A19" t="s">
        <v>567</v>
      </c>
    </row>
    <row spans="1:4" r="20">
      <c s="3" r="A20" t="s">
        <v>623</v>
      </c>
    </row>
    <row spans="1:4" r="21">
      <c s="4" r="A21" t="s">
        <v>565</v>
      </c>
      <c s="4" r="B21" t="s">
        <v>568</v>
      </c>
    </row>
    <row spans="1:4" r="22">
      <c s="3" r="A22" t="s">
        <v>620</v>
      </c>
    </row>
    <row spans="1:4" r="23">
      <c s="4" r="A23" t="s">
        <v>558</v>
      </c>
      <c s="9" r="B23" t="n">
        <v>27.9</v>
      </c>
      <c s="9" r="C23" t="n">
        <v>2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24</v>
      </c>
      <c s="2" r="B1" t="s">
        <v>2</v>
      </c>
      <c s="2" r="C1" t="s">
        <v>30</v>
      </c>
    </row>
    <row spans="1:3" r="2">
      <c s="3" r="A2" t="s">
        <v>623</v>
      </c>
    </row>
    <row spans="1:3" r="3">
      <c s="4" r="A3" t="s">
        <v>625</v>
      </c>
      <c s="9" r="B3" t="n">
        <v>468.1</v>
      </c>
      <c s="9" r="C3" t="n">
        <v>443.8</v>
      </c>
    </row>
    <row spans="1:3" r="4">
      <c s="4" r="A4" t="s">
        <v>626</v>
      </c>
    </row>
    <row spans="1:3" r="5">
      <c s="3" r="A5" t="s">
        <v>623</v>
      </c>
    </row>
    <row spans="1:3" r="6">
      <c s="4" r="A6" t="s">
        <v>625</v>
      </c>
      <c s="6" r="B6" t="n">
        <v>250</v>
      </c>
      <c s="6" r="C6" t="n">
        <v>250</v>
      </c>
    </row>
    <row spans="1:3" r="7">
      <c s="4" r="A7" t="s">
        <v>627</v>
      </c>
    </row>
    <row spans="1:3" r="8">
      <c s="3" r="A8" t="s">
        <v>623</v>
      </c>
    </row>
    <row spans="1:3" r="9">
      <c s="4" r="A9" t="s">
        <v>628</v>
      </c>
      <c s="9" r="B9" t="n">
        <v>263.4</v>
      </c>
      <c s="9" r="C9" t="n">
        <v>26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29</v>
      </c>
      <c s="2" r="B1" t="s">
        <v>472</v>
      </c>
    </row>
    <row spans="1:2" r="2">
      <c s="3" r="A2" t="s">
        <v>198</v>
      </c>
    </row>
    <row spans="1:2" r="3">
      <c s="6" r="A3" t="n">
        <v>2016</v>
      </c>
      <c s="9" r="B3" t="n">
        <v>13.4</v>
      </c>
    </row>
    <row spans="1:2" r="4">
      <c s="6" r="A4" t="n">
        <v>2017</v>
      </c>
      <c s="8" r="B4" t="n">
        <v>12.7</v>
      </c>
    </row>
    <row spans="1:2" r="5">
      <c s="6" r="A5" t="n">
        <v>2018</v>
      </c>
      <c s="6" r="B5" t="n">
        <v>7</v>
      </c>
    </row>
    <row spans="1:2" r="6">
      <c s="6" r="A6" t="n">
        <v>2019</v>
      </c>
      <c s="8" r="B6" t="n">
        <v>167.2</v>
      </c>
    </row>
    <row spans="1:2" r="7">
      <c s="6" r="A7" t="n">
        <v>2020</v>
      </c>
      <c s="7" r="B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30</v>
      </c>
      <c s="2" r="B1" t="s">
        <v>1</v>
      </c>
    </row>
    <row spans="1:3" r="2">
      <c s="2" r="B2" t="s">
        <v>2</v>
      </c>
      <c s="2" r="C2" t="s">
        <v>30</v>
      </c>
    </row>
    <row spans="1:3" r="3">
      <c s="3" r="A3" t="s">
        <v>631</v>
      </c>
    </row>
    <row spans="1:3" r="4">
      <c s="4" r="A4" t="s">
        <v>632</v>
      </c>
      <c s="4" r="B4" t="s">
        <v>633</v>
      </c>
      <c s="4" r="C4" t="s">
        <v>633</v>
      </c>
    </row>
    <row spans="1:3" r="5">
      <c s="4" r="A5" t="s">
        <v>634</v>
      </c>
      <c s="9" r="B5" t="n">
        <v>4.8</v>
      </c>
      <c s="9" r="C5" t="n">
        <v>7.1</v>
      </c>
    </row>
    <row spans="1:3" r="6">
      <c s="4" r="A6" t="s">
        <v>635</v>
      </c>
      <c s="8" r="B6" t="n">
        <v>5.5</v>
      </c>
      <c s="8" r="C6" t="n">
        <v>5.4</v>
      </c>
    </row>
    <row spans="1:3" r="7">
      <c s="4" r="A7" t="s">
        <v>636</v>
      </c>
      <c s="8" r="B7" t="n">
        <v>0.2</v>
      </c>
      <c s="8" r="C7" t="n">
        <v>0.3</v>
      </c>
    </row>
    <row spans="1:3" r="8">
      <c s="4" r="A8" t="s">
        <v>637</v>
      </c>
      <c s="8" r="B8" t="n">
        <v>1.9</v>
      </c>
      <c s="8" r="C8" t="n">
        <v>1.7</v>
      </c>
    </row>
    <row spans="1:3" r="9">
      <c s="4" r="A9" t="s">
        <v>638</v>
      </c>
      <c s="6" r="B9" t="n">
        <v>3</v>
      </c>
    </row>
    <row spans="1:3" r="10">
      <c s="4" r="A10" t="s">
        <v>639</v>
      </c>
      <c s="8" r="B10" t="n">
        <v>91.2</v>
      </c>
    </row>
    <row spans="1:3" r="11">
      <c s="4" r="A11" t="s">
        <v>640</v>
      </c>
    </row>
    <row spans="1:3" r="12">
      <c s="3" r="A12" t="s">
        <v>631</v>
      </c>
    </row>
    <row spans="1:3" r="13">
      <c s="4" r="A13" t="s">
        <v>641</v>
      </c>
      <c s="8" r="B13" t="n">
        <v>18.1</v>
      </c>
    </row>
    <row spans="1:3" r="14">
      <c s="4" r="A14" t="s">
        <v>642</v>
      </c>
      <c s="8" r="B14" t="n">
        <v>4.6</v>
      </c>
    </row>
    <row spans="1:3" r="15">
      <c s="4" r="A15" t="s">
        <v>634</v>
      </c>
      <c s="9" r="B15" t="n">
        <v>4.2</v>
      </c>
      <c s="9" r="C15" t="n">
        <v>6.9</v>
      </c>
    </row>
    <row spans="1:3" r="16">
      <c s="4" r="A16" t="s">
        <v>643</v>
      </c>
    </row>
    <row spans="1:3" r="17">
      <c s="3" r="A17" t="s">
        <v>631</v>
      </c>
    </row>
    <row spans="1:3" r="18">
      <c s="4" r="A18" t="s">
        <v>644</v>
      </c>
      <c s="6" r="B18" t="n">
        <v>2016</v>
      </c>
    </row>
    <row spans="1:3" r="19">
      <c s="4" r="A19" t="s">
        <v>645</v>
      </c>
    </row>
    <row spans="1:3" r="20">
      <c s="3" r="A20" t="s">
        <v>631</v>
      </c>
    </row>
    <row spans="1:3" r="21">
      <c s="4" r="A21" t="s">
        <v>644</v>
      </c>
      <c s="6" r="B21" t="n">
        <v>2035</v>
      </c>
    </row>
    <row spans="1:3" r="22">
      <c s="4" r="A22" t="s">
        <v>646</v>
      </c>
    </row>
    <row spans="1:3" r="23">
      <c s="3" r="A23" t="s">
        <v>631</v>
      </c>
    </row>
    <row spans="1:3" r="24">
      <c s="4" r="A24" t="s">
        <v>641</v>
      </c>
      <c s="9" r="B24" t="n">
        <v>2.2</v>
      </c>
    </row>
    <row spans="1:3" r="25">
      <c s="4" r="A25" t="s">
        <v>647</v>
      </c>
      <c s="9" r="B25" t="n">
        <v>1.3</v>
      </c>
    </row>
    <row spans="1:3" r="26">
      <c s="4" r="A26" t="s">
        <v>648</v>
      </c>
    </row>
    <row spans="1:3" r="27">
      <c s="3" r="A27" t="s">
        <v>631</v>
      </c>
    </row>
    <row spans="1:3" r="28">
      <c s="4" r="A28" t="s">
        <v>644</v>
      </c>
      <c s="6" r="B28" t="n">
        <v>2016</v>
      </c>
    </row>
    <row spans="1:3" r="29">
      <c s="4" r="A29" t="s">
        <v>649</v>
      </c>
    </row>
    <row spans="1:3" r="30">
      <c s="3" r="A30" t="s">
        <v>631</v>
      </c>
    </row>
    <row spans="1:3" r="31">
      <c s="4" r="A31" t="s">
        <v>644</v>
      </c>
      <c s="6" r="B31" t="n">
        <v>2035</v>
      </c>
    </row>
    <row spans="1:3" r="32">
      <c s="4" r="A32" t="s">
        <v>650</v>
      </c>
    </row>
    <row spans="1:3" r="33">
      <c s="3" r="A33" t="s">
        <v>631</v>
      </c>
    </row>
    <row spans="1:3" r="34">
      <c s="4" r="A34" t="s">
        <v>641</v>
      </c>
      <c s="9" r="B34" t="n">
        <v>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0</v>
      </c>
      <c s="2" r="D2" t="s">
        <v>75</v>
      </c>
    </row>
    <row spans="1:4" r="3">
      <c s="3" r="A3" t="s">
        <v>307</v>
      </c>
    </row>
    <row spans="1:4" r="4">
      <c s="4" r="A4" t="s">
        <v>402</v>
      </c>
      <c s="7" r="B4" t="n">
        <v>44</v>
      </c>
      <c s="9" r="C4" t="n">
        <v>53.1</v>
      </c>
      <c s="9" r="D4" t="n">
        <v>48.4</v>
      </c>
    </row>
    <row spans="1:4" r="5">
      <c s="4" r="A5" t="s">
        <v>652</v>
      </c>
      <c s="6" r="B5" t="n">
        <v>26</v>
      </c>
      <c s="8" r="C5" t="n">
        <v>18.7</v>
      </c>
      <c s="8" r="D5" t="n">
        <v>11.9</v>
      </c>
    </row>
    <row spans="1:4" r="6">
      <c s="4" r="A6" t="s">
        <v>653</v>
      </c>
      <c s="7" r="B6" t="n">
        <v>70</v>
      </c>
      <c s="9" r="C6" t="n">
        <v>71.8</v>
      </c>
      <c s="9" r="D6" t="n">
        <v>6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54</v>
      </c>
      <c s="2" r="B1" t="s">
        <v>1</v>
      </c>
    </row>
    <row spans="1:4" r="2">
      <c s="2" r="B2" t="s">
        <v>2</v>
      </c>
      <c s="2" r="C2" t="s">
        <v>30</v>
      </c>
      <c s="2" r="D2" t="s">
        <v>75</v>
      </c>
    </row>
    <row spans="1:4" r="3">
      <c s="3" r="A3" t="s">
        <v>655</v>
      </c>
    </row>
    <row spans="1:4" r="4">
      <c s="4" r="A4" t="s">
        <v>656</v>
      </c>
      <c s="9" r="B4" t="n">
        <v>11.7</v>
      </c>
      <c s="9" r="C4" t="n">
        <v>17.4</v>
      </c>
      <c s="7" r="D4" t="n">
        <v>16</v>
      </c>
    </row>
    <row spans="1:4" r="5">
      <c s="4" r="A5" t="s">
        <v>657</v>
      </c>
      <c s="8" r="B5" t="n">
        <v>0.7</v>
      </c>
      <c s="8" r="C5" t="n">
        <v>0.8</v>
      </c>
      <c s="8" r="D5" t="n">
        <v>1.5</v>
      </c>
    </row>
    <row spans="1:4" r="6">
      <c s="4" r="A6" t="s">
        <v>658</v>
      </c>
      <c s="6" r="B6" t="n">
        <v>6</v>
      </c>
      <c s="8" r="C6" t="n">
        <v>6.2</v>
      </c>
      <c s="8" r="D6" t="n">
        <v>4.2</v>
      </c>
    </row>
    <row spans="1:4" r="7">
      <c s="4" r="A7" t="s">
        <v>112</v>
      </c>
      <c s="8" r="B7" t="n">
        <v>18.4</v>
      </c>
      <c s="8" r="C7" t="n">
        <v>24.4</v>
      </c>
      <c s="8" r="D7" t="n">
        <v>21.7</v>
      </c>
    </row>
    <row spans="1:4" r="8">
      <c s="3" r="A8" t="s">
        <v>659</v>
      </c>
    </row>
    <row spans="1:4" r="9">
      <c s="4" r="A9" t="s">
        <v>656</v>
      </c>
      <c s="8" r="B9" t="n">
        <v>2.7</v>
      </c>
      <c s="6" r="C9" t="n">
        <v>1</v>
      </c>
      <c s="8" r="D9" t="n">
        <v>1.2</v>
      </c>
    </row>
    <row spans="1:4" r="10">
      <c s="4" r="A10" t="s">
        <v>657</v>
      </c>
      <c s="8" r="B10" t="n">
        <v>0.6</v>
      </c>
      <c s="8" r="C10" t="n">
        <v>-0.8</v>
      </c>
      <c s="8" r="D10" t="n">
        <v>-2.6</v>
      </c>
    </row>
    <row spans="1:4" r="11">
      <c s="4" r="A11" t="s">
        <v>658</v>
      </c>
      <c s="8" r="B11" t="n">
        <v>-0.4</v>
      </c>
      <c s="8" r="C11" t="n">
        <v>0.3</v>
      </c>
      <c s="8" r="D11" t="n">
        <v>-0.9</v>
      </c>
    </row>
    <row spans="1:4" r="12">
      <c s="4" r="A12" t="s">
        <v>112</v>
      </c>
      <c s="8" r="B12" t="n">
        <v>2.9</v>
      </c>
      <c s="8" r="C12" t="n">
        <v>0.5</v>
      </c>
      <c s="8" r="D12" t="n">
        <v>-2.3</v>
      </c>
    </row>
    <row spans="1:4" r="13">
      <c s="4" r="A13" t="s">
        <v>86</v>
      </c>
      <c s="9" r="B13" t="n">
        <v>21.3</v>
      </c>
      <c s="9" r="C13" t="n">
        <v>24.9</v>
      </c>
      <c s="9" r="D13" t="n">
        <v>1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0</v>
      </c>
      <c s="2" r="B1" t="s">
        <v>1</v>
      </c>
    </row>
    <row spans="1:4" r="2">
      <c s="2" r="B2" t="s">
        <v>2</v>
      </c>
      <c s="2" r="C2" t="s">
        <v>30</v>
      </c>
      <c s="2" r="D2" t="s">
        <v>75</v>
      </c>
    </row>
    <row spans="1:4" r="3">
      <c s="3" r="A3" t="s">
        <v>661</v>
      </c>
    </row>
    <row spans="1:4" r="4">
      <c s="4" r="A4" t="s">
        <v>662</v>
      </c>
      <c s="9" r="B4" t="n">
        <v>24.5</v>
      </c>
      <c s="9" r="C4" t="n">
        <v>25.1</v>
      </c>
      <c s="9" r="D4" t="n">
        <v>21.1</v>
      </c>
    </row>
    <row spans="1:4" r="5">
      <c s="4" r="A5" t="s">
        <v>663</v>
      </c>
      <c s="8" r="B5" t="n">
        <v>0.6</v>
      </c>
      <c s="8" r="C5" t="n">
        <v>1.4</v>
      </c>
      <c s="8" r="D5" t="n">
        <v>1.1</v>
      </c>
    </row>
    <row spans="1:4" r="6">
      <c s="4" r="A6" t="s">
        <v>664</v>
      </c>
      <c s="8" r="B6" t="n">
        <v>-1.6</v>
      </c>
      <c s="8" r="C6" t="n">
        <v>-0.9</v>
      </c>
      <c s="8" r="D6" t="n">
        <v>-0.2</v>
      </c>
    </row>
    <row spans="1:4" r="7">
      <c s="4" r="A7" t="s">
        <v>665</v>
      </c>
      <c s="8" r="B7" t="n">
        <v>-0.7</v>
      </c>
      <c s="8" r="C7" t="n">
        <v>-1.1</v>
      </c>
      <c s="8" r="D7" t="n">
        <v>-1.6</v>
      </c>
    </row>
    <row spans="1:4" r="8">
      <c s="4" r="A8" t="s">
        <v>666</v>
      </c>
      <c s="8" r="B8" t="n">
        <v>1.7</v>
      </c>
      <c s="8" r="C8" t="n">
        <v>1.8</v>
      </c>
      <c s="8" r="D8" t="n">
        <v>0.7</v>
      </c>
    </row>
    <row spans="1:4" r="9">
      <c s="4" r="A9" t="s">
        <v>667</v>
      </c>
      <c s="8" r="B9" t="n">
        <v>-1.1</v>
      </c>
      <c s="8" r="C9" t="n">
        <v>-1.4</v>
      </c>
      <c s="8" r="D9" t="n">
        <v>-1.4</v>
      </c>
    </row>
    <row spans="1:4" r="10">
      <c s="4" r="A10" t="s">
        <v>668</v>
      </c>
      <c s="8" r="B10" t="n">
        <v>-2.1</v>
      </c>
      <c s="6" r="C10" t="n">
        <v>0</v>
      </c>
      <c s="8" r="D10" t="n">
        <v>-0.3</v>
      </c>
    </row>
    <row spans="1:4" r="11">
      <c s="4" r="A11" t="s">
        <v>86</v>
      </c>
      <c s="9" r="B11" t="n">
        <v>21.3</v>
      </c>
      <c s="9" r="C11" t="n">
        <v>24.9</v>
      </c>
      <c s="9" r="D11" t="n">
        <v>1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0</v>
      </c>
    </row>
    <row spans="1:3" r="2">
      <c s="3" r="A2" t="s">
        <v>670</v>
      </c>
    </row>
    <row spans="1:3" r="3">
      <c s="4" r="A3" t="s">
        <v>671</v>
      </c>
      <c s="9" r="B3" t="n">
        <v>4.8</v>
      </c>
      <c s="9" r="C3" t="n">
        <v>6.2</v>
      </c>
    </row>
    <row spans="1:3" r="4">
      <c s="4" r="A4" t="s">
        <v>672</v>
      </c>
      <c s="6" r="B4" t="n">
        <v>12</v>
      </c>
      <c s="8" r="C4" t="n">
        <v>13.7</v>
      </c>
    </row>
    <row spans="1:3" r="5">
      <c s="4" r="A5" t="s">
        <v>673</v>
      </c>
      <c s="8" r="B5" t="n">
        <v>6.1</v>
      </c>
      <c s="8" r="C5" t="n">
        <v>6.3</v>
      </c>
    </row>
    <row spans="1:3" r="6">
      <c s="4" r="A6" t="s">
        <v>674</v>
      </c>
      <c s="8" r="B6" t="n">
        <v>1.9</v>
      </c>
      <c s="8" r="C6" t="n">
        <v>2.5</v>
      </c>
    </row>
    <row spans="1:3" r="7">
      <c s="4" r="A7" t="s">
        <v>675</v>
      </c>
      <c s="8" r="B7" t="n">
        <v>2.9</v>
      </c>
      <c s="8" r="C7" t="n">
        <v>1.9</v>
      </c>
    </row>
    <row spans="1:3" r="8">
      <c s="4" r="A8" t="s">
        <v>676</v>
      </c>
      <c s="6" r="B8" t="n">
        <v>6</v>
      </c>
      <c s="6" r="C8" t="n">
        <v>6</v>
      </c>
    </row>
    <row spans="1:3" r="9">
      <c s="4" r="A9" t="s">
        <v>150</v>
      </c>
      <c s="6" r="B9" t="n">
        <v>11</v>
      </c>
      <c s="8" r="C9" t="n">
        <v>10.6</v>
      </c>
    </row>
    <row spans="1:3" r="10">
      <c s="4" r="A10" t="s">
        <v>677</v>
      </c>
      <c s="8" r="B10" t="n">
        <v>44.7</v>
      </c>
      <c s="8" r="C10" t="n">
        <v>47.2</v>
      </c>
    </row>
    <row spans="1:3" r="11">
      <c s="3" r="A11" t="s">
        <v>678</v>
      </c>
    </row>
    <row spans="1:3" r="12">
      <c s="4" r="A12" t="s">
        <v>147</v>
      </c>
      <c s="8" r="B12" t="n">
        <v>15.2</v>
      </c>
      <c s="8" r="C12" t="n">
        <v>13.2</v>
      </c>
    </row>
    <row spans="1:3" r="13">
      <c s="4" r="A13" t="s">
        <v>679</v>
      </c>
      <c s="6" r="B13" t="n">
        <v>21</v>
      </c>
      <c s="8" r="C13" t="n">
        <v>23.3</v>
      </c>
    </row>
    <row spans="1:3" r="14">
      <c s="4" r="A14" t="s">
        <v>40</v>
      </c>
      <c s="8" r="B14" t="n">
        <v>2.5</v>
      </c>
      <c s="8" r="C14" t="n">
        <v>2.7</v>
      </c>
    </row>
    <row spans="1:3" r="15">
      <c s="4" r="A15" t="s">
        <v>480</v>
      </c>
      <c s="8" r="B15" t="n">
        <v>16.8</v>
      </c>
      <c s="8" r="C15" t="n">
        <v>14.5</v>
      </c>
    </row>
    <row spans="1:3" r="16">
      <c s="4" r="A16" t="s">
        <v>150</v>
      </c>
      <c s="8" r="B16" t="n">
        <v>1.6</v>
      </c>
      <c s="8" r="C16" t="n">
        <v>1.4</v>
      </c>
    </row>
    <row spans="1:3" r="17">
      <c s="4" r="A17" t="s">
        <v>680</v>
      </c>
      <c s="8" r="B17" t="n">
        <v>57.1</v>
      </c>
      <c s="8" r="C17" t="n">
        <v>55.1</v>
      </c>
    </row>
    <row spans="1:3" r="18">
      <c s="4" r="A18" t="s">
        <v>681</v>
      </c>
      <c s="8" r="B18" t="n">
        <v>-12.4</v>
      </c>
      <c s="8" r="C18" t="n">
        <v>-7.9</v>
      </c>
    </row>
    <row spans="1:3" r="19">
      <c s="4" r="A19" t="s">
        <v>634</v>
      </c>
      <c s="8" r="B19" t="n">
        <v>-4.8</v>
      </c>
      <c s="8" r="C19" t="n">
        <v>-7.1</v>
      </c>
    </row>
    <row spans="1:3" r="20">
      <c s="4" r="A20" t="s">
        <v>682</v>
      </c>
      <c s="9" r="B20" t="n">
        <v>-17.2</v>
      </c>
      <c s="7" r="C20" t="n">
        <v>-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30</v>
      </c>
      <c s="2" r="D2" t="s">
        <v>75</v>
      </c>
    </row>
    <row spans="1:4" r="3">
      <c s="3" r="A3" t="s">
        <v>684</v>
      </c>
    </row>
    <row spans="1:4" r="4">
      <c s="4" r="A4" t="s">
        <v>685</v>
      </c>
      <c s="9" r="B4" t="n">
        <v>6.5</v>
      </c>
      <c s="9" r="C4" t="n">
        <v>5.9</v>
      </c>
      <c s="9" r="D4" t="n">
        <v>6.1</v>
      </c>
    </row>
    <row spans="1:4" r="5">
      <c s="4" r="A5" t="s">
        <v>686</v>
      </c>
      <c s="8" r="B5" t="n">
        <v>0.3</v>
      </c>
      <c s="8" r="C5" t="n">
        <v>0.8</v>
      </c>
      <c s="8" r="D5" t="n">
        <v>0.4</v>
      </c>
    </row>
    <row spans="1:4" r="6">
      <c s="4" r="A6" t="s">
        <v>687</v>
      </c>
      <c s="8" r="B6" t="n">
        <v>-0.1</v>
      </c>
      <c s="8" r="C6" t="n">
        <v>-0.2</v>
      </c>
      <c s="8" r="D6" t="n">
        <v>-0.6</v>
      </c>
    </row>
    <row spans="1:4" r="7">
      <c s="4" r="A7" t="s">
        <v>688</v>
      </c>
      <c s="8" r="B7" t="n">
        <v>-0.4</v>
      </c>
      <c s="6" r="C7" t="n">
        <v>0</v>
      </c>
      <c s="6" r="D7" t="n">
        <v>0</v>
      </c>
    </row>
    <row spans="1:4" r="8">
      <c s="4" r="A8" t="s">
        <v>689</v>
      </c>
      <c s="9" r="B8" t="n">
        <v>6.3</v>
      </c>
      <c s="9" r="C8" t="n">
        <v>6.5</v>
      </c>
      <c s="9" r="D8" t="n">
        <v>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0</v>
      </c>
      <c s="2" r="D2" t="s">
        <v>75</v>
      </c>
    </row>
    <row spans="1:4" r="3">
      <c s="3" r="A3" t="s">
        <v>691</v>
      </c>
    </row>
    <row spans="1:4" r="4">
      <c s="4" r="A4" t="s">
        <v>692</v>
      </c>
      <c s="6" r="B4" t="n">
        <v>60000</v>
      </c>
      <c s="6" r="C4" t="n">
        <v>143500</v>
      </c>
    </row>
    <row spans="1:4" r="5">
      <c s="4" r="A5" t="s">
        <v>693</v>
      </c>
      <c s="9" r="B5" t="n">
        <v>3.3</v>
      </c>
      <c s="9" r="C5" t="n">
        <v>0.1</v>
      </c>
      <c s="9" r="D5" t="n">
        <v>1.1</v>
      </c>
    </row>
    <row spans="1:4" r="6">
      <c s="4" r="A6" t="s">
        <v>694</v>
      </c>
      <c s="9" r="B6" t="n">
        <v>1.2</v>
      </c>
      <c s="7" r="C6" t="n">
        <v>0</v>
      </c>
      <c s="9" r="D6" t="n">
        <v>0.4</v>
      </c>
    </row>
    <row spans="1:4" r="7">
      <c s="4" r="A7" t="s">
        <v>695</v>
      </c>
      <c s="6" r="B7" t="n">
        <v>0</v>
      </c>
      <c s="6" r="C7" t="n">
        <v>0</v>
      </c>
      <c s="6" r="D7" t="n">
        <v>0</v>
      </c>
    </row>
    <row spans="1:4" r="8">
      <c s="4" r="A8" t="s">
        <v>696</v>
      </c>
      <c s="7" r="B8" t="n">
        <v>9</v>
      </c>
      <c s="9" r="C8" t="n">
        <v>11.5</v>
      </c>
      <c s="9" r="D8" t="n">
        <v>6.1</v>
      </c>
    </row>
    <row spans="1:4" r="9">
      <c s="4" r="A9" t="s">
        <v>697</v>
      </c>
      <c s="9" r="B9" t="n">
        <v>10.5</v>
      </c>
    </row>
    <row spans="1:4" r="10">
      <c s="4" r="A10" t="s">
        <v>698</v>
      </c>
      <c s="4" r="B10" t="s">
        <v>699</v>
      </c>
    </row>
    <row spans="1:4" r="11">
      <c s="4" r="A11" t="s">
        <v>700</v>
      </c>
      <c s="6" r="B11" t="n">
        <v>590033</v>
      </c>
    </row>
    <row spans="1:4" r="12">
      <c s="4" r="A12" t="s">
        <v>701</v>
      </c>
    </row>
    <row spans="1:4" r="13">
      <c s="3" r="A13" t="s">
        <v>691</v>
      </c>
    </row>
    <row spans="1:4" r="14">
      <c s="4" r="A14" t="s">
        <v>702</v>
      </c>
      <c s="10" r="B14" t="n">
        <v>15.61</v>
      </c>
    </row>
    <row spans="1:4" r="15">
      <c s="4" r="A15" t="s">
        <v>703</v>
      </c>
      <c s="10" r="B15" t="n">
        <v>24.92</v>
      </c>
    </row>
    <row spans="1:4" r="16">
      <c s="4" r="A16" t="s">
        <v>692</v>
      </c>
      <c s="6" r="B16" t="n">
        <v>60000</v>
      </c>
    </row>
    <row spans="1:4" r="17">
      <c s="4" r="A17" t="s">
        <v>704</v>
      </c>
    </row>
    <row spans="1:4" r="18">
      <c s="3" r="A18" t="s">
        <v>691</v>
      </c>
    </row>
    <row spans="1:4" r="19">
      <c s="4" r="A19" t="s">
        <v>705</v>
      </c>
      <c s="9" r="B19" t="n">
        <v>7.3</v>
      </c>
      <c s="9" r="C19" t="n">
        <v>5.8</v>
      </c>
      <c s="9" r="D19" t="n">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42</v>
      </c>
      <c s="2" r="B1" t="s">
        <v>1</v>
      </c>
    </row>
    <row spans="1:4" r="2">
      <c s="2" r="B2" t="s">
        <v>2</v>
      </c>
      <c s="2" r="C2" t="s">
        <v>30</v>
      </c>
      <c s="2" r="D2" t="s">
        <v>75</v>
      </c>
    </row>
    <row spans="1:4" r="3">
      <c s="4" r="A3" t="s">
        <v>116</v>
      </c>
    </row>
    <row spans="1:4" r="4">
      <c s="4" r="A4" t="s">
        <v>143</v>
      </c>
      <c s="6" r="B4" t="n">
        <v>369211</v>
      </c>
      <c s="6" r="C4" t="n">
        <v>79733</v>
      </c>
      <c s="6" r="D4" t="n">
        <v>626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06</v>
      </c>
      <c s="2" r="B1" t="s">
        <v>1</v>
      </c>
    </row>
    <row spans="1:4" r="2">
      <c s="2" r="B2" t="s">
        <v>2</v>
      </c>
      <c s="2" r="C2" t="s">
        <v>30</v>
      </c>
      <c s="2" r="D2" t="s">
        <v>75</v>
      </c>
    </row>
    <row spans="1:4" r="3">
      <c s="3" r="A3" t="s">
        <v>707</v>
      </c>
    </row>
    <row spans="1:4" r="4">
      <c s="4" r="A4" t="s">
        <v>708</v>
      </c>
      <c s="6" r="B4" t="n">
        <v>143500</v>
      </c>
    </row>
    <row spans="1:4" r="5">
      <c s="4" r="A5" t="s">
        <v>709</v>
      </c>
      <c s="6" r="B5" t="n">
        <v>0</v>
      </c>
      <c s="6" r="C5" t="n">
        <v>0</v>
      </c>
      <c s="6" r="D5" t="n">
        <v>0</v>
      </c>
    </row>
    <row spans="1:4" r="6">
      <c s="4" r="A6" t="s">
        <v>710</v>
      </c>
      <c s="6" r="B6" t="n">
        <v>-83500</v>
      </c>
    </row>
    <row spans="1:4" r="7">
      <c s="4" r="A7" t="s">
        <v>711</v>
      </c>
      <c s="6" r="B7" t="n">
        <v>0</v>
      </c>
    </row>
    <row spans="1:4" r="8">
      <c s="4" r="A8" t="s">
        <v>712</v>
      </c>
      <c s="6" r="B8" t="n">
        <v>60000</v>
      </c>
      <c s="6" r="C8" t="n">
        <v>143500</v>
      </c>
    </row>
    <row spans="1:4" r="9">
      <c s="4" r="A9" t="s">
        <v>713</v>
      </c>
      <c s="6" r="B9" t="n">
        <v>60000</v>
      </c>
    </row>
    <row spans="1:4" r="10">
      <c s="3" r="A10" t="s">
        <v>714</v>
      </c>
    </row>
    <row spans="1:4" r="11">
      <c s="4" r="A11" t="s">
        <v>715</v>
      </c>
      <c s="10" r="B11" t="n">
        <v>16.76</v>
      </c>
    </row>
    <row spans="1:4" r="12">
      <c s="4" r="A12" t="s">
        <v>716</v>
      </c>
      <c s="6" r="B12" t="n">
        <v>0</v>
      </c>
    </row>
    <row spans="1:4" r="13">
      <c s="4" r="A13" t="s">
        <v>717</v>
      </c>
      <c s="11" r="B13" t="n">
        <v>14.86</v>
      </c>
    </row>
    <row spans="1:4" r="14">
      <c s="4" r="A14" t="s">
        <v>718</v>
      </c>
      <c s="6" r="B14" t="n">
        <v>0</v>
      </c>
    </row>
    <row spans="1:4" r="15">
      <c s="4" r="A15" t="s">
        <v>719</v>
      </c>
      <c s="11" r="B15" t="n">
        <v>19.41</v>
      </c>
      <c s="10" r="C15" t="n">
        <v>16.76</v>
      </c>
    </row>
    <row spans="1:4" r="16">
      <c s="4" r="A16" t="s">
        <v>720</v>
      </c>
      <c s="10" r="B16" t="n">
        <v>19.41</v>
      </c>
    </row>
    <row spans="1:4" r="17">
      <c s="4" r="A17" t="s">
        <v>721</v>
      </c>
      <c s="4" r="B17" t="s">
        <v>722</v>
      </c>
    </row>
    <row spans="1:4" r="18">
      <c s="4" r="A18" t="s">
        <v>723</v>
      </c>
      <c s="4" r="B18" t="s">
        <v>722</v>
      </c>
    </row>
    <row spans="1:4" r="19">
      <c s="4" r="A19" t="s">
        <v>724</v>
      </c>
      <c s="7" r="B19" t="n">
        <v>1</v>
      </c>
    </row>
    <row spans="1:4" r="20">
      <c s="4" r="A20" t="s">
        <v>725</v>
      </c>
      <c s="7" r="B20"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726</v>
      </c>
      <c s="2" r="B1" t="s">
        <v>1</v>
      </c>
    </row>
    <row spans="1:2" r="2">
      <c s="2" r="B2" t="s">
        <v>727</v>
      </c>
    </row>
    <row spans="1:2" r="3">
      <c s="4" r="A3" t="s">
        <v>728</v>
      </c>
    </row>
    <row spans="1:2" r="4">
      <c s="3" r="A4" t="s">
        <v>707</v>
      </c>
    </row>
    <row spans="1:2" r="5">
      <c s="4" r="A5" t="s">
        <v>729</v>
      </c>
      <c s="6" r="B5" t="n">
        <v>344932</v>
      </c>
    </row>
    <row spans="1:2" r="6">
      <c s="4" r="A6" t="s">
        <v>730</v>
      </c>
      <c s="6" r="B6" t="n">
        <v>72500</v>
      </c>
    </row>
    <row spans="1:2" r="7">
      <c s="4" r="A7" t="s">
        <v>731</v>
      </c>
      <c s="6" r="B7" t="n">
        <v>-179167</v>
      </c>
    </row>
    <row spans="1:2" r="8">
      <c s="4" r="A8" t="s">
        <v>732</v>
      </c>
      <c s="6" r="B8" t="n">
        <v>-29836</v>
      </c>
    </row>
    <row spans="1:2" r="9">
      <c s="4" r="A9" t="s">
        <v>733</v>
      </c>
      <c s="6" r="B9" t="n">
        <v>208429</v>
      </c>
    </row>
    <row spans="1:2" r="10">
      <c s="3" r="A10" t="s">
        <v>734</v>
      </c>
    </row>
    <row spans="1:2" r="11">
      <c s="4" r="A11" t="s">
        <v>735</v>
      </c>
      <c s="10" r="B11" t="n">
        <v>33.55</v>
      </c>
    </row>
    <row spans="1:2" r="12">
      <c s="4" r="A12" t="s">
        <v>736</v>
      </c>
      <c s="11" r="B12" t="n">
        <v>44.26</v>
      </c>
    </row>
    <row spans="1:2" r="13">
      <c s="4" r="A13" t="s">
        <v>737</v>
      </c>
      <c s="11" r="B13" t="n">
        <v>32.93</v>
      </c>
    </row>
    <row spans="1:2" r="14">
      <c s="4" r="A14" t="s">
        <v>738</v>
      </c>
      <c s="11" r="B14" t="n">
        <v>41.92</v>
      </c>
    </row>
    <row spans="1:2" r="15">
      <c s="4" r="A15" t="s">
        <v>739</v>
      </c>
      <c s="10" r="B15" t="n">
        <v>36.61</v>
      </c>
    </row>
    <row spans="1:2" r="16">
      <c s="4" r="A16" t="s">
        <v>740</v>
      </c>
    </row>
    <row spans="1:2" r="17">
      <c s="3" r="A17" t="s">
        <v>707</v>
      </c>
    </row>
    <row spans="1:2" r="18">
      <c s="4" r="A18" t="s">
        <v>729</v>
      </c>
      <c s="6" r="B18" t="n">
        <v>28000</v>
      </c>
    </row>
    <row spans="1:2" r="19">
      <c s="4" r="A19" t="s">
        <v>730</v>
      </c>
      <c s="6" r="B19" t="n">
        <v>120000</v>
      </c>
    </row>
    <row spans="1:2" r="20">
      <c s="4" r="A20" t="s">
        <v>731</v>
      </c>
      <c s="6" r="B20" t="n">
        <v>-14000</v>
      </c>
    </row>
    <row spans="1:2" r="21">
      <c s="4" r="A21" t="s">
        <v>732</v>
      </c>
      <c s="6" r="B21" t="n">
        <v>-14000</v>
      </c>
    </row>
    <row spans="1:2" r="22">
      <c s="4" r="A22" t="s">
        <v>733</v>
      </c>
      <c s="6" r="B22" t="n">
        <v>120000</v>
      </c>
    </row>
    <row spans="1:2" r="23">
      <c s="3" r="A23" t="s">
        <v>734</v>
      </c>
    </row>
    <row spans="1:2" r="24">
      <c s="4" r="A24" t="s">
        <v>735</v>
      </c>
      <c s="10" r="B24" t="n">
        <v>20.3</v>
      </c>
    </row>
    <row spans="1:2" r="25">
      <c s="4" r="A25" t="s">
        <v>736</v>
      </c>
      <c s="11" r="B25" t="n">
        <v>48.72</v>
      </c>
    </row>
    <row spans="1:2" r="26">
      <c s="4" r="A26" t="s">
        <v>737</v>
      </c>
      <c s="11" r="B26" t="n">
        <v>20.3</v>
      </c>
    </row>
    <row spans="1:2" r="27">
      <c s="4" r="A27" t="s">
        <v>738</v>
      </c>
      <c s="11" r="B27" t="n">
        <v>20.3</v>
      </c>
    </row>
    <row spans="1:2" r="28">
      <c s="4" r="A28" t="s">
        <v>739</v>
      </c>
      <c s="10" r="B28" t="n">
        <v>48.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1</v>
      </c>
      <c s="2" r="B1" t="s">
        <v>742</v>
      </c>
      <c s="2" r="C1" t="s">
        <v>414</v>
      </c>
      <c s="2" r="D1" t="s">
        <v>2</v>
      </c>
      <c s="2" r="E1" t="s">
        <v>554</v>
      </c>
    </row>
    <row spans="1:5" r="2">
      <c s="3" r="A2" t="s">
        <v>743</v>
      </c>
    </row>
    <row spans="1:5" r="3">
      <c s="4" r="A3" t="s">
        <v>744</v>
      </c>
      <c s="9" r="D3" t="n">
        <v>17.7</v>
      </c>
      <c s="7" r="E3" t="n">
        <v>50</v>
      </c>
    </row>
    <row spans="1:5" r="4">
      <c s="4" r="A4" t="s">
        <v>745</v>
      </c>
    </row>
    <row spans="1:5" r="5">
      <c s="3" r="A5" t="s">
        <v>743</v>
      </c>
    </row>
    <row spans="1:5" r="6">
      <c s="4" r="A6" t="s">
        <v>746</v>
      </c>
      <c s="9" r="C6" t="n">
        <v>5.2</v>
      </c>
    </row>
    <row spans="1:5" r="7">
      <c s="4" r="A7" t="s">
        <v>747</v>
      </c>
      <c s="9" r="C7" t="n">
        <v>3.8</v>
      </c>
    </row>
    <row spans="1:5" r="8">
      <c s="4" r="A8" t="s">
        <v>748</v>
      </c>
    </row>
    <row spans="1:5" r="9">
      <c s="3" r="A9" t="s">
        <v>743</v>
      </c>
    </row>
    <row spans="1:5" r="10">
      <c s="4" r="A10" t="s">
        <v>749</v>
      </c>
      <c s="7" r="D10" t="n">
        <v>10</v>
      </c>
    </row>
    <row spans="1:5" r="11">
      <c s="4" r="A11" t="s">
        <v>750</v>
      </c>
    </row>
    <row spans="1:5" r="12">
      <c s="3" r="A12" t="s">
        <v>743</v>
      </c>
    </row>
    <row spans="1:5" r="13">
      <c s="4" r="A13" t="s">
        <v>746</v>
      </c>
      <c s="9" r="B13" t="n">
        <v>2.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0</v>
      </c>
      <c s="2" r="D2" t="s">
        <v>75</v>
      </c>
    </row>
    <row spans="1:4" r="3">
      <c s="3" r="A3" t="s">
        <v>752</v>
      </c>
    </row>
    <row spans="1:4" r="4">
      <c s="4" r="A4" t="s">
        <v>753</v>
      </c>
      <c s="9" r="B4" t="n">
        <v>19.7</v>
      </c>
      <c s="9" r="C4" t="n">
        <v>18.6</v>
      </c>
      <c s="9" r="D4" t="n">
        <v>17.6</v>
      </c>
    </row>
    <row spans="1:4" r="5">
      <c s="3" r="A5" t="s">
        <v>754</v>
      </c>
    </row>
    <row spans="1:4" r="6">
      <c s="6" r="A6" t="n">
        <v>2016</v>
      </c>
      <c s="8" r="B6" t="n">
        <v>4.9</v>
      </c>
    </row>
    <row spans="1:4" r="7">
      <c s="6" r="A7" t="n">
        <v>2017</v>
      </c>
      <c s="8" r="B7" t="n">
        <v>3.7</v>
      </c>
    </row>
    <row spans="1:4" r="8">
      <c s="6" r="A8" t="n">
        <v>2018</v>
      </c>
      <c s="8" r="B8" t="n">
        <v>3.6</v>
      </c>
    </row>
    <row spans="1:4" r="9">
      <c s="6" r="A9" t="n">
        <v>2019</v>
      </c>
      <c s="8" r="B9" t="n">
        <v>3.6</v>
      </c>
    </row>
    <row spans="1:4" r="10">
      <c s="6" r="A10" t="n">
        <v>2020</v>
      </c>
      <c s="6" r="B10" t="n">
        <v>3</v>
      </c>
    </row>
    <row spans="1:4" r="11">
      <c s="4" r="A11" t="s">
        <v>755</v>
      </c>
      <c s="6" r="B11" t="n">
        <v>0</v>
      </c>
    </row>
    <row spans="1:4" r="12">
      <c s="4" r="A12" t="s">
        <v>756</v>
      </c>
      <c s="8" r="B12" t="n">
        <v>18.8</v>
      </c>
    </row>
    <row spans="1:4" r="13">
      <c s="4" r="A13" t="s">
        <v>757</v>
      </c>
      <c s="8" r="B13" t="n">
        <v>1.1</v>
      </c>
    </row>
    <row spans="1:4" r="14">
      <c s="4" r="A14" t="s">
        <v>758</v>
      </c>
      <c s="8" r="B14" t="n">
        <v>17.7</v>
      </c>
    </row>
    <row spans="1:4" r="15">
      <c s="4" r="A15" t="s">
        <v>759</v>
      </c>
      <c s="8" r="B15" t="n">
        <v>4.4</v>
      </c>
    </row>
    <row spans="1:4" r="16">
      <c s="4" r="A16" t="s">
        <v>760</v>
      </c>
      <c s="8" r="B16" t="n">
        <v>13.3</v>
      </c>
    </row>
    <row spans="1:4" r="17">
      <c s="3" r="A17" t="s">
        <v>761</v>
      </c>
    </row>
    <row spans="1:4" r="18">
      <c s="6" r="A18" t="n">
        <v>2016</v>
      </c>
      <c s="8" r="B18" t="n">
        <v>14.5</v>
      </c>
    </row>
    <row spans="1:4" r="19">
      <c s="6" r="A19" t="n">
        <v>2017</v>
      </c>
      <c s="6" r="B19" t="n">
        <v>11</v>
      </c>
    </row>
    <row spans="1:4" r="20">
      <c s="6" r="A20" t="n">
        <v>2018</v>
      </c>
      <c s="8" r="B20" t="n">
        <v>7.6</v>
      </c>
    </row>
    <row spans="1:4" r="21">
      <c s="6" r="A21" t="n">
        <v>2019</v>
      </c>
      <c s="8" r="B21" t="n">
        <v>4.4</v>
      </c>
    </row>
    <row spans="1:4" r="22">
      <c s="6" r="A22" t="n">
        <v>2020</v>
      </c>
      <c s="8" r="B22" t="n">
        <v>2.9</v>
      </c>
    </row>
    <row spans="1:4" r="23">
      <c s="4" r="A23" t="s">
        <v>755</v>
      </c>
      <c s="8" r="B23" t="n">
        <v>5.1</v>
      </c>
    </row>
    <row spans="1:4" r="24">
      <c s="4" r="A24" t="s">
        <v>756</v>
      </c>
      <c s="8" r="B24" t="n">
        <v>45.5</v>
      </c>
    </row>
    <row spans="1:4" r="25">
      <c s="4" r="A25" t="s">
        <v>762</v>
      </c>
    </row>
    <row spans="1:4" r="26">
      <c s="3" r="A26" t="s">
        <v>752</v>
      </c>
    </row>
    <row spans="1:4" r="27">
      <c s="4" r="A27" t="s">
        <v>753</v>
      </c>
      <c s="9" r="B27" t="n">
        <v>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3</v>
      </c>
      <c s="2" r="B1" t="s">
        <v>2</v>
      </c>
      <c s="2" r="C1" t="s">
        <v>30</v>
      </c>
    </row>
    <row spans="1:3" r="2">
      <c s="3" r="A2" t="s">
        <v>764</v>
      </c>
    </row>
    <row spans="1:3" r="3">
      <c s="4" r="A3" t="s">
        <v>390</v>
      </c>
      <c s="9" r="B3" t="n">
        <v>16.2</v>
      </c>
      <c s="9" r="C3" t="n">
        <v>0.9</v>
      </c>
    </row>
    <row spans="1:3" r="4">
      <c s="4" r="A4" t="s">
        <v>765</v>
      </c>
    </row>
    <row spans="1:3" r="5">
      <c s="3" r="A5" t="s">
        <v>764</v>
      </c>
    </row>
    <row spans="1:3" r="6">
      <c s="4" r="A6" t="s">
        <v>390</v>
      </c>
      <c s="8" r="B6" t="n">
        <v>16.2</v>
      </c>
    </row>
    <row spans="1:3" r="7">
      <c s="4" r="A7" t="s">
        <v>392</v>
      </c>
      <c s="8" r="B7" t="n">
        <v>0.5</v>
      </c>
    </row>
    <row spans="1:3" r="8">
      <c s="4" r="A8" t="s">
        <v>766</v>
      </c>
      <c s="9" r="B8" t="n">
        <v>1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0</v>
      </c>
      <c s="2" r="D2" t="s">
        <v>75</v>
      </c>
    </row>
    <row spans="1:4" r="3">
      <c s="3" r="A3" t="s">
        <v>768</v>
      </c>
    </row>
    <row spans="1:4" r="4">
      <c s="4" r="A4" t="s">
        <v>769</v>
      </c>
      <c s="9" r="B4" t="n">
        <v>0.4</v>
      </c>
    </row>
    <row spans="1:4" r="5">
      <c s="4" r="A5" t="s">
        <v>770</v>
      </c>
      <c s="4" r="B5" t="s">
        <v>771</v>
      </c>
    </row>
    <row spans="1:4" r="6">
      <c s="4" r="A6" t="s">
        <v>772</v>
      </c>
      <c s="4" r="B6" t="s">
        <v>578</v>
      </c>
    </row>
    <row spans="1:4" r="7">
      <c s="4" r="A7" t="s">
        <v>773</v>
      </c>
      <c s="4" r="B7" t="s">
        <v>379</v>
      </c>
    </row>
    <row spans="1:4" r="8">
      <c s="4" r="A8" t="s">
        <v>774</v>
      </c>
      <c s="4" r="B8" t="s">
        <v>430</v>
      </c>
    </row>
    <row spans="1:4" r="9">
      <c s="4" r="A9" t="s">
        <v>775</v>
      </c>
      <c s="9" r="B9" t="n">
        <v>0.6</v>
      </c>
      <c s="9" r="C9" t="n">
        <v>0.5</v>
      </c>
      <c s="9" r="D9" t="n">
        <v>0.5</v>
      </c>
    </row>
    <row spans="1:4" r="10">
      <c s="4" r="A10" t="s">
        <v>776</v>
      </c>
      <c s="8" r="B10" t="n">
        <v>0.1</v>
      </c>
    </row>
    <row spans="1:4" r="11">
      <c s="4" r="A11" t="s">
        <v>777</v>
      </c>
      <c s="9" r="B11" t="n">
        <v>0.4</v>
      </c>
    </row>
    <row spans="1:4" r="12">
      <c s="4" r="A12" t="s">
        <v>778</v>
      </c>
      <c s="4" r="B12" t="s">
        <v>578</v>
      </c>
    </row>
    <row spans="1:4" r="13">
      <c s="4" r="A13" t="s">
        <v>779</v>
      </c>
      <c s="4" r="B13" t="s">
        <v>430</v>
      </c>
    </row>
    <row spans="1:4" r="14">
      <c s="4" r="A14" t="s">
        <v>780</v>
      </c>
    </row>
    <row spans="1:4" r="15">
      <c s="3" r="A15" t="s">
        <v>768</v>
      </c>
    </row>
    <row spans="1:4" r="16">
      <c s="4" r="A16" t="s">
        <v>781</v>
      </c>
      <c s="4" r="B16" t="s">
        <v>782</v>
      </c>
      <c s="4" r="C16" t="s">
        <v>782</v>
      </c>
      <c s="4" r="D16" t="s">
        <v>782</v>
      </c>
    </row>
    <row spans="1:4" r="17">
      <c s="4" r="A17" t="s">
        <v>783</v>
      </c>
    </row>
    <row spans="1:4" r="18">
      <c s="3" r="A18" t="s">
        <v>768</v>
      </c>
    </row>
    <row spans="1:4" r="19">
      <c s="4" r="A19" t="s">
        <v>784</v>
      </c>
      <c s="9" r="B19" t="n">
        <v>1.1</v>
      </c>
    </row>
    <row spans="1:4" r="20">
      <c s="4" r="A20" t="s">
        <v>785</v>
      </c>
      <c s="9" r="B20"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0</v>
      </c>
      <c s="2" r="D2" t="s">
        <v>75</v>
      </c>
    </row>
    <row spans="1:4" r="3">
      <c s="3" r="A3" t="s">
        <v>787</v>
      </c>
    </row>
    <row spans="1:4" r="4">
      <c s="4" r="A4" t="s">
        <v>788</v>
      </c>
      <c s="9" r="B4" t="n">
        <v>125.7</v>
      </c>
    </row>
    <row spans="1:4" r="5">
      <c s="4" r="A5" t="s">
        <v>789</v>
      </c>
      <c s="8" r="B5" t="n">
        <v>117.3</v>
      </c>
      <c s="9" r="C5" t="n">
        <v>125.7</v>
      </c>
    </row>
    <row spans="1:4" r="6">
      <c s="3" r="A6" t="s">
        <v>790</v>
      </c>
    </row>
    <row spans="1:4" r="7">
      <c s="4" r="A7" t="s">
        <v>791</v>
      </c>
      <c s="8" r="B7" t="n">
        <v>1.4</v>
      </c>
      <c s="8" r="C7" t="n">
        <v>1.6</v>
      </c>
    </row>
    <row spans="1:4" r="8">
      <c s="4" r="A8" t="s">
        <v>780</v>
      </c>
    </row>
    <row spans="1:4" r="9">
      <c s="3" r="A9" t="s">
        <v>792</v>
      </c>
    </row>
    <row spans="1:4" r="10">
      <c s="4" r="A10" t="s">
        <v>793</v>
      </c>
      <c s="8" r="B10" t="n">
        <v>61.1</v>
      </c>
      <c s="8" r="C10" t="n">
        <v>52.1</v>
      </c>
    </row>
    <row spans="1:4" r="11">
      <c s="4" r="A11" t="s">
        <v>794</v>
      </c>
      <c s="8" r="B11" t="n">
        <v>2.6</v>
      </c>
      <c s="8" r="C11" t="n">
        <v>2.2</v>
      </c>
      <c s="9" r="D11" t="n">
        <v>2.6</v>
      </c>
    </row>
    <row spans="1:4" r="12">
      <c s="4" r="A12" t="s">
        <v>795</v>
      </c>
      <c s="8" r="B12" t="n">
        <v>2.3</v>
      </c>
      <c s="8" r="C12" t="n">
        <v>2.2</v>
      </c>
      <c s="6" r="D12" t="n">
        <v>2</v>
      </c>
    </row>
    <row spans="1:4" r="13">
      <c s="4" r="A13" t="s">
        <v>796</v>
      </c>
      <c s="6" r="B13" t="n">
        <v>-3</v>
      </c>
      <c s="8" r="C13" t="n">
        <v>8.800000000000001</v>
      </c>
    </row>
    <row spans="1:4" r="14">
      <c s="4" r="A14" t="s">
        <v>797</v>
      </c>
      <c s="6" r="B14" t="n">
        <v>0</v>
      </c>
      <c s="8" r="C14" t="n">
        <v>0.4</v>
      </c>
    </row>
    <row spans="1:4" r="15">
      <c s="4" r="A15" t="s">
        <v>798</v>
      </c>
      <c s="8" r="B15" t="n">
        <v>-4.6</v>
      </c>
      <c s="8" r="C15" t="n">
        <v>-4.6</v>
      </c>
    </row>
    <row spans="1:4" r="16">
      <c s="4" r="A16" t="s">
        <v>799</v>
      </c>
      <c s="8" r="B16" t="n">
        <v>58.4</v>
      </c>
      <c s="8" r="C16" t="n">
        <v>61.1</v>
      </c>
      <c s="8" r="D16" t="n">
        <v>52.1</v>
      </c>
    </row>
    <row spans="1:4" r="17">
      <c s="3" r="A17" t="s">
        <v>787</v>
      </c>
    </row>
    <row spans="1:4" r="18">
      <c s="4" r="A18" t="s">
        <v>788</v>
      </c>
      <c s="8" r="B18" t="n">
        <v>125.7</v>
      </c>
      <c s="8" r="C18" t="n">
        <v>125.4</v>
      </c>
    </row>
    <row spans="1:4" r="19">
      <c s="4" r="A19" t="s">
        <v>800</v>
      </c>
      <c s="8" r="B19" t="n">
        <v>-2.9</v>
      </c>
      <c s="8" r="C19" t="n">
        <v>5.8</v>
      </c>
    </row>
    <row spans="1:4" r="20">
      <c s="4" r="A20" t="s">
        <v>801</v>
      </c>
      <c s="6" r="B20" t="n">
        <v>0</v>
      </c>
      <c s="6" r="C20" t="n">
        <v>0</v>
      </c>
    </row>
    <row spans="1:4" r="21">
      <c s="4" r="A21" t="s">
        <v>802</v>
      </c>
      <c s="8" r="B21" t="n">
        <v>-0.9</v>
      </c>
      <c s="8" r="C21" t="n">
        <v>-0.9</v>
      </c>
    </row>
    <row spans="1:4" r="22">
      <c s="4" r="A22" t="s">
        <v>798</v>
      </c>
      <c s="8" r="B22" t="n">
        <v>-4.6</v>
      </c>
      <c s="8" r="C22" t="n">
        <v>-4.6</v>
      </c>
    </row>
    <row spans="1:4" r="23">
      <c s="4" r="A23" t="s">
        <v>789</v>
      </c>
      <c s="8" r="B23" t="n">
        <v>117.3</v>
      </c>
      <c s="8" r="C23" t="n">
        <v>125.7</v>
      </c>
      <c s="8" r="D23" t="n">
        <v>125.4</v>
      </c>
    </row>
    <row spans="1:4" r="24">
      <c s="4" r="A24" t="s">
        <v>790</v>
      </c>
      <c s="8" r="B24" t="n">
        <v>58.9</v>
      </c>
      <c s="8" r="C24" t="n">
        <v>64.59999999999999</v>
      </c>
    </row>
    <row spans="1:4" r="25">
      <c s="3" r="A25" t="s">
        <v>790</v>
      </c>
    </row>
    <row spans="1:4" r="26">
      <c s="4" r="A26" t="s">
        <v>803</v>
      </c>
      <c s="8" r="B26" t="n">
        <v>58.9</v>
      </c>
      <c s="8" r="C26" t="n">
        <v>64.59999999999999</v>
      </c>
    </row>
    <row spans="1:4" r="27">
      <c s="4" r="A27" t="s">
        <v>804</v>
      </c>
      <c s="6" r="B27" t="n">
        <v>0</v>
      </c>
      <c s="6" r="C27" t="n">
        <v>0</v>
      </c>
    </row>
    <row spans="1:4" r="28">
      <c s="4" r="A28" t="s">
        <v>791</v>
      </c>
      <c s="6" r="B28" t="n">
        <v>0</v>
      </c>
      <c s="6" r="C28" t="n">
        <v>0</v>
      </c>
    </row>
    <row spans="1:4" r="29">
      <c s="4" r="A29" t="s">
        <v>805</v>
      </c>
      <c s="8" r="B29" t="n">
        <v>58.9</v>
      </c>
      <c s="8" r="C29" t="n">
        <v>64.59999999999999</v>
      </c>
    </row>
    <row spans="1:4" r="30">
      <c s="3" r="A30" t="s">
        <v>806</v>
      </c>
    </row>
    <row spans="1:4" r="31">
      <c s="4" r="A31" t="s">
        <v>807</v>
      </c>
      <c s="8" r="B31" t="n">
        <v>25.2</v>
      </c>
      <c s="8" r="C31" t="n">
        <v>15.3</v>
      </c>
    </row>
    <row spans="1:4" r="32">
      <c s="4" r="A32" t="s">
        <v>808</v>
      </c>
      <c s="8" r="B32" t="n">
        <v>0.3</v>
      </c>
      <c s="8" r="C32" t="n">
        <v>0.4</v>
      </c>
    </row>
    <row spans="1:4" r="33">
      <c s="4" r="A33" t="s">
        <v>59</v>
      </c>
      <c s="8" r="B33" t="n">
        <v>25.5</v>
      </c>
      <c s="8" r="C33" t="n">
        <v>15.7</v>
      </c>
    </row>
    <row spans="1:4" r="34">
      <c s="4" r="A34" t="s">
        <v>783</v>
      </c>
    </row>
    <row spans="1:4" r="35">
      <c s="3" r="A35" t="s">
        <v>792</v>
      </c>
    </row>
    <row spans="1:4" r="36">
      <c s="4" r="A36" t="s">
        <v>793</v>
      </c>
      <c s="6" r="B36" t="n">
        <v>17</v>
      </c>
      <c s="8" r="C36" t="n">
        <v>16.2</v>
      </c>
    </row>
    <row spans="1:4" r="37">
      <c s="4" r="A37" t="s">
        <v>794</v>
      </c>
      <c s="6" r="B37" t="n">
        <v>0</v>
      </c>
      <c s="6" r="C37" t="n">
        <v>0</v>
      </c>
      <c s="8" r="D37" t="n">
        <v>0.1</v>
      </c>
    </row>
    <row spans="1:4" r="38">
      <c s="4" r="A38" t="s">
        <v>795</v>
      </c>
      <c s="8" r="B38" t="n">
        <v>0.6</v>
      </c>
      <c s="8" r="C38" t="n">
        <v>0.6</v>
      </c>
      <c s="8" r="D38" t="n">
        <v>0.6</v>
      </c>
    </row>
    <row spans="1:4" r="39">
      <c s="4" r="A39" t="s">
        <v>796</v>
      </c>
      <c s="8" r="B39" t="n">
        <v>-2.7</v>
      </c>
      <c s="8" r="C39" t="n">
        <v>1.9</v>
      </c>
    </row>
    <row spans="1:4" r="40">
      <c s="4" r="A40" t="s">
        <v>797</v>
      </c>
      <c s="6" r="B40" t="n">
        <v>0</v>
      </c>
      <c s="6" r="C40" t="n">
        <v>0</v>
      </c>
    </row>
    <row spans="1:4" r="41">
      <c s="4" r="A41" t="s">
        <v>798</v>
      </c>
      <c s="8" r="B41" t="n">
        <v>-1.3</v>
      </c>
      <c s="8" r="C41" t="n">
        <v>-1.7</v>
      </c>
    </row>
    <row spans="1:4" r="42">
      <c s="4" r="A42" t="s">
        <v>799</v>
      </c>
      <c s="8" r="B42" t="n">
        <v>13.5</v>
      </c>
      <c s="6" r="C42" t="n">
        <v>17</v>
      </c>
      <c s="8" r="D42" t="n">
        <v>16.2</v>
      </c>
    </row>
    <row spans="1:4" r="43">
      <c s="3" r="A43" t="s">
        <v>787</v>
      </c>
    </row>
    <row spans="1:4" r="44">
      <c s="4" r="A44" t="s">
        <v>788</v>
      </c>
      <c s="6" r="B44" t="n">
        <v>0</v>
      </c>
      <c s="6" r="C44" t="n">
        <v>0</v>
      </c>
    </row>
    <row spans="1:4" r="45">
      <c s="4" r="A45" t="s">
        <v>800</v>
      </c>
      <c s="6" r="B45" t="n">
        <v>0</v>
      </c>
      <c s="6" r="C45" t="n">
        <v>0</v>
      </c>
    </row>
    <row spans="1:4" r="46">
      <c s="4" r="A46" t="s">
        <v>801</v>
      </c>
      <c s="8" r="B46" t="n">
        <v>1.3</v>
      </c>
      <c s="8" r="C46" t="n">
        <v>1.7</v>
      </c>
    </row>
    <row spans="1:4" r="47">
      <c s="4" r="A47" t="s">
        <v>802</v>
      </c>
      <c s="6" r="B47" t="n">
        <v>0</v>
      </c>
      <c s="6" r="C47" t="n">
        <v>0</v>
      </c>
    </row>
    <row spans="1:4" r="48">
      <c s="4" r="A48" t="s">
        <v>798</v>
      </c>
      <c s="8" r="B48" t="n">
        <v>-1.3</v>
      </c>
      <c s="8" r="C48" t="n">
        <v>-1.7</v>
      </c>
    </row>
    <row spans="1:4" r="49">
      <c s="4" r="A49" t="s">
        <v>789</v>
      </c>
      <c s="6" r="B49" t="n">
        <v>0</v>
      </c>
      <c s="6" r="C49" t="n">
        <v>0</v>
      </c>
      <c s="7" r="D49" t="n">
        <v>0</v>
      </c>
    </row>
    <row spans="1:4" r="50">
      <c s="4" r="A50" t="s">
        <v>790</v>
      </c>
      <c s="8" r="B50" t="n">
        <v>-13.5</v>
      </c>
      <c s="6" r="C50" t="n">
        <v>-17</v>
      </c>
    </row>
    <row spans="1:4" r="51">
      <c s="3" r="A51" t="s">
        <v>790</v>
      </c>
    </row>
    <row spans="1:4" r="52">
      <c s="4" r="A52" t="s">
        <v>803</v>
      </c>
      <c s="6" r="B52" t="n">
        <v>0</v>
      </c>
      <c s="6" r="C52" t="n">
        <v>0</v>
      </c>
    </row>
    <row spans="1:4" r="53">
      <c s="4" r="A53" t="s">
        <v>804</v>
      </c>
      <c s="8" r="B53" t="n">
        <v>12.1</v>
      </c>
      <c s="8" r="C53" t="n">
        <v>15.4</v>
      </c>
    </row>
    <row spans="1:4" r="54">
      <c s="4" r="A54" t="s">
        <v>791</v>
      </c>
      <c s="8" r="B54" t="n">
        <v>1.4</v>
      </c>
      <c s="8" r="C54" t="n">
        <v>1.6</v>
      </c>
    </row>
    <row spans="1:4" r="55">
      <c s="4" r="A55" t="s">
        <v>805</v>
      </c>
      <c s="8" r="B55" t="n">
        <v>-13.5</v>
      </c>
      <c s="6" r="C55" t="n">
        <v>-17</v>
      </c>
    </row>
    <row spans="1:4" r="56">
      <c s="3" r="A56" t="s">
        <v>806</v>
      </c>
    </row>
    <row spans="1:4" r="57">
      <c s="4" r="A57" t="s">
        <v>807</v>
      </c>
      <c s="8" r="B57" t="n">
        <v>4.4</v>
      </c>
      <c s="8" r="C57" t="n">
        <v>7.6</v>
      </c>
    </row>
    <row spans="1:4" r="58">
      <c s="4" r="A58" t="s">
        <v>808</v>
      </c>
      <c s="8" r="B58" t="n">
        <v>-0.3</v>
      </c>
      <c s="8" r="C58" t="n">
        <v>-0.4</v>
      </c>
    </row>
    <row spans="1:4" r="59">
      <c s="4" r="A59" t="s">
        <v>59</v>
      </c>
      <c s="9" r="B59" t="n">
        <v>4.1</v>
      </c>
      <c s="9" r="C59" t="n">
        <v>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9</v>
      </c>
      <c s="2" r="B1" t="s">
        <v>1</v>
      </c>
    </row>
    <row spans="1:3" r="2">
      <c s="2" r="B2" t="s">
        <v>2</v>
      </c>
      <c s="2" r="C2" t="s">
        <v>30</v>
      </c>
    </row>
    <row spans="1:3" r="3">
      <c s="3" r="A3" t="s">
        <v>810</v>
      </c>
    </row>
    <row spans="1:3" r="4">
      <c s="4" r="A4" t="s">
        <v>811</v>
      </c>
      <c s="4" r="B4" t="s">
        <v>430</v>
      </c>
      <c s="4" r="C4" t="s">
        <v>430</v>
      </c>
    </row>
    <row spans="1:3" r="5">
      <c s="4" r="A5" t="s">
        <v>812</v>
      </c>
      <c s="4" r="B5" t="s">
        <v>430</v>
      </c>
    </row>
    <row spans="1:3" r="6">
      <c s="4" r="A6" t="s">
        <v>813</v>
      </c>
    </row>
    <row spans="1:3" r="7">
      <c s="3" r="A7" t="s">
        <v>810</v>
      </c>
    </row>
    <row spans="1:3" r="8">
      <c s="4" r="A8" t="s">
        <v>814</v>
      </c>
      <c s="4" r="B8" t="s">
        <v>815</v>
      </c>
    </row>
    <row spans="1:3" r="9">
      <c s="4" r="A9" t="s">
        <v>816</v>
      </c>
      <c s="4" r="B9" t="s">
        <v>817</v>
      </c>
    </row>
    <row spans="1:3" r="10">
      <c s="4" r="A10" t="s">
        <v>811</v>
      </c>
      <c s="4" r="B10" t="s">
        <v>818</v>
      </c>
      <c s="4" r="C10" t="s">
        <v>819</v>
      </c>
    </row>
    <row spans="1:3" r="11">
      <c s="4" r="A11" t="s">
        <v>820</v>
      </c>
    </row>
    <row spans="1:3" r="12">
      <c s="3" r="A12" t="s">
        <v>810</v>
      </c>
    </row>
    <row spans="1:3" r="13">
      <c s="4" r="A13" t="s">
        <v>814</v>
      </c>
      <c s="4" r="B13" t="s">
        <v>821</v>
      </c>
    </row>
    <row spans="1:3" r="14">
      <c s="4" r="A14" t="s">
        <v>816</v>
      </c>
      <c s="4" r="B14" t="s">
        <v>822</v>
      </c>
    </row>
    <row spans="1:3" r="15">
      <c s="4" r="A15" t="s">
        <v>811</v>
      </c>
      <c s="4" r="B15" t="s">
        <v>823</v>
      </c>
      <c s="4" r="C15" t="s">
        <v>824</v>
      </c>
    </row>
    <row spans="1:3" r="16">
      <c s="4" r="A16" t="s">
        <v>150</v>
      </c>
    </row>
    <row spans="1:3" r="17">
      <c s="3" r="A17" t="s">
        <v>810</v>
      </c>
    </row>
    <row spans="1:3" r="18">
      <c s="4" r="A18" t="s">
        <v>814</v>
      </c>
      <c s="4" r="B18" t="s">
        <v>602</v>
      </c>
    </row>
    <row spans="1:3" r="19">
      <c s="4" r="A19" t="s">
        <v>816</v>
      </c>
      <c s="4" r="B19" t="s">
        <v>821</v>
      </c>
    </row>
    <row spans="1:3" r="20">
      <c s="4" r="A20" t="s">
        <v>811</v>
      </c>
      <c s="4" r="B20" t="s">
        <v>825</v>
      </c>
      <c s="4" r="C20" t="s">
        <v>8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7</v>
      </c>
      <c s="2" r="B1" t="s">
        <v>2</v>
      </c>
      <c s="2" r="C1" t="s">
        <v>30</v>
      </c>
      <c s="2" r="D1" t="s">
        <v>75</v>
      </c>
    </row>
    <row spans="1:4" r="2">
      <c s="3" r="A2" t="s">
        <v>828</v>
      </c>
    </row>
    <row spans="1:4" r="3">
      <c s="4" r="A3" t="s">
        <v>829</v>
      </c>
      <c s="9" r="B3" t="n">
        <v>117.3</v>
      </c>
      <c s="9" r="C3" t="n">
        <v>125.7</v>
      </c>
    </row>
    <row spans="1:4" r="4">
      <c s="4" r="A4" t="s">
        <v>830</v>
      </c>
    </row>
    <row spans="1:4" r="5">
      <c s="3" r="A5" t="s">
        <v>828</v>
      </c>
    </row>
    <row spans="1:4" r="6">
      <c s="4" r="A6" t="s">
        <v>829</v>
      </c>
      <c s="8" r="B6" t="n">
        <v>39.8</v>
      </c>
      <c s="8" r="C6" t="n">
        <v>47.8</v>
      </c>
    </row>
    <row spans="1:4" r="7">
      <c s="4" r="A7" t="s">
        <v>831</v>
      </c>
    </row>
    <row spans="1:4" r="8">
      <c s="3" r="A8" t="s">
        <v>828</v>
      </c>
    </row>
    <row spans="1:4" r="9">
      <c s="4" r="A9" t="s">
        <v>829</v>
      </c>
      <c s="8" r="B9" t="n">
        <v>29.1</v>
      </c>
      <c s="6" r="C9" t="n">
        <v>29</v>
      </c>
    </row>
    <row spans="1:4" r="10">
      <c s="4" r="A10" t="s">
        <v>832</v>
      </c>
    </row>
    <row spans="1:4" r="11">
      <c s="3" r="A11" t="s">
        <v>828</v>
      </c>
    </row>
    <row spans="1:4" r="12">
      <c s="4" r="A12" t="s">
        <v>829</v>
      </c>
      <c s="8" r="B12" t="n">
        <v>5.7</v>
      </c>
      <c s="8" r="C12" t="n">
        <v>5.4</v>
      </c>
    </row>
    <row spans="1:4" r="13">
      <c s="4" r="A13" t="s">
        <v>833</v>
      </c>
    </row>
    <row spans="1:4" r="14">
      <c s="3" r="A14" t="s">
        <v>828</v>
      </c>
    </row>
    <row spans="1:4" r="15">
      <c s="4" r="A15" t="s">
        <v>829</v>
      </c>
      <c s="8" r="B15" t="n">
        <v>7.4</v>
      </c>
      <c s="6" r="C15" t="n">
        <v>7</v>
      </c>
    </row>
    <row spans="1:4" r="16">
      <c s="4" r="A16" t="s">
        <v>834</v>
      </c>
    </row>
    <row spans="1:4" r="17">
      <c s="3" r="A17" t="s">
        <v>828</v>
      </c>
    </row>
    <row spans="1:4" r="18">
      <c s="4" r="A18" t="s">
        <v>829</v>
      </c>
      <c s="8" r="B18" t="n">
        <v>14.6</v>
      </c>
      <c s="8" r="C18" t="n">
        <v>19.6</v>
      </c>
    </row>
    <row spans="1:4" r="19">
      <c s="4" r="A19" t="s">
        <v>835</v>
      </c>
    </row>
    <row spans="1:4" r="20">
      <c s="3" r="A20" t="s">
        <v>828</v>
      </c>
    </row>
    <row spans="1:4" r="21">
      <c s="4" r="A21" t="s">
        <v>829</v>
      </c>
      <c s="8" r="B21" t="n">
        <v>6.8</v>
      </c>
      <c s="8" r="C21" t="n">
        <v>7.5</v>
      </c>
    </row>
    <row spans="1:4" r="22">
      <c s="4" r="A22" t="s">
        <v>836</v>
      </c>
    </row>
    <row spans="1:4" r="23">
      <c s="3" r="A23" t="s">
        <v>828</v>
      </c>
    </row>
    <row spans="1:4" r="24">
      <c s="4" r="A24" t="s">
        <v>829</v>
      </c>
      <c s="8" r="B24" t="n">
        <v>1.2</v>
      </c>
      <c s="8" r="C24" t="n">
        <v>1.8</v>
      </c>
    </row>
    <row spans="1:4" r="25">
      <c s="4" r="A25" t="s">
        <v>837</v>
      </c>
    </row>
    <row spans="1:4" r="26">
      <c s="3" r="A26" t="s">
        <v>828</v>
      </c>
    </row>
    <row spans="1:4" r="27">
      <c s="4" r="A27" t="s">
        <v>829</v>
      </c>
      <c s="8" r="B27" t="n">
        <v>12.7</v>
      </c>
      <c s="8" r="C27" t="n">
        <v>7.6</v>
      </c>
      <c s="9" r="D27" t="n">
        <v>7.3</v>
      </c>
    </row>
    <row spans="1:4" r="28">
      <c s="13" r="A28" t="n">
        <v>1</v>
      </c>
    </row>
    <row spans="1:4" r="29">
      <c s="3" r="A29" t="s">
        <v>828</v>
      </c>
    </row>
    <row spans="1:4" r="30">
      <c s="4" r="A30" t="s">
        <v>829</v>
      </c>
      <c s="8" r="B30" t="n">
        <v>103.1</v>
      </c>
      <c s="8" r="C30" t="n">
        <v>115.9</v>
      </c>
    </row>
    <row spans="1:4" r="31">
      <c s="4" r="A31" t="s">
        <v>838</v>
      </c>
    </row>
    <row spans="1:4" r="32">
      <c s="3" r="A32" t="s">
        <v>828</v>
      </c>
    </row>
    <row spans="1:4" r="33">
      <c s="4" r="A33" t="s">
        <v>829</v>
      </c>
      <c s="8" r="B33" t="n">
        <v>38.3</v>
      </c>
      <c s="8" r="C33" t="n">
        <v>45.6</v>
      </c>
    </row>
    <row spans="1:4" r="34">
      <c s="4" r="A34" t="s">
        <v>839</v>
      </c>
    </row>
    <row spans="1:4" r="35">
      <c s="3" r="A35" t="s">
        <v>828</v>
      </c>
    </row>
    <row spans="1:4" r="36">
      <c s="4" r="A36" t="s">
        <v>829</v>
      </c>
      <c s="8" r="B36" t="n">
        <v>29.1</v>
      </c>
      <c s="6" r="C36" t="n">
        <v>29</v>
      </c>
    </row>
    <row spans="1:4" r="37">
      <c s="4" r="A37" t="s">
        <v>840</v>
      </c>
    </row>
    <row spans="1:4" r="38">
      <c s="3" r="A38" t="s">
        <v>828</v>
      </c>
    </row>
    <row spans="1:4" r="39">
      <c s="4" r="A39" t="s">
        <v>829</v>
      </c>
      <c s="8" r="B39" t="n">
        <v>5.7</v>
      </c>
      <c s="8" r="C39" t="n">
        <v>5.4</v>
      </c>
    </row>
    <row spans="1:4" r="40">
      <c s="4" r="A40" t="s">
        <v>841</v>
      </c>
    </row>
    <row spans="1:4" r="41">
      <c s="3" r="A41" t="s">
        <v>828</v>
      </c>
    </row>
    <row spans="1:4" r="42">
      <c s="4" r="A42" t="s">
        <v>829</v>
      </c>
      <c s="8" r="B42" t="n">
        <v>7.4</v>
      </c>
      <c s="6" r="C42" t="n">
        <v>7</v>
      </c>
    </row>
    <row spans="1:4" r="43">
      <c s="4" r="A43" t="s">
        <v>842</v>
      </c>
    </row>
    <row spans="1:4" r="44">
      <c s="3" r="A44" t="s">
        <v>828</v>
      </c>
    </row>
    <row spans="1:4" r="45">
      <c s="4" r="A45" t="s">
        <v>829</v>
      </c>
      <c s="8" r="B45" t="n">
        <v>14.6</v>
      </c>
      <c s="8" r="C45" t="n">
        <v>19.6</v>
      </c>
    </row>
    <row spans="1:4" r="46">
      <c s="4" r="A46" t="s">
        <v>843</v>
      </c>
    </row>
    <row spans="1:4" r="47">
      <c s="3" r="A47" t="s">
        <v>828</v>
      </c>
    </row>
    <row spans="1:4" r="48">
      <c s="4" r="A48" t="s">
        <v>829</v>
      </c>
      <c s="8" r="B48" t="n">
        <v>6.8</v>
      </c>
      <c s="8" r="C48" t="n">
        <v>7.5</v>
      </c>
    </row>
    <row spans="1:4" r="49">
      <c s="4" r="A49" t="s">
        <v>844</v>
      </c>
    </row>
    <row spans="1:4" r="50">
      <c s="3" r="A50" t="s">
        <v>828</v>
      </c>
    </row>
    <row spans="1:4" r="51">
      <c s="4" r="A51" t="s">
        <v>829</v>
      </c>
      <c s="8" r="B51" t="n">
        <v>1.2</v>
      </c>
      <c s="8" r="C51" t="n">
        <v>1.8</v>
      </c>
    </row>
    <row spans="1:4" r="52">
      <c s="4" r="A52" t="s">
        <v>845</v>
      </c>
    </row>
    <row spans="1:4" r="53">
      <c s="3" r="A53" t="s">
        <v>828</v>
      </c>
    </row>
    <row spans="1:4" r="54">
      <c s="4" r="A54" t="s">
        <v>829</v>
      </c>
      <c s="6" r="B54" t="n">
        <v>0</v>
      </c>
      <c s="6" r="C54" t="n">
        <v>0</v>
      </c>
    </row>
    <row spans="1:4" r="55">
      <c s="13" r="A55" t="n">
        <v>2</v>
      </c>
    </row>
    <row spans="1:4" r="56">
      <c s="3" r="A56" t="s">
        <v>828</v>
      </c>
    </row>
    <row spans="1:4" r="57">
      <c s="4" r="A57" t="s">
        <v>829</v>
      </c>
      <c s="8" r="B57" t="n">
        <v>1.5</v>
      </c>
      <c s="8" r="C57" t="n">
        <v>2.2</v>
      </c>
    </row>
    <row spans="1:4" r="58">
      <c s="4" r="A58" t="s">
        <v>846</v>
      </c>
    </row>
    <row spans="1:4" r="59">
      <c s="3" r="A59" t="s">
        <v>828</v>
      </c>
    </row>
    <row spans="1:4" r="60">
      <c s="4" r="A60" t="s">
        <v>829</v>
      </c>
      <c s="8" r="B60" t="n">
        <v>1.5</v>
      </c>
      <c s="8" r="C60" t="n">
        <v>2.2</v>
      </c>
    </row>
    <row spans="1:4" r="61">
      <c s="4" r="A61" t="s">
        <v>847</v>
      </c>
    </row>
    <row spans="1:4" r="62">
      <c s="3" r="A62" t="s">
        <v>828</v>
      </c>
    </row>
    <row spans="1:4" r="63">
      <c s="4" r="A63" t="s">
        <v>829</v>
      </c>
      <c s="6" r="B63" t="n">
        <v>0</v>
      </c>
      <c s="6" r="C63" t="n">
        <v>0</v>
      </c>
    </row>
    <row spans="1:4" r="64">
      <c s="4" r="A64" t="s">
        <v>848</v>
      </c>
    </row>
    <row spans="1:4" r="65">
      <c s="3" r="A65" t="s">
        <v>828</v>
      </c>
    </row>
    <row spans="1:4" r="66">
      <c s="4" r="A66" t="s">
        <v>829</v>
      </c>
      <c s="6" r="B66" t="n">
        <v>0</v>
      </c>
      <c s="6" r="C66" t="n">
        <v>0</v>
      </c>
    </row>
    <row spans="1:4" r="67">
      <c s="4" r="A67" t="s">
        <v>849</v>
      </c>
    </row>
    <row spans="1:4" r="68">
      <c s="3" r="A68" t="s">
        <v>828</v>
      </c>
    </row>
    <row spans="1:4" r="69">
      <c s="4" r="A69" t="s">
        <v>829</v>
      </c>
      <c s="6" r="B69" t="n">
        <v>0</v>
      </c>
      <c s="6" r="C69" t="n">
        <v>0</v>
      </c>
    </row>
    <row spans="1:4" r="70">
      <c s="4" r="A70" t="s">
        <v>850</v>
      </c>
    </row>
    <row spans="1:4" r="71">
      <c s="3" r="A71" t="s">
        <v>828</v>
      </c>
    </row>
    <row spans="1:4" r="72">
      <c s="4" r="A72" t="s">
        <v>829</v>
      </c>
      <c s="6" r="B72" t="n">
        <v>0</v>
      </c>
      <c s="6" r="C72" t="n">
        <v>0</v>
      </c>
    </row>
    <row spans="1:4" r="73">
      <c s="4" r="A73" t="s">
        <v>851</v>
      </c>
    </row>
    <row spans="1:4" r="74">
      <c s="3" r="A74" t="s">
        <v>828</v>
      </c>
    </row>
    <row spans="1:4" r="75">
      <c s="4" r="A75" t="s">
        <v>829</v>
      </c>
      <c s="6" r="B75" t="n">
        <v>0</v>
      </c>
      <c s="6" r="C75" t="n">
        <v>0</v>
      </c>
    </row>
    <row spans="1:4" r="76">
      <c s="4" r="A76" t="s">
        <v>852</v>
      </c>
    </row>
    <row spans="1:4" r="77">
      <c s="3" r="A77" t="s">
        <v>828</v>
      </c>
    </row>
    <row spans="1:4" r="78">
      <c s="4" r="A78" t="s">
        <v>829</v>
      </c>
      <c s="6" r="B78" t="n">
        <v>0</v>
      </c>
      <c s="6" r="C78" t="n">
        <v>0</v>
      </c>
    </row>
    <row spans="1:4" r="79">
      <c s="4" r="A79" t="s">
        <v>853</v>
      </c>
    </row>
    <row spans="1:4" r="80">
      <c s="3" r="A80" t="s">
        <v>828</v>
      </c>
    </row>
    <row spans="1:4" r="81">
      <c s="4" r="A81" t="s">
        <v>829</v>
      </c>
      <c s="6" r="B81" t="n">
        <v>0</v>
      </c>
      <c s="6" r="C81" t="n">
        <v>0</v>
      </c>
    </row>
    <row spans="1:4" r="82">
      <c s="13" r="A82" t="n">
        <v>3</v>
      </c>
    </row>
    <row spans="1:4" r="83">
      <c s="3" r="A83" t="s">
        <v>828</v>
      </c>
    </row>
    <row spans="1:4" r="84">
      <c s="4" r="A84" t="s">
        <v>829</v>
      </c>
      <c s="8" r="B84" t="n">
        <v>12.7</v>
      </c>
      <c s="8" r="C84" t="n">
        <v>7.6</v>
      </c>
    </row>
    <row spans="1:4" r="85">
      <c s="4" r="A85" t="s">
        <v>854</v>
      </c>
    </row>
    <row spans="1:4" r="86">
      <c s="3" r="A86" t="s">
        <v>828</v>
      </c>
    </row>
    <row spans="1:4" r="87">
      <c s="4" r="A87" t="s">
        <v>829</v>
      </c>
      <c s="6" r="B87" t="n">
        <v>0</v>
      </c>
      <c s="6" r="C87" t="n">
        <v>0</v>
      </c>
    </row>
    <row spans="1:4" r="88">
      <c s="4" r="A88" t="s">
        <v>855</v>
      </c>
    </row>
    <row spans="1:4" r="89">
      <c s="3" r="A89" t="s">
        <v>828</v>
      </c>
    </row>
    <row spans="1:4" r="90">
      <c s="4" r="A90" t="s">
        <v>829</v>
      </c>
      <c s="6" r="B90" t="n">
        <v>0</v>
      </c>
      <c s="6" r="C90" t="n">
        <v>0</v>
      </c>
    </row>
    <row spans="1:4" r="91">
      <c s="4" r="A91" t="s">
        <v>856</v>
      </c>
    </row>
    <row spans="1:4" r="92">
      <c s="3" r="A92" t="s">
        <v>828</v>
      </c>
    </row>
    <row spans="1:4" r="93">
      <c s="4" r="A93" t="s">
        <v>829</v>
      </c>
      <c s="6" r="B93" t="n">
        <v>0</v>
      </c>
      <c s="6" r="C93" t="n">
        <v>0</v>
      </c>
    </row>
    <row spans="1:4" r="94">
      <c s="4" r="A94" t="s">
        <v>857</v>
      </c>
    </row>
    <row spans="1:4" r="95">
      <c s="3" r="A95" t="s">
        <v>828</v>
      </c>
    </row>
    <row spans="1:4" r="96">
      <c s="4" r="A96" t="s">
        <v>829</v>
      </c>
      <c s="6" r="B96" t="n">
        <v>0</v>
      </c>
      <c s="6" r="C96" t="n">
        <v>0</v>
      </c>
    </row>
    <row spans="1:4" r="97">
      <c s="4" r="A97" t="s">
        <v>858</v>
      </c>
    </row>
    <row spans="1:4" r="98">
      <c s="3" r="A98" t="s">
        <v>828</v>
      </c>
    </row>
    <row spans="1:4" r="99">
      <c s="4" r="A99" t="s">
        <v>829</v>
      </c>
      <c s="6" r="B99" t="n">
        <v>0</v>
      </c>
      <c s="6" r="C99" t="n">
        <v>0</v>
      </c>
    </row>
    <row spans="1:4" r="100">
      <c s="4" r="A100" t="s">
        <v>859</v>
      </c>
    </row>
    <row spans="1:4" r="101">
      <c s="3" r="A101" t="s">
        <v>828</v>
      </c>
    </row>
    <row spans="1:4" r="102">
      <c s="4" r="A102" t="s">
        <v>829</v>
      </c>
      <c s="6" r="B102" t="n">
        <v>0</v>
      </c>
      <c s="6" r="C102" t="n">
        <v>0</v>
      </c>
    </row>
    <row spans="1:4" r="103">
      <c s="4" r="A103" t="s">
        <v>860</v>
      </c>
    </row>
    <row spans="1:4" r="104">
      <c s="3" r="A104" t="s">
        <v>828</v>
      </c>
    </row>
    <row spans="1:4" r="105">
      <c s="4" r="A105" t="s">
        <v>829</v>
      </c>
      <c s="6" r="B105" t="n">
        <v>0</v>
      </c>
      <c s="6" r="C105" t="n">
        <v>0</v>
      </c>
    </row>
    <row spans="1:4" r="106">
      <c s="4" r="A106" t="s">
        <v>861</v>
      </c>
    </row>
    <row spans="1:4" r="107">
      <c s="3" r="A107" t="s">
        <v>828</v>
      </c>
    </row>
    <row spans="1:4" r="108">
      <c s="4" r="A108" t="s">
        <v>829</v>
      </c>
      <c s="9" r="B108" t="n">
        <v>12.7</v>
      </c>
      <c s="9" r="C108" t="n">
        <v>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62</v>
      </c>
      <c s="2" r="B1" t="s">
        <v>1</v>
      </c>
    </row>
    <row spans="1:3" r="2">
      <c s="2" r="B2" t="s">
        <v>2</v>
      </c>
      <c s="2" r="C2" t="s">
        <v>30</v>
      </c>
    </row>
    <row spans="1:3" r="3">
      <c s="3" r="A3" t="s">
        <v>863</v>
      </c>
    </row>
    <row spans="1:3" r="4">
      <c s="4" r="A4" t="s">
        <v>788</v>
      </c>
      <c s="9" r="B4" t="n">
        <v>125.7</v>
      </c>
    </row>
    <row spans="1:3" r="5">
      <c s="4" r="A5" t="s">
        <v>789</v>
      </c>
      <c s="8" r="B5" t="n">
        <v>117.3</v>
      </c>
      <c s="9" r="C5" t="n">
        <v>125.7</v>
      </c>
    </row>
    <row spans="1:3" r="6">
      <c s="4" r="A6" t="s">
        <v>837</v>
      </c>
    </row>
    <row spans="1:3" r="7">
      <c s="3" r="A7" t="s">
        <v>863</v>
      </c>
    </row>
    <row spans="1:3" r="8">
      <c s="4" r="A8" t="s">
        <v>788</v>
      </c>
      <c s="8" r="B8" t="n">
        <v>7.6</v>
      </c>
      <c s="8" r="C8" t="n">
        <v>7.3</v>
      </c>
    </row>
    <row spans="1:3" r="9">
      <c s="4" r="A9" t="s">
        <v>864</v>
      </c>
      <c s="8" r="B9" t="n">
        <v>0.1</v>
      </c>
      <c s="8" r="C9" t="n">
        <v>0.3</v>
      </c>
    </row>
    <row spans="1:3" r="10">
      <c s="4" r="A10" t="s">
        <v>865</v>
      </c>
      <c s="6" r="B10" t="n">
        <v>5</v>
      </c>
      <c s="6" r="C10" t="n">
        <v>0</v>
      </c>
    </row>
    <row spans="1:3" r="11">
      <c s="4" r="A11" t="s">
        <v>789</v>
      </c>
      <c s="9" r="B11" t="n">
        <v>12.7</v>
      </c>
      <c s="9" r="C11" t="n">
        <v>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0</v>
      </c>
      <c s="2" r="D2" t="s">
        <v>75</v>
      </c>
    </row>
    <row spans="1:4" r="3">
      <c s="3" r="A3" t="s">
        <v>145</v>
      </c>
    </row>
    <row spans="1:4" r="4">
      <c s="4" r="A4" t="s">
        <v>89</v>
      </c>
      <c s="9" r="B4" t="n">
        <v>48.7</v>
      </c>
      <c s="9" r="C4" t="n">
        <v>46.9</v>
      </c>
      <c s="9" r="D4" t="n">
        <v>43.9</v>
      </c>
    </row>
    <row spans="1:4" r="5">
      <c s="3" r="A5" t="s">
        <v>146</v>
      </c>
    </row>
    <row spans="1:4" r="6">
      <c s="4" r="A6" t="s">
        <v>147</v>
      </c>
      <c s="8" r="B6" t="n">
        <v>28.7</v>
      </c>
      <c s="8" r="C6" t="n">
        <v>23.2</v>
      </c>
      <c s="8" r="D6" t="n">
        <v>19.2</v>
      </c>
    </row>
    <row spans="1:4" r="7">
      <c s="4" r="A7" t="s">
        <v>123</v>
      </c>
      <c s="8" r="B7" t="n">
        <v>7.3</v>
      </c>
      <c s="8" r="C7" t="n">
        <v>5.8</v>
      </c>
      <c s="8" r="D7" t="n">
        <v>4.7</v>
      </c>
    </row>
    <row spans="1:4" r="8">
      <c s="4" r="A8" t="s">
        <v>148</v>
      </c>
      <c s="6" r="B8" t="n">
        <v>0</v>
      </c>
      <c s="8" r="C8" t="n">
        <v>-1.9</v>
      </c>
      <c s="6" r="D8" t="n">
        <v>-6</v>
      </c>
    </row>
    <row spans="1:4" r="9">
      <c s="4" r="A9" t="s">
        <v>83</v>
      </c>
      <c s="6" r="B9" t="n">
        <v>0</v>
      </c>
      <c s="6" r="C9" t="n">
        <v>0</v>
      </c>
      <c s="8" r="D9" t="n">
        <v>-0.6</v>
      </c>
    </row>
    <row spans="1:4" r="10">
      <c s="4" r="A10" t="s">
        <v>149</v>
      </c>
      <c s="8" r="B10" t="n">
        <v>2.9</v>
      </c>
      <c s="8" r="C10" t="n">
        <v>0.5</v>
      </c>
      <c s="8" r="D10" t="n">
        <v>-2.3</v>
      </c>
    </row>
    <row spans="1:4" r="11">
      <c s="4" r="A11" t="s">
        <v>150</v>
      </c>
      <c s="6" r="B11" t="n">
        <v>0</v>
      </c>
      <c s="6" r="C11" t="n">
        <v>1</v>
      </c>
      <c s="6" r="D11" t="n">
        <v>0</v>
      </c>
    </row>
    <row spans="1:4" r="12">
      <c s="3" r="A12" t="s">
        <v>151</v>
      </c>
    </row>
    <row spans="1:4" r="13">
      <c s="4" r="A13" t="s">
        <v>152</v>
      </c>
      <c s="8" r="B13" t="n">
        <v>3.8</v>
      </c>
      <c s="8" r="C13" t="n">
        <v>-27.9</v>
      </c>
      <c s="8" r="D13" t="n">
        <v>8.5</v>
      </c>
    </row>
    <row spans="1:4" r="14">
      <c s="4" r="A14" t="s">
        <v>153</v>
      </c>
      <c s="8" r="B14" t="n">
        <v>-6.7</v>
      </c>
      <c s="8" r="C14" t="n">
        <v>-23.3</v>
      </c>
      <c s="8" r="D14" t="n">
        <v>-4.9</v>
      </c>
    </row>
    <row spans="1:4" r="15">
      <c s="4" r="A15" t="s">
        <v>154</v>
      </c>
      <c s="8" r="B15" t="n">
        <v>-36.9</v>
      </c>
      <c s="8" r="C15" t="n">
        <v>27.9</v>
      </c>
      <c s="8" r="D15" t="n">
        <v>-7.5</v>
      </c>
    </row>
    <row spans="1:4" r="16">
      <c s="4" r="A16" t="s">
        <v>150</v>
      </c>
      <c s="8" r="B16" t="n">
        <v>-3.1</v>
      </c>
      <c s="8" r="C16" t="n">
        <v>1.4</v>
      </c>
      <c s="8" r="D16" t="n">
        <v>5.3</v>
      </c>
    </row>
    <row spans="1:4" r="17">
      <c s="4" r="A17" t="s">
        <v>155</v>
      </c>
      <c s="8" r="B17" t="n">
        <v>44.7</v>
      </c>
      <c s="8" r="C17" t="n">
        <v>53.6</v>
      </c>
      <c s="8" r="D17" t="n">
        <v>60.3</v>
      </c>
    </row>
    <row spans="1:4" r="18">
      <c s="3" r="A18" t="s">
        <v>156</v>
      </c>
    </row>
    <row spans="1:4" r="19">
      <c s="4" r="A19" t="s">
        <v>157</v>
      </c>
      <c s="8" r="B19" t="n">
        <v>-36.5</v>
      </c>
      <c s="8" r="C19" t="n">
        <v>-25.8</v>
      </c>
      <c s="8" r="D19" t="n">
        <v>-30.1</v>
      </c>
    </row>
    <row spans="1:4" r="20">
      <c s="4" r="A20" t="s">
        <v>158</v>
      </c>
      <c s="6" r="B20" t="n">
        <v>0</v>
      </c>
      <c s="6" r="C20" t="n">
        <v>0</v>
      </c>
      <c s="8" r="D20" t="n">
        <v>7.4</v>
      </c>
    </row>
    <row spans="1:4" r="21">
      <c s="4" r="A21" t="s">
        <v>159</v>
      </c>
      <c s="6" r="B21" t="n">
        <v>0</v>
      </c>
      <c s="8" r="C21" t="n">
        <v>2.1</v>
      </c>
      <c s="8" r="D21" t="n">
        <v>14.2</v>
      </c>
    </row>
    <row spans="1:4" r="22">
      <c s="4" r="A22" t="s">
        <v>160</v>
      </c>
      <c s="6" r="B22" t="n">
        <v>0</v>
      </c>
      <c s="8" r="C22" t="n">
        <v>-72.7</v>
      </c>
      <c s="8" r="D22" t="n">
        <v>-45.8</v>
      </c>
    </row>
    <row spans="1:4" r="23">
      <c s="4" r="A23" t="s">
        <v>161</v>
      </c>
      <c s="8" r="B23" t="n">
        <v>-36.5</v>
      </c>
      <c s="8" r="C23" t="n">
        <v>-96.40000000000001</v>
      </c>
      <c s="8" r="D23" t="n">
        <v>-54.3</v>
      </c>
    </row>
    <row spans="1:4" r="24">
      <c s="3" r="A24" t="s">
        <v>162</v>
      </c>
    </row>
    <row spans="1:4" r="25">
      <c s="4" r="A25" t="s">
        <v>163</v>
      </c>
      <c s="8" r="B25" t="n">
        <v>2.3</v>
      </c>
      <c s="8" r="C25" t="n">
        <v>14.2</v>
      </c>
      <c s="6" r="D25" t="n">
        <v>0</v>
      </c>
    </row>
    <row spans="1:4" r="26">
      <c s="4" r="A26" t="s">
        <v>164</v>
      </c>
      <c s="8" r="B26" t="n">
        <v>-3.6</v>
      </c>
      <c s="8" r="C26" t="n">
        <v>-6.6</v>
      </c>
      <c s="8" r="D26" t="n">
        <v>-4.2</v>
      </c>
    </row>
    <row spans="1:4" r="27">
      <c s="4" r="A27" t="s">
        <v>165</v>
      </c>
      <c s="8" r="B27" t="n">
        <v>7.9</v>
      </c>
      <c s="8" r="C27" t="n">
        <v>50.3</v>
      </c>
      <c s="8" r="D27" t="n">
        <v>9.1</v>
      </c>
    </row>
    <row spans="1:4" r="28">
      <c s="4" r="A28" t="s">
        <v>166</v>
      </c>
      <c s="8" r="B28" t="n">
        <v>13.8</v>
      </c>
      <c s="6" r="C28" t="n">
        <v>0</v>
      </c>
      <c s="6" r="D28" t="n">
        <v>0</v>
      </c>
    </row>
    <row spans="1:4" r="29">
      <c s="4" r="A29" t="s">
        <v>150</v>
      </c>
      <c s="8" r="B29" t="n">
        <v>1.2</v>
      </c>
      <c s="8" r="C29" t="n">
        <v>-1.3</v>
      </c>
      <c s="8" r="D29" t="n">
        <v>0.8</v>
      </c>
    </row>
    <row spans="1:4" r="30">
      <c s="4" r="A30" t="s">
        <v>134</v>
      </c>
      <c s="8" r="B30" t="n">
        <v>0.9</v>
      </c>
      <c s="8" r="C30" t="n">
        <v>1.1</v>
      </c>
      <c s="8" r="D30" t="n">
        <v>0.4</v>
      </c>
    </row>
    <row spans="1:4" r="31">
      <c s="4" r="A31" t="s">
        <v>167</v>
      </c>
      <c s="8" r="B31" t="n">
        <v>-6.3</v>
      </c>
      <c s="8" r="C31" t="n">
        <v>-4.7</v>
      </c>
      <c s="6" r="D31" t="n">
        <v>0</v>
      </c>
    </row>
    <row spans="1:4" r="32">
      <c s="4" r="A32" t="s">
        <v>131</v>
      </c>
      <c s="8" r="B32" t="n">
        <v>-15.5</v>
      </c>
      <c s="8" r="C32" t="n">
        <v>-4.4</v>
      </c>
      <c s="8" r="D32" t="n">
        <v>-2.2</v>
      </c>
    </row>
    <row spans="1:4" r="33">
      <c s="4" r="A33" t="s">
        <v>168</v>
      </c>
      <c s="8" r="B33" t="n">
        <v>0.7</v>
      </c>
      <c s="8" r="C33" t="n">
        <v>48.6</v>
      </c>
      <c s="8" r="D33" t="n">
        <v>3.9</v>
      </c>
    </row>
    <row spans="1:4" r="34">
      <c s="4" r="A34" t="s">
        <v>169</v>
      </c>
      <c s="8" r="B34" t="n">
        <v>-4.9</v>
      </c>
      <c s="6" r="C34" t="n">
        <v>-3</v>
      </c>
      <c s="8" r="D34" t="n">
        <v>0.9</v>
      </c>
    </row>
    <row spans="1:4" r="35">
      <c s="4" r="A35" t="s">
        <v>170</v>
      </c>
      <c s="6" r="B35" t="n">
        <v>4</v>
      </c>
      <c s="8" r="C35" t="n">
        <v>2.8</v>
      </c>
      <c s="8" r="D35" t="n">
        <v>10.8</v>
      </c>
    </row>
    <row spans="1:4" r="36">
      <c s="4" r="A36" t="s">
        <v>171</v>
      </c>
      <c s="6" r="B36" t="n">
        <v>58</v>
      </c>
      <c s="8" r="C36" t="n">
        <v>55.2</v>
      </c>
      <c s="8" r="D36" t="n">
        <v>44.4</v>
      </c>
    </row>
    <row spans="1:4" r="37">
      <c s="4" r="A37" t="s">
        <v>172</v>
      </c>
      <c s="6" r="B37" t="n">
        <v>62</v>
      </c>
      <c s="6" r="C37" t="n">
        <v>58</v>
      </c>
      <c s="8" r="D37" t="n">
        <v>55.2</v>
      </c>
    </row>
    <row spans="1:4" r="38">
      <c s="4" r="A38" t="s">
        <v>173</v>
      </c>
      <c s="6" r="B38" t="n">
        <v>19</v>
      </c>
      <c s="8" r="C38" t="n">
        <v>25.8</v>
      </c>
      <c s="6" r="D38" t="n">
        <v>25</v>
      </c>
    </row>
    <row spans="1:4" r="39">
      <c s="4" r="A39" t="s">
        <v>174</v>
      </c>
      <c s="9" r="B39" t="n">
        <v>25.7</v>
      </c>
      <c s="7" r="C39" t="n">
        <v>24</v>
      </c>
      <c s="9" r="D39" t="n">
        <v>2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6</v>
      </c>
      <c s="2" r="B1" t="s">
        <v>1</v>
      </c>
    </row>
    <row spans="1:4" r="2">
      <c s="2" r="B2" t="s">
        <v>2</v>
      </c>
      <c s="2" r="C2" t="s">
        <v>30</v>
      </c>
      <c s="2" r="D2" t="s">
        <v>75</v>
      </c>
    </row>
    <row spans="1:4" r="3">
      <c s="4" r="A3" t="s">
        <v>780</v>
      </c>
    </row>
    <row spans="1:4" r="4">
      <c s="3" r="A4" t="s">
        <v>867</v>
      </c>
    </row>
    <row spans="1:4" r="5">
      <c s="4" r="A5" t="s">
        <v>868</v>
      </c>
      <c s="4" r="B5" t="s">
        <v>869</v>
      </c>
      <c s="4" r="C5" t="s">
        <v>870</v>
      </c>
      <c s="4" r="D5" t="s">
        <v>871</v>
      </c>
    </row>
    <row spans="1:4" r="6">
      <c s="4" r="A6" t="s">
        <v>781</v>
      </c>
      <c s="4" r="B6" t="s">
        <v>782</v>
      </c>
      <c s="4" r="C6" t="s">
        <v>782</v>
      </c>
      <c s="4" r="D6" t="s">
        <v>782</v>
      </c>
    </row>
    <row spans="1:4" r="7">
      <c s="4" r="A7" t="s">
        <v>872</v>
      </c>
      <c s="4" r="B7" t="s">
        <v>591</v>
      </c>
      <c s="4" r="C7" t="s">
        <v>591</v>
      </c>
      <c s="4" r="D7" t="s">
        <v>449</v>
      </c>
    </row>
    <row spans="1:4" r="8">
      <c s="4" r="A8" t="s">
        <v>783</v>
      </c>
    </row>
    <row spans="1:4" r="9">
      <c s="3" r="A9" t="s">
        <v>867</v>
      </c>
    </row>
    <row spans="1:4" r="10">
      <c s="4" r="A10" t="s">
        <v>868</v>
      </c>
      <c s="4" r="B10" t="s">
        <v>873</v>
      </c>
      <c s="4" r="C10" t="s">
        <v>874</v>
      </c>
      <c s="4" r="D10" t="s">
        <v>875</v>
      </c>
    </row>
    <row spans="1:4" r="11">
      <c s="4" r="A11" t="s">
        <v>876</v>
      </c>
      <c s="4" r="B11" t="s">
        <v>877</v>
      </c>
      <c s="4" r="C11" t="s">
        <v>446</v>
      </c>
      <c s="4" r="D11" t="s">
        <v>878</v>
      </c>
    </row>
    <row spans="1:4" r="12">
      <c s="4" r="A12" t="s">
        <v>879</v>
      </c>
      <c s="4" r="B12" t="s">
        <v>877</v>
      </c>
      <c s="4" r="C12" t="s">
        <v>446</v>
      </c>
      <c s="4" r="D12" t="s">
        <v>878</v>
      </c>
    </row>
    <row spans="1:4" r="13">
      <c s="4" r="A13" t="s">
        <v>880</v>
      </c>
      <c s="4" r="B13" t="s">
        <v>461</v>
      </c>
      <c s="4" r="C13" t="s">
        <v>461</v>
      </c>
      <c s="4" r="D13" t="s">
        <v>461</v>
      </c>
    </row>
    <row spans="1:4" r="14">
      <c s="4" r="A14" t="s">
        <v>881</v>
      </c>
      <c s="6" r="B14" t="n">
        <v>2022</v>
      </c>
      <c s="6" r="C14" t="n">
        <v>2022</v>
      </c>
      <c s="6" r="D14" t="n">
        <v>20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2</v>
      </c>
      <c s="2" r="B1" t="s">
        <v>1</v>
      </c>
    </row>
    <row spans="1:4" r="2">
      <c s="2" r="B2" t="s">
        <v>2</v>
      </c>
      <c s="2" r="C2" t="s">
        <v>30</v>
      </c>
      <c s="2" r="D2" t="s">
        <v>75</v>
      </c>
    </row>
    <row spans="1:4" r="3">
      <c s="4" r="A3" t="s">
        <v>780</v>
      </c>
    </row>
    <row spans="1:4" r="4">
      <c s="3" r="A4" t="s">
        <v>883</v>
      </c>
    </row>
    <row spans="1:4" r="5">
      <c s="4" r="A5" t="s">
        <v>794</v>
      </c>
      <c s="9" r="B5" t="n">
        <v>2.6</v>
      </c>
      <c s="9" r="C5" t="n">
        <v>2.2</v>
      </c>
      <c s="9" r="D5" t="n">
        <v>2.6</v>
      </c>
    </row>
    <row spans="1:4" r="6">
      <c s="4" r="A6" t="s">
        <v>795</v>
      </c>
      <c s="8" r="B6" t="n">
        <v>2.3</v>
      </c>
      <c s="8" r="C6" t="n">
        <v>2.2</v>
      </c>
      <c s="6" r="D6" t="n">
        <v>2</v>
      </c>
    </row>
    <row spans="1:4" r="7">
      <c s="4" r="A7" t="s">
        <v>781</v>
      </c>
      <c s="8" r="B7" t="n">
        <v>-10.2</v>
      </c>
      <c s="8" r="C7" t="n">
        <v>-10.1</v>
      </c>
      <c s="8" r="D7" t="n">
        <v>-8.9</v>
      </c>
    </row>
    <row spans="1:4" r="8">
      <c s="4" r="A8" t="s">
        <v>884</v>
      </c>
      <c s="6" r="B8" t="n">
        <v>0</v>
      </c>
      <c s="8" r="C8" t="n">
        <v>0.1</v>
      </c>
      <c s="6" r="D8" t="n">
        <v>0</v>
      </c>
    </row>
    <row spans="1:4" r="9">
      <c s="4" r="A9" t="s">
        <v>885</v>
      </c>
      <c s="8" r="B9" t="n">
        <v>0.3</v>
      </c>
      <c s="6" r="C9" t="n">
        <v>0</v>
      </c>
      <c s="8" r="D9" t="n">
        <v>0.8</v>
      </c>
    </row>
    <row spans="1:4" r="10">
      <c s="4" r="A10" t="s">
        <v>886</v>
      </c>
      <c s="6" r="B10" t="n">
        <v>-5</v>
      </c>
      <c s="8" r="C10" t="n">
        <v>-5.6</v>
      </c>
      <c s="8" r="D10" t="n">
        <v>-3.5</v>
      </c>
    </row>
    <row spans="1:4" r="11">
      <c s="3" r="A11" t="s">
        <v>887</v>
      </c>
    </row>
    <row spans="1:4" r="12">
      <c s="4" r="A12" t="s">
        <v>888</v>
      </c>
      <c s="8" r="B12" t="n">
        <v>15.7</v>
      </c>
      <c s="8" r="C12" t="n">
        <v>2.2</v>
      </c>
      <c s="8" r="D12" t="n">
        <v>20.3</v>
      </c>
    </row>
    <row spans="1:4" r="13">
      <c s="4" r="A13" t="s">
        <v>889</v>
      </c>
      <c s="8" r="B13" t="n">
        <v>10.1</v>
      </c>
      <c s="8" r="C13" t="n">
        <v>13.1</v>
      </c>
      <c s="8" r="D13" t="n">
        <v>-17.3</v>
      </c>
    </row>
    <row spans="1:4" r="14">
      <c s="4" r="A14" t="s">
        <v>890</v>
      </c>
      <c s="6" r="B14" t="n">
        <v>0</v>
      </c>
      <c s="6" r="C14" t="n">
        <v>0</v>
      </c>
      <c s="6" r="D14" t="n">
        <v>0</v>
      </c>
    </row>
    <row spans="1:4" r="15">
      <c s="4" r="A15" t="s">
        <v>891</v>
      </c>
      <c s="8" r="B15" t="n">
        <v>-0.3</v>
      </c>
      <c s="8" r="C15" t="n">
        <v>0.4</v>
      </c>
      <c s="8" r="D15" t="n">
        <v>-0.8</v>
      </c>
    </row>
    <row spans="1:4" r="16">
      <c s="4" r="A16" t="s">
        <v>892</v>
      </c>
      <c s="8" r="B16" t="n">
        <v>25.5</v>
      </c>
      <c s="8" r="C16" t="n">
        <v>15.7</v>
      </c>
      <c s="8" r="D16" t="n">
        <v>2.2</v>
      </c>
    </row>
    <row spans="1:4" r="17">
      <c s="4" r="A17" t="s">
        <v>783</v>
      </c>
    </row>
    <row spans="1:4" r="18">
      <c s="3" r="A18" t="s">
        <v>883</v>
      </c>
    </row>
    <row spans="1:4" r="19">
      <c s="4" r="A19" t="s">
        <v>794</v>
      </c>
      <c s="6" r="B19" t="n">
        <v>0</v>
      </c>
      <c s="6" r="C19" t="n">
        <v>0</v>
      </c>
      <c s="8" r="D19" t="n">
        <v>0.1</v>
      </c>
    </row>
    <row spans="1:4" r="20">
      <c s="4" r="A20" t="s">
        <v>795</v>
      </c>
      <c s="8" r="B20" t="n">
        <v>0.6</v>
      </c>
      <c s="8" r="C20" t="n">
        <v>0.6</v>
      </c>
      <c s="8" r="D20" t="n">
        <v>0.6</v>
      </c>
    </row>
    <row spans="1:4" r="21">
      <c s="4" r="A21" t="s">
        <v>781</v>
      </c>
      <c s="6" r="B21" t="n">
        <v>0</v>
      </c>
      <c s="6" r="C21" t="n">
        <v>0</v>
      </c>
      <c s="6" r="D21" t="n">
        <v>0</v>
      </c>
    </row>
    <row spans="1:4" r="22">
      <c s="4" r="A22" t="s">
        <v>884</v>
      </c>
      <c s="8" r="B22" t="n">
        <v>-0.1</v>
      </c>
      <c s="8" r="C22" t="n">
        <v>-0.1</v>
      </c>
      <c s="8" r="D22" t="n">
        <v>-0.1</v>
      </c>
    </row>
    <row spans="1:4" r="23">
      <c s="4" r="A23" t="s">
        <v>885</v>
      </c>
      <c s="8" r="B23" t="n">
        <v>0.5</v>
      </c>
      <c s="8" r="C23" t="n">
        <v>0.5</v>
      </c>
      <c s="8" r="D23" t="n">
        <v>0.7</v>
      </c>
    </row>
    <row spans="1:4" r="24">
      <c s="4" r="A24" t="s">
        <v>886</v>
      </c>
      <c s="6" r="B24" t="n">
        <v>1</v>
      </c>
      <c s="6" r="C24" t="n">
        <v>1</v>
      </c>
      <c s="8" r="D24" t="n">
        <v>1.3</v>
      </c>
    </row>
    <row spans="1:4" r="25">
      <c s="3" r="A25" t="s">
        <v>887</v>
      </c>
    </row>
    <row spans="1:4" r="26">
      <c s="4" r="A26" t="s">
        <v>888</v>
      </c>
      <c s="8" r="B26" t="n">
        <v>7.2</v>
      </c>
      <c s="8" r="C26" t="n">
        <v>5.8</v>
      </c>
      <c s="8" r="D26" t="n">
        <v>7.6</v>
      </c>
    </row>
    <row spans="1:4" r="27">
      <c s="4" r="A27" t="s">
        <v>889</v>
      </c>
      <c s="8" r="B27" t="n">
        <v>-2.7</v>
      </c>
      <c s="8" r="C27" t="n">
        <v>1.8</v>
      </c>
      <c s="8" r="D27" t="n">
        <v>-1.2</v>
      </c>
    </row>
    <row spans="1:4" r="28">
      <c s="4" r="A28" t="s">
        <v>890</v>
      </c>
      <c s="8" r="B28" t="n">
        <v>0.1</v>
      </c>
      <c s="8" r="C28" t="n">
        <v>0.1</v>
      </c>
      <c s="8" r="D28" t="n">
        <v>0.1</v>
      </c>
    </row>
    <row spans="1:4" r="29">
      <c s="4" r="A29" t="s">
        <v>891</v>
      </c>
      <c s="8" r="B29" t="n">
        <v>-0.5</v>
      </c>
      <c s="8" r="C29" t="n">
        <v>-0.5</v>
      </c>
      <c s="8" r="D29" t="n">
        <v>-0.7</v>
      </c>
    </row>
    <row spans="1:4" r="30">
      <c s="4" r="A30" t="s">
        <v>892</v>
      </c>
      <c s="9" r="B30" t="n">
        <v>4.1</v>
      </c>
      <c s="9" r="C30" t="n">
        <v>7.2</v>
      </c>
      <c s="9" r="D30"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893</v>
      </c>
      <c s="2" r="B1" t="s">
        <v>472</v>
      </c>
    </row>
    <row spans="1:2" r="2">
      <c s="4" r="A2" t="s">
        <v>780</v>
      </c>
    </row>
    <row spans="1:2" r="3">
      <c s="3" r="A3" t="s">
        <v>894</v>
      </c>
    </row>
    <row spans="1:2" r="4">
      <c s="4" r="A4" t="s">
        <v>895</v>
      </c>
      <c s="9" r="B4" t="n">
        <v>4.2</v>
      </c>
    </row>
    <row spans="1:2" r="5">
      <c s="4" r="A5" t="s">
        <v>896</v>
      </c>
      <c s="8" r="B5" t="n">
        <v>4.5</v>
      </c>
    </row>
    <row spans="1:2" r="6">
      <c s="4" r="A6" t="s">
        <v>897</v>
      </c>
      <c s="8" r="B6" t="n">
        <v>4.3</v>
      </c>
    </row>
    <row spans="1:2" r="7">
      <c s="4" r="A7" t="s">
        <v>898</v>
      </c>
      <c s="8" r="B7" t="n">
        <v>4.3</v>
      </c>
    </row>
    <row spans="1:2" r="8">
      <c s="4" r="A8" t="s">
        <v>899</v>
      </c>
      <c s="8" r="B8" t="n">
        <v>4.5</v>
      </c>
    </row>
    <row spans="1:2" r="9">
      <c s="4" r="A9" t="s">
        <v>900</v>
      </c>
      <c s="8" r="B9" t="n">
        <v>22.9</v>
      </c>
    </row>
    <row spans="1:2" r="10">
      <c s="4" r="A10" t="s">
        <v>783</v>
      </c>
    </row>
    <row spans="1:2" r="11">
      <c s="3" r="A11" t="s">
        <v>894</v>
      </c>
    </row>
    <row spans="1:2" r="12">
      <c s="4" r="A12" t="s">
        <v>895</v>
      </c>
      <c s="8" r="B12" t="n">
        <v>1.5</v>
      </c>
    </row>
    <row spans="1:2" r="13">
      <c s="4" r="A13" t="s">
        <v>896</v>
      </c>
      <c s="8" r="B13" t="n">
        <v>1.4</v>
      </c>
    </row>
    <row spans="1:2" r="14">
      <c s="4" r="A14" t="s">
        <v>897</v>
      </c>
      <c s="8" r="B14" t="n">
        <v>1.3</v>
      </c>
    </row>
    <row spans="1:2" r="15">
      <c s="4" r="A15" t="s">
        <v>898</v>
      </c>
      <c s="8" r="B15" t="n">
        <v>1.2</v>
      </c>
    </row>
    <row spans="1:2" r="16">
      <c s="4" r="A16" t="s">
        <v>899</v>
      </c>
      <c s="8" r="B16" t="n">
        <v>1.1</v>
      </c>
    </row>
    <row spans="1:2" r="17">
      <c s="4" r="A17" t="s">
        <v>900</v>
      </c>
      <c s="8" r="B17" t="n">
        <v>4.7</v>
      </c>
    </row>
    <row spans="1:2" r="18">
      <c s="4" r="A18" t="s">
        <v>901</v>
      </c>
    </row>
    <row spans="1:2" r="19">
      <c s="3" r="A19" t="s">
        <v>894</v>
      </c>
    </row>
    <row spans="1:2" r="20">
      <c s="4" r="A20" t="s">
        <v>895</v>
      </c>
      <c s="8" r="B20" t="n">
        <v>1.6</v>
      </c>
    </row>
    <row spans="1:2" r="21">
      <c s="4" r="A21" t="s">
        <v>896</v>
      </c>
      <c s="8" r="B21" t="n">
        <v>1.5</v>
      </c>
    </row>
    <row spans="1:2" r="22">
      <c s="4" r="A22" t="s">
        <v>897</v>
      </c>
      <c s="8" r="B22" t="n">
        <v>1.4</v>
      </c>
    </row>
    <row spans="1:2" r="23">
      <c s="4" r="A23" t="s">
        <v>898</v>
      </c>
      <c s="8" r="B23" t="n">
        <v>1.3</v>
      </c>
    </row>
    <row spans="1:2" r="24">
      <c s="4" r="A24" t="s">
        <v>899</v>
      </c>
      <c s="8" r="B24" t="n">
        <v>1.2</v>
      </c>
    </row>
    <row spans="1:2" r="25">
      <c s="4" r="A25" t="s">
        <v>900</v>
      </c>
      <c s="8" r="B25" t="n">
        <v>5.2</v>
      </c>
    </row>
    <row spans="1:2" r="26">
      <c s="4" r="A26" t="s">
        <v>902</v>
      </c>
    </row>
    <row spans="1:2" r="27">
      <c s="3" r="A27" t="s">
        <v>894</v>
      </c>
    </row>
    <row spans="1:2" r="28">
      <c s="4" r="A28" t="s">
        <v>895</v>
      </c>
      <c s="8" r="B28" t="n">
        <v>0.1</v>
      </c>
    </row>
    <row spans="1:2" r="29">
      <c s="4" r="A29" t="s">
        <v>896</v>
      </c>
      <c s="8" r="B29" t="n">
        <v>0.1</v>
      </c>
    </row>
    <row spans="1:2" r="30">
      <c s="4" r="A30" t="s">
        <v>897</v>
      </c>
      <c s="8" r="B30" t="n">
        <v>0.1</v>
      </c>
    </row>
    <row spans="1:2" r="31">
      <c s="4" r="A31" t="s">
        <v>898</v>
      </c>
      <c s="8" r="B31" t="n">
        <v>0.1</v>
      </c>
    </row>
    <row spans="1:2" r="32">
      <c s="4" r="A32" t="s">
        <v>899</v>
      </c>
      <c s="8" r="B32" t="n">
        <v>0.1</v>
      </c>
    </row>
    <row spans="1:2" r="33">
      <c s="4" r="A33" t="s">
        <v>900</v>
      </c>
      <c s="9" r="B33" t="n">
        <v>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03</v>
      </c>
      <c s="2" r="B1" t="s">
        <v>1</v>
      </c>
    </row>
    <row spans="1:2" r="2">
      <c s="2" r="B2" t="s">
        <v>472</v>
      </c>
    </row>
    <row spans="1:2" r="3">
      <c s="3" r="A3" t="s">
        <v>904</v>
      </c>
    </row>
    <row spans="1:2" r="4">
      <c s="4" r="A4" t="s">
        <v>905</v>
      </c>
      <c s="7" r="B4" t="n">
        <v>0</v>
      </c>
    </row>
    <row spans="1:2" r="5">
      <c s="4" r="A5" t="s">
        <v>906</v>
      </c>
      <c s="6" r="B5" t="n">
        <v>0</v>
      </c>
    </row>
    <row spans="1:2" r="6">
      <c s="4" r="A6" t="s">
        <v>907</v>
      </c>
      <c s="6" r="B6" t="n">
        <v>1</v>
      </c>
    </row>
    <row spans="1:2" r="7">
      <c s="4" r="A7" t="s">
        <v>908</v>
      </c>
      <c s="9" r="B7" t="n">
        <v>-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9</v>
      </c>
      <c s="2" r="B1" t="s">
        <v>1</v>
      </c>
    </row>
    <row spans="1:4" r="2">
      <c s="2" r="B2" t="s">
        <v>2</v>
      </c>
      <c s="2" r="C2" t="s">
        <v>30</v>
      </c>
      <c s="2" r="D2" t="s">
        <v>75</v>
      </c>
    </row>
    <row spans="1:4" r="3">
      <c s="3" r="A3" t="s">
        <v>910</v>
      </c>
    </row>
    <row spans="1:4" r="4">
      <c s="4" r="A4" t="s">
        <v>911</v>
      </c>
      <c s="7" r="B4" t="n">
        <v>-14</v>
      </c>
    </row>
    <row spans="1:4" r="5">
      <c s="4" r="A5" t="s">
        <v>911</v>
      </c>
      <c s="6" r="B5" t="n">
        <v>-30</v>
      </c>
      <c s="7" r="C5" t="n">
        <v>-14</v>
      </c>
    </row>
    <row spans="1:4" r="6">
      <c s="4" r="A6" t="s">
        <v>912</v>
      </c>
    </row>
    <row spans="1:4" r="7">
      <c s="3" r="A7" t="s">
        <v>910</v>
      </c>
    </row>
    <row spans="1:4" r="8">
      <c s="4" r="A8" t="s">
        <v>911</v>
      </c>
      <c s="8" r="B8" t="n">
        <v>-5.1</v>
      </c>
      <c s="8" r="C8" t="n">
        <v>2.8</v>
      </c>
      <c s="9" r="D8" t="n">
        <v>5.4</v>
      </c>
    </row>
    <row spans="1:4" r="9">
      <c s="4" r="A9" t="s">
        <v>913</v>
      </c>
      <c s="8" r="B9" t="n">
        <v>-11.8</v>
      </c>
      <c s="8" r="C9" t="n">
        <v>-7.9</v>
      </c>
      <c s="8" r="D9" t="n">
        <v>-2.6</v>
      </c>
    </row>
    <row spans="1:4" r="10">
      <c s="4" r="A10" t="s">
        <v>914</v>
      </c>
      <c s="6" r="B10" t="n">
        <v>0</v>
      </c>
      <c s="6" r="C10" t="n">
        <v>0</v>
      </c>
      <c s="6" r="D10" t="n">
        <v>0</v>
      </c>
    </row>
    <row spans="1:4" r="11">
      <c s="4" r="A11" t="s">
        <v>915</v>
      </c>
      <c s="6" r="B11" t="n">
        <v>0</v>
      </c>
      <c s="6" r="C11" t="n">
        <v>0</v>
      </c>
      <c s="6" r="D11" t="n">
        <v>0</v>
      </c>
    </row>
    <row spans="1:4" r="12">
      <c s="4" r="A12" t="s">
        <v>916</v>
      </c>
      <c s="6" r="B12" t="n">
        <v>0</v>
      </c>
      <c s="6" r="C12" t="n">
        <v>0</v>
      </c>
      <c s="6" r="D12" t="n">
        <v>0</v>
      </c>
    </row>
    <row spans="1:4" r="13">
      <c s="4" r="A13" t="s">
        <v>911</v>
      </c>
      <c s="8" r="B13" t="n">
        <v>-16.9</v>
      </c>
      <c s="8" r="C13" t="n">
        <v>-5.1</v>
      </c>
      <c s="8" r="D13" t="n">
        <v>2.8</v>
      </c>
    </row>
    <row spans="1:4" r="14">
      <c s="4" r="A14" t="s">
        <v>917</v>
      </c>
    </row>
    <row spans="1:4" r="15">
      <c s="3" r="A15" t="s">
        <v>910</v>
      </c>
    </row>
    <row spans="1:4" r="16">
      <c s="4" r="A16" t="s">
        <v>911</v>
      </c>
      <c s="8" r="B16" t="n">
        <v>-8.9</v>
      </c>
      <c s="8" r="C16" t="n">
        <v>0.6</v>
      </c>
      <c s="8" r="D16" t="n">
        <v>-12.2</v>
      </c>
    </row>
    <row spans="1:4" r="17">
      <c s="4" r="A17" t="s">
        <v>913</v>
      </c>
      <c s="6" r="B17" t="n">
        <v>0</v>
      </c>
      <c s="6" r="C17" t="n">
        <v>0</v>
      </c>
      <c s="6" r="D17" t="n">
        <v>0</v>
      </c>
    </row>
    <row spans="1:4" r="18">
      <c s="4" r="A18" t="s">
        <v>914</v>
      </c>
      <c s="8" r="B18" t="n">
        <v>-6.7</v>
      </c>
      <c s="8" r="C18" t="n">
        <v>-14.9</v>
      </c>
      <c s="8" r="D18" t="n">
        <v>19.9</v>
      </c>
    </row>
    <row spans="1:4" r="19">
      <c s="4" r="A19" t="s">
        <v>915</v>
      </c>
      <c s="8" r="B19" t="n">
        <v>2.5</v>
      </c>
      <c s="8" r="C19" t="n">
        <v>5.4</v>
      </c>
      <c s="8" r="D19" t="n">
        <v>-7.1</v>
      </c>
    </row>
    <row spans="1:4" r="20">
      <c s="4" r="A20" t="s">
        <v>916</v>
      </c>
      <c s="8" r="B20" t="n">
        <v>-4.2</v>
      </c>
      <c s="8" r="C20" t="n">
        <v>-9.5</v>
      </c>
      <c s="8" r="D20" t="n">
        <v>12.8</v>
      </c>
    </row>
    <row spans="1:4" r="21">
      <c s="4" r="A21" t="s">
        <v>911</v>
      </c>
      <c s="8" r="B21" t="n">
        <v>-13.1</v>
      </c>
      <c s="8" r="C21" t="n">
        <v>-8.9</v>
      </c>
      <c s="8" r="D21" t="n">
        <v>0.6</v>
      </c>
    </row>
    <row spans="1:4" r="22">
      <c s="4" r="A22" t="s">
        <v>117</v>
      </c>
    </row>
    <row spans="1:4" r="23">
      <c s="3" r="A23" t="s">
        <v>910</v>
      </c>
    </row>
    <row spans="1:4" r="24">
      <c s="4" r="A24" t="s">
        <v>911</v>
      </c>
      <c s="6" r="B24" t="n">
        <v>-14</v>
      </c>
      <c s="8" r="C24" t="n">
        <v>3.4</v>
      </c>
      <c s="8" r="D24" t="n">
        <v>-6.8</v>
      </c>
    </row>
    <row spans="1:4" r="25">
      <c s="4" r="A25" t="s">
        <v>913</v>
      </c>
      <c s="8" r="B25" t="n">
        <v>-11.8</v>
      </c>
      <c s="8" r="C25" t="n">
        <v>-7.9</v>
      </c>
      <c s="8" r="D25" t="n">
        <v>-2.6</v>
      </c>
    </row>
    <row spans="1:4" r="26">
      <c s="4" r="A26" t="s">
        <v>914</v>
      </c>
      <c s="8" r="B26" t="n">
        <v>-6.7</v>
      </c>
      <c s="8" r="C26" t="n">
        <v>-14.9</v>
      </c>
      <c s="8" r="D26" t="n">
        <v>19.9</v>
      </c>
    </row>
    <row spans="1:4" r="27">
      <c s="4" r="A27" t="s">
        <v>915</v>
      </c>
      <c s="8" r="B27" t="n">
        <v>2.5</v>
      </c>
      <c s="8" r="C27" t="n">
        <v>5.4</v>
      </c>
      <c s="8" r="D27" t="n">
        <v>-7.1</v>
      </c>
    </row>
    <row spans="1:4" r="28">
      <c s="4" r="A28" t="s">
        <v>916</v>
      </c>
      <c s="8" r="B28" t="n">
        <v>-4.2</v>
      </c>
      <c s="8" r="C28" t="n">
        <v>-9.5</v>
      </c>
      <c s="8" r="D28" t="n">
        <v>12.8</v>
      </c>
    </row>
    <row spans="1:4" r="29">
      <c s="4" r="A29" t="s">
        <v>911</v>
      </c>
      <c s="7" r="B29" t="n">
        <v>-30</v>
      </c>
      <c s="7" r="C29" t="n">
        <v>-14</v>
      </c>
      <c s="9" r="D29"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918</v>
      </c>
      <c s="2" r="B1" t="s">
        <v>742</v>
      </c>
      <c s="2" r="C1" t="s">
        <v>3</v>
      </c>
      <c s="2" r="D1" t="s">
        <v>919</v>
      </c>
      <c s="2" r="E1" t="s">
        <v>414</v>
      </c>
    </row>
    <row spans="1:5" r="2">
      <c s="4" r="A2" t="s">
        <v>920</v>
      </c>
    </row>
    <row spans="1:5" r="3">
      <c s="3" r="A3" t="s">
        <v>921</v>
      </c>
    </row>
    <row spans="1:5" r="4">
      <c s="4" r="A4" t="s">
        <v>101</v>
      </c>
      <c s="12" r="D4" t="n">
        <v>0.125</v>
      </c>
    </row>
    <row spans="1:5" r="5">
      <c s="4" r="A5" t="s">
        <v>167</v>
      </c>
      <c s="9" r="C5" t="n">
        <v>1.5</v>
      </c>
    </row>
    <row spans="1:5" r="6">
      <c s="4" r="A6" t="s">
        <v>745</v>
      </c>
    </row>
    <row spans="1:5" r="7">
      <c s="3" r="A7" t="s">
        <v>921</v>
      </c>
    </row>
    <row spans="1:5" r="8">
      <c s="4" r="A8" t="s">
        <v>746</v>
      </c>
      <c s="9" r="E8" t="n">
        <v>5.2</v>
      </c>
    </row>
    <row spans="1:5" r="9">
      <c s="4" r="A9" t="s">
        <v>922</v>
      </c>
    </row>
    <row spans="1:5" r="10">
      <c s="3" r="A10" t="s">
        <v>921</v>
      </c>
    </row>
    <row spans="1:5" r="11">
      <c s="4" r="A11" t="s">
        <v>746</v>
      </c>
      <c s="9" r="B11" t="n">
        <v>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923</v>
      </c>
      <c s="2" r="B1" t="s">
        <v>742</v>
      </c>
      <c s="2" r="C1" t="s">
        <v>414</v>
      </c>
      <c s="2" r="D1" t="s">
        <v>2</v>
      </c>
      <c s="2" r="E1" t="s">
        <v>409</v>
      </c>
      <c s="2" r="F1" t="s">
        <v>4</v>
      </c>
      <c s="2" r="G1" t="s">
        <v>410</v>
      </c>
      <c s="2" r="H1" t="s">
        <v>30</v>
      </c>
      <c s="2" r="I1" t="s">
        <v>411</v>
      </c>
      <c s="2" r="J1" t="s">
        <v>412</v>
      </c>
      <c s="2" r="K1" t="s">
        <v>413</v>
      </c>
      <c s="2" r="L1" t="s">
        <v>2</v>
      </c>
      <c s="2" r="M1" t="s">
        <v>30</v>
      </c>
      <c s="2" r="N1" t="s">
        <v>75</v>
      </c>
    </row>
    <row spans="1:14" r="2">
      <c s="3" r="A2" t="s">
        <v>924</v>
      </c>
    </row>
    <row spans="1:14" r="3">
      <c s="4" r="A3" t="s">
        <v>77</v>
      </c>
      <c s="9" r="D3" t="n">
        <v>347.4</v>
      </c>
      <c s="9" r="E3" t="n">
        <v>364.4</v>
      </c>
      <c s="9" r="F3" t="n">
        <v>377.3</v>
      </c>
      <c s="9" r="G3" t="n">
        <v>374.7</v>
      </c>
      <c s="7" r="H3" t="n">
        <v>373</v>
      </c>
      <c s="9" r="I3" t="n">
        <v>344.6</v>
      </c>
      <c s="9" r="J3" t="n">
        <v>343.3</v>
      </c>
      <c s="9" r="K3" t="n">
        <v>317.8</v>
      </c>
      <c s="9" r="L3" t="n">
        <v>1463.8</v>
      </c>
      <c s="9" r="M3" t="n">
        <v>1378.7</v>
      </c>
      <c s="9" r="N3" t="n">
        <v>1203.2</v>
      </c>
    </row>
    <row spans="1:14" r="4">
      <c s="4" r="A4" t="s">
        <v>79</v>
      </c>
      <c s="8" r="D4" t="n">
        <v>54.1</v>
      </c>
      <c s="8" r="E4" t="n">
        <v>62.3</v>
      </c>
      <c s="8" r="F4" t="n">
        <v>60.4</v>
      </c>
      <c s="8" r="G4" t="n">
        <v>58.4</v>
      </c>
      <c s="8" r="H4" t="n">
        <v>56.9</v>
      </c>
      <c s="8" r="I4" t="n">
        <v>60.6</v>
      </c>
      <c s="6" r="J4" t="n">
        <v>61</v>
      </c>
      <c s="6" r="K4" t="n">
        <v>56</v>
      </c>
      <c s="8" r="L4" t="n">
        <v>235.2</v>
      </c>
      <c s="8" r="M4" t="n">
        <v>234.5</v>
      </c>
      <c s="6" r="N4" t="n">
        <v>211</v>
      </c>
    </row>
    <row spans="1:14" r="5">
      <c s="4" r="A5" t="s">
        <v>89</v>
      </c>
      <c s="8" r="D5" t="n">
        <v>11.8</v>
      </c>
      <c s="8" r="E5" t="n">
        <v>13.2</v>
      </c>
      <c s="8" r="F5" t="n">
        <v>12.6</v>
      </c>
      <c s="8" r="G5" t="n">
        <v>11.1</v>
      </c>
      <c s="8" r="H5" t="n">
        <v>11.2</v>
      </c>
      <c s="8" r="I5" t="n">
        <v>12.5</v>
      </c>
      <c s="8" r="J5" t="n">
        <v>12.9</v>
      </c>
      <c s="8" r="K5" t="n">
        <v>10.3</v>
      </c>
      <c s="8" r="L5" t="n">
        <v>48.7</v>
      </c>
      <c s="8" r="M5" t="n">
        <v>46.9</v>
      </c>
      <c s="8" r="N5" t="n">
        <v>40.9</v>
      </c>
    </row>
    <row spans="1:14" r="6">
      <c s="4" r="A6" t="s">
        <v>90</v>
      </c>
      <c s="8" r="D6" t="n">
        <v>-0.1</v>
      </c>
      <c s="6" r="E6" t="n">
        <v>0</v>
      </c>
      <c s="8" r="F6" t="n">
        <v>-0.2</v>
      </c>
      <c s="8" r="G6" t="n">
        <v>-0.3</v>
      </c>
      <c s="8" r="H6" t="n">
        <v>-0.5</v>
      </c>
      <c s="8" r="I6" t="n">
        <v>-0.1</v>
      </c>
      <c s="8" r="J6" t="n">
        <v>-0.5</v>
      </c>
      <c s="6" r="K6" t="n">
        <v>0</v>
      </c>
      <c s="8" r="L6" t="n">
        <v>-0.6</v>
      </c>
      <c s="8" r="M6" t="n">
        <v>-1.3</v>
      </c>
      <c s="8" r="N6" t="n">
        <v>-0.5</v>
      </c>
    </row>
    <row spans="1:14" r="7">
      <c s="4" r="A7" t="s">
        <v>91</v>
      </c>
      <c s="9" r="D7" t="n">
        <v>11.7</v>
      </c>
      <c s="9" r="E7" t="n">
        <v>13.2</v>
      </c>
      <c s="9" r="F7" t="n">
        <v>12.4</v>
      </c>
      <c s="9" r="G7" t="n">
        <v>10.8</v>
      </c>
      <c s="9" r="H7" t="n">
        <v>10.7</v>
      </c>
      <c s="9" r="I7" t="n">
        <v>12.4</v>
      </c>
      <c s="9" r="J7" t="n">
        <v>12.4</v>
      </c>
      <c s="9" r="K7" t="n">
        <v>10.1</v>
      </c>
      <c s="9" r="L7" t="n">
        <v>48.1</v>
      </c>
      <c s="9" r="M7" t="n">
        <v>45.6</v>
      </c>
      <c s="9" r="N7" t="n">
        <v>43.4</v>
      </c>
    </row>
    <row spans="1:14" r="8">
      <c s="3" r="A8" t="s">
        <v>925</v>
      </c>
    </row>
    <row spans="1:14" r="9">
      <c s="4" r="A9" t="s">
        <v>95</v>
      </c>
      <c s="10" r="D9" t="n">
        <v>0.96</v>
      </c>
      <c s="10" r="E9" t="n">
        <v>1.07</v>
      </c>
      <c s="10" r="F9" t="n">
        <v>1.02</v>
      </c>
      <c s="10" r="G9" t="n">
        <v>0.89</v>
      </c>
      <c s="10" r="H9" t="n">
        <v>0.88</v>
      </c>
      <c s="10" r="I9" t="n">
        <v>1.02</v>
      </c>
      <c s="10" r="J9" t="n">
        <v>1.02</v>
      </c>
      <c s="10" r="K9" t="n">
        <v>0.84</v>
      </c>
      <c s="10" r="L9" t="n">
        <v>3.94</v>
      </c>
      <c s="10" r="M9" t="n">
        <v>3.77</v>
      </c>
      <c s="10" r="N9" t="n">
        <v>3.65</v>
      </c>
    </row>
    <row spans="1:14" r="10">
      <c s="4" r="A10" t="s">
        <v>97</v>
      </c>
      <c s="11" r="D10" t="n">
        <v>0.95</v>
      </c>
      <c s="11" r="E10" t="n">
        <v>1.06</v>
      </c>
      <c s="6" r="F10" t="n">
        <v>1</v>
      </c>
      <c s="11" r="G10" t="n">
        <v>0.87</v>
      </c>
      <c s="11" r="H10" t="n">
        <v>0.86</v>
      </c>
      <c s="6" r="I10" t="n">
        <v>1</v>
      </c>
      <c s="6" r="J10" t="n">
        <v>1</v>
      </c>
      <c s="11" r="K10" t="n">
        <v>0.82</v>
      </c>
      <c s="11" r="L10" t="n">
        <v>3.88</v>
      </c>
      <c s="11" r="M10" t="n">
        <v>3.68</v>
      </c>
      <c s="11" r="N10" t="n">
        <v>3.56</v>
      </c>
    </row>
    <row spans="1:14" r="11">
      <c s="4" r="A11" t="s">
        <v>926</v>
      </c>
      <c s="14" r="D11" t="n">
        <v>0.125</v>
      </c>
      <c s="14" r="E11" t="n">
        <v>0.125</v>
      </c>
      <c s="14" r="F11" t="n">
        <v>0.125</v>
      </c>
      <c s="12" r="G11" t="n">
        <v>0.125</v>
      </c>
      <c s="14" r="H11" t="n">
        <v>0.125</v>
      </c>
      <c s="14" r="I11" t="n">
        <v>0.125</v>
      </c>
      <c s="14" r="J11" t="n">
        <v>0.125</v>
      </c>
      <c s="7" r="K11" t="n">
        <v>0</v>
      </c>
      <c s="9" r="L11" t="n">
        <v>0.5</v>
      </c>
      <c s="12" r="M11" t="n">
        <v>0.375</v>
      </c>
      <c s="7" r="N11" t="n">
        <v>0</v>
      </c>
    </row>
    <row spans="1:14" r="12">
      <c s="4" r="A12" t="s">
        <v>745</v>
      </c>
    </row>
    <row spans="1:14" r="13">
      <c s="3" r="A13" t="s">
        <v>924</v>
      </c>
    </row>
    <row spans="1:14" r="14">
      <c s="4" r="A14" t="s">
        <v>746</v>
      </c>
      <c s="9" r="C14" t="n">
        <v>5.2</v>
      </c>
    </row>
    <row spans="1:14" r="15">
      <c s="4" r="A15" t="s">
        <v>922</v>
      </c>
    </row>
    <row spans="1:14" r="16">
      <c s="3" r="A16" t="s">
        <v>924</v>
      </c>
    </row>
    <row spans="1:14" r="17">
      <c s="4" r="A17" t="s">
        <v>746</v>
      </c>
      <c s="9" r="B17" t="n">
        <v>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27</v>
      </c>
      <c s="2" r="B1" t="s">
        <v>1</v>
      </c>
    </row>
    <row spans="1:5" r="2">
      <c s="2" r="B2" t="s">
        <v>2</v>
      </c>
      <c s="2" r="C2" t="s">
        <v>30</v>
      </c>
      <c s="2" r="D2" t="s">
        <v>75</v>
      </c>
      <c s="2" r="E2" t="s">
        <v>928</v>
      </c>
    </row>
    <row spans="1:5" r="3">
      <c s="4" r="A3" t="s">
        <v>929</v>
      </c>
    </row>
    <row spans="1:5" r="4">
      <c s="3" r="A4" t="s">
        <v>221</v>
      </c>
    </row>
    <row spans="1:5" r="5">
      <c s="4" r="A5" t="s">
        <v>930</v>
      </c>
      <c s="9" r="B5" t="n">
        <v>4.1</v>
      </c>
      <c s="9" r="C5" t="n">
        <v>3.7</v>
      </c>
      <c s="9" r="D5" t="n">
        <v>3.5</v>
      </c>
      <c s="9" r="E5" t="n">
        <v>5.5</v>
      </c>
    </row>
    <row spans="1:5" r="6">
      <c s="4" r="A6" t="s">
        <v>931</v>
      </c>
      <c s="8" r="B6" t="n">
        <v>0.4</v>
      </c>
      <c s="8" r="C6" t="n">
        <v>0.3</v>
      </c>
      <c s="8" r="D6" t="n">
        <v>1.8</v>
      </c>
      <c s="8" r="E6" t="n">
        <v>1.8</v>
      </c>
    </row>
    <row spans="1:5" r="7">
      <c s="4" r="A7" t="s">
        <v>932</v>
      </c>
      <c s="8" r="B7" t="n">
        <v>-1.2</v>
      </c>
      <c s="8" r="C7" t="n">
        <v>0.1</v>
      </c>
      <c s="8" r="D7" t="n">
        <v>-1.6</v>
      </c>
      <c s="8" r="E7" t="n">
        <v>-3.8</v>
      </c>
    </row>
    <row spans="1:5" r="8">
      <c s="4" r="A8" t="s">
        <v>933</v>
      </c>
      <c s="8" r="B8" t="n">
        <v>3.3</v>
      </c>
      <c s="8" r="C8" t="n">
        <v>4.1</v>
      </c>
      <c s="8" r="D8" t="n">
        <v>3.7</v>
      </c>
      <c s="8" r="E8" t="n">
        <v>3.5</v>
      </c>
    </row>
    <row spans="1:5" r="9">
      <c s="4" r="A9" t="s">
        <v>934</v>
      </c>
    </row>
    <row spans="1:5" r="10">
      <c s="3" r="A10" t="s">
        <v>221</v>
      </c>
    </row>
    <row spans="1:5" r="11">
      <c s="4" r="A11" t="s">
        <v>930</v>
      </c>
      <c s="8" r="B11" t="n">
        <v>29.9</v>
      </c>
      <c s="8" r="C11" t="n">
        <v>28.4</v>
      </c>
      <c s="8" r="D11" t="n">
        <v>27.2</v>
      </c>
      <c s="8" r="E11" t="n">
        <v>24.9</v>
      </c>
    </row>
    <row spans="1:5" r="12">
      <c s="4" r="A12" t="s">
        <v>931</v>
      </c>
      <c s="8" r="B12" t="n">
        <v>4.2</v>
      </c>
      <c s="8" r="C12" t="n">
        <v>8.4</v>
      </c>
      <c s="8" r="D12" t="n">
        <v>9.4</v>
      </c>
      <c s="8" r="E12" t="n">
        <v>11.6</v>
      </c>
    </row>
    <row spans="1:5" r="13">
      <c s="4" r="A13" t="s">
        <v>932</v>
      </c>
      <c s="8" r="B13" t="n">
        <v>-5.1</v>
      </c>
      <c s="8" r="C13" t="n">
        <v>-6.9</v>
      </c>
      <c s="8" r="D13" t="n">
        <v>-8.199999999999999</v>
      </c>
      <c s="8" r="E13" t="n">
        <v>-9.300000000000001</v>
      </c>
    </row>
    <row spans="1:5" r="14">
      <c s="4" r="A14" t="s">
        <v>933</v>
      </c>
      <c s="6" r="B14" t="n">
        <v>29</v>
      </c>
      <c s="8" r="C14" t="n">
        <v>29.9</v>
      </c>
      <c s="8" r="D14" t="n">
        <v>28.4</v>
      </c>
      <c s="8" r="E14" t="n">
        <v>27.2</v>
      </c>
    </row>
    <row spans="1:5" r="15">
      <c s="4" r="A15" t="s">
        <v>935</v>
      </c>
    </row>
    <row spans="1:5" r="16">
      <c s="3" r="A16" t="s">
        <v>221</v>
      </c>
    </row>
    <row spans="1:5" r="17">
      <c s="4" r="A17" t="s">
        <v>930</v>
      </c>
      <c s="8" r="B17" t="n">
        <v>7.1</v>
      </c>
      <c s="8" r="C17" t="n">
        <v>2.6</v>
      </c>
      <c s="8" r="D17" t="n">
        <v>4.2</v>
      </c>
      <c s="8" r="E17" t="n">
        <v>4.4</v>
      </c>
    </row>
    <row spans="1:5" r="18">
      <c s="4" r="A18" t="s">
        <v>931</v>
      </c>
      <c s="8" r="B18" t="n">
        <v>-0.7</v>
      </c>
      <c s="8" r="C18" t="n">
        <v>-1.1</v>
      </c>
      <c s="8" r="D18" t="n">
        <v>-1.6</v>
      </c>
      <c s="8" r="E18" t="n">
        <v>-0.2</v>
      </c>
    </row>
    <row spans="1:5" r="19">
      <c s="4" r="A19" t="s">
        <v>932</v>
      </c>
      <c s="8" r="B19" t="n">
        <v>-1.6</v>
      </c>
      <c s="8" r="C19" t="n">
        <v>5.6</v>
      </c>
      <c s="6" r="D19" t="n">
        <v>0</v>
      </c>
      <c s="6" r="E19" t="n">
        <v>0</v>
      </c>
    </row>
    <row spans="1:5" r="20">
      <c s="4" r="A20" t="s">
        <v>933</v>
      </c>
      <c s="9" r="B20" t="n">
        <v>4.8</v>
      </c>
      <c s="9" r="C20" t="n">
        <v>7.1</v>
      </c>
      <c s="9" r="D20" t="n">
        <v>2.6</v>
      </c>
      <c s="9" r="E20" t="n">
        <v>4.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 of Shar7</vt:lpstr>
      <vt:lpstr>Consolidated Statements of Cash</vt:lpstr>
      <vt:lpstr>Summary of Significant Accounti</vt:lpstr>
      <vt:lpstr>Segments</vt:lpstr>
      <vt:lpstr>Acquisitions</vt:lpstr>
      <vt:lpstr>Dispositions</vt:lpstr>
      <vt:lpstr>Goodwill</vt:lpstr>
      <vt:lpstr>Other Intangible Assets</vt:lpstr>
      <vt:lpstr>Other Long-Term Assets</vt:lpstr>
      <vt:lpstr>Accrued Expenses</vt:lpstr>
      <vt:lpstr>Financing Arrangements</vt:lpstr>
      <vt:lpstr>Income Taxes</vt:lpstr>
      <vt:lpstr>Share-Based Compensation</vt:lpstr>
      <vt:lpstr>Commitments, Contingencies and </vt:lpstr>
      <vt:lpstr>Pensions and Postretirement Ben</vt:lpstr>
      <vt:lpstr>Accumulated Other Comprehensive</vt:lpstr>
      <vt:lpstr>Subsequent Events</vt:lpstr>
      <vt:lpstr>Selected Quarterly Financial Da</vt:lpstr>
      <vt:lpstr>Valuation and Qualifying Accoun</vt:lpstr>
      <vt:lpstr>Summary of Significant Accoun26</vt:lpstr>
      <vt:lpstr>Summary of Significant Accoun27</vt:lpstr>
      <vt:lpstr>Segments (Tables)</vt:lpstr>
      <vt:lpstr>Dispositions (Tables)</vt:lpstr>
      <vt:lpstr>Goodwill (Tables)</vt:lpstr>
      <vt:lpstr>Other Intangible Assets (Tables</vt:lpstr>
      <vt:lpstr>Other Long-Term Assets (Tables)</vt:lpstr>
      <vt:lpstr>Accrued Expenses (Tables)</vt:lpstr>
      <vt:lpstr>Financing Arrangements (Tables)</vt:lpstr>
      <vt:lpstr>Income Taxes (Tables)</vt:lpstr>
      <vt:lpstr>Share-Based Compensation (Table</vt:lpstr>
      <vt:lpstr>Commitments, Contingencies an37</vt:lpstr>
      <vt:lpstr>Pensions and Postretirement B38</vt:lpstr>
      <vt:lpstr>Accumulated Other Comprehensi39</vt:lpstr>
      <vt:lpstr>Selected Quarterly Financial 40</vt:lpstr>
      <vt:lpstr>Summary of Significant Accoun41</vt:lpstr>
      <vt:lpstr>Summary of Significant Accoun42</vt:lpstr>
      <vt:lpstr>Summary of Significant Accoun43</vt:lpstr>
      <vt:lpstr>Summary of Significant Accoun44</vt:lpstr>
      <vt:lpstr>Summary of Significant Accoun45</vt:lpstr>
      <vt:lpstr>Segments (Details)</vt:lpstr>
      <vt:lpstr>Segments (Schedule of Segment I</vt:lpstr>
      <vt:lpstr>Segments (Percentage of Net Sal</vt:lpstr>
      <vt:lpstr>Segments (Company_s approximate</vt:lpstr>
      <vt:lpstr>Acquisitions (Details)</vt:lpstr>
      <vt:lpstr>Dispositions (Details)</vt:lpstr>
      <vt:lpstr>Goodwill (Change in Goodwill) (</vt:lpstr>
      <vt:lpstr>Other Intangible Assets (Schedu</vt:lpstr>
      <vt:lpstr>Other Intangible Assets (Amorti</vt:lpstr>
      <vt:lpstr>Other Intangible Assets (Sche55</vt:lpstr>
      <vt:lpstr>Other Long-Term Assets (Details</vt:lpstr>
      <vt:lpstr>Accrued Expenses (Accrued Expen</vt:lpstr>
      <vt:lpstr>Accrued Expenses (Schedule of C</vt:lpstr>
      <vt:lpstr>Financing Arrangements (Details</vt:lpstr>
      <vt:lpstr>Financing Arrangements (Schedul</vt:lpstr>
      <vt:lpstr>Financing Arrangements (Fair Va</vt:lpstr>
      <vt:lpstr>Financing Arrangements (Sched62</vt:lpstr>
      <vt:lpstr>Income Taxes (Details)</vt:lpstr>
      <vt:lpstr>Income Taxes (Income from Conti</vt:lpstr>
      <vt:lpstr>Income Taxes (Income Taxes) (De</vt:lpstr>
      <vt:lpstr>Income Taxes (Reconciliation Be</vt:lpstr>
      <vt:lpstr>Income Taxes (Significant Compo</vt:lpstr>
      <vt:lpstr>Income Taxes (Reconciliation of</vt:lpstr>
      <vt:lpstr>Share-Based Compensation (Detai</vt:lpstr>
      <vt:lpstr>Share-Based Compensation (Summa</vt:lpstr>
      <vt:lpstr>Share-Based Compensation (Sum71</vt:lpstr>
      <vt:lpstr>Commitments, Contingencies an72</vt:lpstr>
      <vt:lpstr>Commitments, Contingencies an73</vt:lpstr>
      <vt:lpstr>Commitments, Contingencies an74</vt:lpstr>
      <vt:lpstr>Pensions and Postretirement B75</vt:lpstr>
      <vt:lpstr>Pensions and Postretirement B76</vt:lpstr>
      <vt:lpstr>Pensions and Postretirement B77</vt:lpstr>
      <vt:lpstr>Pensions and Postretirement B78</vt:lpstr>
      <vt:lpstr>Pensions and Postretirement B79</vt:lpstr>
      <vt:lpstr>Pensions and Postretirement B80</vt:lpstr>
      <vt:lpstr>Pensions and Postretirement B81</vt:lpstr>
      <vt:lpstr>Pensions and Postretirement B82</vt:lpstr>
      <vt:lpstr>Pensions and Postretirement B83</vt:lpstr>
      <vt:lpstr>Accumulated Other Comprehensi84</vt:lpstr>
      <vt:lpstr>Subsequent Events (Details)</vt:lpstr>
      <vt:lpstr>Selected Quarterly Financial 86</vt:lpstr>
      <vt:lpstr>Valuation and Qualifying Acco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08:12Z</dcterms:created>
  <dcterms:modified xmlns:dcterms="http://purl.org/dc/terms/" xmlns:xsi="http://www.w3.org/2001/XMLSchema-instance" xsi:type="dcterms:W3CDTF">2016-03-14T16:08:12Z</dcterms:modified>
  <dc:title xmlns:dc="http://purl.org/dc/elements/1.1/">Untitled</dc:title>
  <dc:description xmlns:dc="http://purl.org/dc/elements/1.1/"/>
  <dc:subject xmlns:dc="http://purl.org/dc/elements/1.1/"/>
  <cp:keywords/>
  <cp:category/>
</cp:coreProperties>
</file>